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OPERATIONS" sheetId="10" state="visible" r:id="rId10"/>
    <sheet xmlns:r="http://schemas.openxmlformats.org/officeDocument/2006/relationships" name="LIQUIDITY AND FINANCIAL CONDITI" sheetId="11" state="visible" r:id="rId11"/>
    <sheet xmlns:r="http://schemas.openxmlformats.org/officeDocument/2006/relationships" name="SUMMARY OF SIGNIFICANT ACCOUNTI" sheetId="12" state="visible" r:id="rId12"/>
    <sheet xmlns:r="http://schemas.openxmlformats.org/officeDocument/2006/relationships" name="LOSS PER SHARE" sheetId="13" state="visible" r:id="rId13"/>
    <sheet xmlns:r="http://schemas.openxmlformats.org/officeDocument/2006/relationships" name="FOREIGN CURRENCY AND OTHER COMP" sheetId="14" state="visible" r:id="rId14"/>
    <sheet xmlns:r="http://schemas.openxmlformats.org/officeDocument/2006/relationships" name="CASH AND CASH EQUIVALENTS" sheetId="15" state="visible" r:id="rId15"/>
    <sheet xmlns:r="http://schemas.openxmlformats.org/officeDocument/2006/relationships" name="INVESTMENTS" sheetId="16" state="visible" r:id="rId16"/>
    <sheet xmlns:r="http://schemas.openxmlformats.org/officeDocument/2006/relationships" name="FAIR VALUE OF ASSETS AND LIABIL" sheetId="17" state="visible" r:id="rId17"/>
    <sheet xmlns:r="http://schemas.openxmlformats.org/officeDocument/2006/relationships" name="ASSET ACQUISITION" sheetId="18" state="visible" r:id="rId18"/>
    <sheet xmlns:r="http://schemas.openxmlformats.org/officeDocument/2006/relationships" name="ACCOUNTS RECEIVABLE" sheetId="19" state="visible" r:id="rId19"/>
    <sheet xmlns:r="http://schemas.openxmlformats.org/officeDocument/2006/relationships" name="INVENTORIES" sheetId="20" state="visible" r:id="rId20"/>
    <sheet xmlns:r="http://schemas.openxmlformats.org/officeDocument/2006/relationships" name="PROPERTY AND EQUIPMENT" sheetId="21" state="visible" r:id="rId21"/>
    <sheet xmlns:r="http://schemas.openxmlformats.org/officeDocument/2006/relationships" name="INTANGIBLE ASSETS" sheetId="22" state="visible" r:id="rId22"/>
    <sheet xmlns:r="http://schemas.openxmlformats.org/officeDocument/2006/relationships" name="ACCRUED EXPENSES" sheetId="23" state="visible" r:id="rId23"/>
    <sheet xmlns:r="http://schemas.openxmlformats.org/officeDocument/2006/relationships" name="NOTES PAYABLE" sheetId="24" state="visible" r:id="rId24"/>
    <sheet xmlns:r="http://schemas.openxmlformats.org/officeDocument/2006/relationships" name="LEASES" sheetId="25" state="visible" r:id="rId25"/>
    <sheet xmlns:r="http://schemas.openxmlformats.org/officeDocument/2006/relationships" name="PREFERRED SHARES" sheetId="26" state="visible" r:id="rId26"/>
    <sheet xmlns:r="http://schemas.openxmlformats.org/officeDocument/2006/relationships" name="STOCKHOLDERS_ EQUITY" sheetId="27" state="visible" r:id="rId27"/>
    <sheet xmlns:r="http://schemas.openxmlformats.org/officeDocument/2006/relationships" name="STOCK-BASED COMPENSATION" sheetId="28" state="visible" r:id="rId28"/>
    <sheet xmlns:r="http://schemas.openxmlformats.org/officeDocument/2006/relationships" name="COMMITMENTS AND CONTINGENCIES" sheetId="29" state="visible" r:id="rId29"/>
    <sheet xmlns:r="http://schemas.openxmlformats.org/officeDocument/2006/relationships" name="CONCENTRATIONS" sheetId="30" state="visible" r:id="rId30"/>
    <sheet xmlns:r="http://schemas.openxmlformats.org/officeDocument/2006/relationships" name="SEGMENT AND GEOGRAPHICAL INFORM" sheetId="31" state="visible" r:id="rId31"/>
    <sheet xmlns:r="http://schemas.openxmlformats.org/officeDocument/2006/relationships" name="REBATES" sheetId="32" state="visible" r:id="rId32"/>
    <sheet xmlns:r="http://schemas.openxmlformats.org/officeDocument/2006/relationships" name="RESTRUCTURING COSTS" sheetId="33" state="visible" r:id="rId33"/>
    <sheet xmlns:r="http://schemas.openxmlformats.org/officeDocument/2006/relationships" name="INCOME TAXES" sheetId="34" state="visible" r:id="rId34"/>
    <sheet xmlns:r="http://schemas.openxmlformats.org/officeDocument/2006/relationships" name="RECLASSIFICATION OF PRIOR PERIO"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LOSS PER SHARE (Tables)" sheetId="39" state="visible" r:id="rId39"/>
    <sheet xmlns:r="http://schemas.openxmlformats.org/officeDocument/2006/relationships" name="FOREIGN CURRENCY AND OTHER CO_2" sheetId="40" state="visible" r:id="rId40"/>
    <sheet xmlns:r="http://schemas.openxmlformats.org/officeDocument/2006/relationships" name="CASH AND CASH EQUIVALENTS (Tabl" sheetId="41" state="visible" r:id="rId41"/>
    <sheet xmlns:r="http://schemas.openxmlformats.org/officeDocument/2006/relationships" name="INVESTMENTS (Tables)" sheetId="42" state="visible" r:id="rId42"/>
    <sheet xmlns:r="http://schemas.openxmlformats.org/officeDocument/2006/relationships" name="FAIR VALUE OF ASSETS AND LIAB_2" sheetId="43" state="visible" r:id="rId43"/>
    <sheet xmlns:r="http://schemas.openxmlformats.org/officeDocument/2006/relationships" name="ASSET ACQUISITION (Tables)" sheetId="44" state="visible" r:id="rId44"/>
    <sheet xmlns:r="http://schemas.openxmlformats.org/officeDocument/2006/relationships" name="ACCOUNTS RECEIVABLE (Tables)" sheetId="45" state="visible" r:id="rId45"/>
    <sheet xmlns:r="http://schemas.openxmlformats.org/officeDocument/2006/relationships" name="INVENTORIES (Tables)" sheetId="46" state="visible" r:id="rId46"/>
    <sheet xmlns:r="http://schemas.openxmlformats.org/officeDocument/2006/relationships" name="PROPERTY AND EQUIPMENT (Tables)" sheetId="47" state="visible" r:id="rId47"/>
    <sheet xmlns:r="http://schemas.openxmlformats.org/officeDocument/2006/relationships" name="INTANGIBLE ASSETS (Tables)" sheetId="48" state="visible" r:id="rId48"/>
    <sheet xmlns:r="http://schemas.openxmlformats.org/officeDocument/2006/relationships" name="ACCRUED EXPENSES (Tables)" sheetId="49" state="visible" r:id="rId49"/>
    <sheet xmlns:r="http://schemas.openxmlformats.org/officeDocument/2006/relationships" name="NOTES PAYABLE (Tables)" sheetId="50" state="visible" r:id="rId50"/>
    <sheet xmlns:r="http://schemas.openxmlformats.org/officeDocument/2006/relationships" name="LEASES (Tables)" sheetId="51" state="visible" r:id="rId51"/>
    <sheet xmlns:r="http://schemas.openxmlformats.org/officeDocument/2006/relationships" name="STOCKHOLDERS_ EQUITY (Tables)" sheetId="52" state="visible" r:id="rId52"/>
    <sheet xmlns:r="http://schemas.openxmlformats.org/officeDocument/2006/relationships" name="STOCK-BASED COMPENSATION (Table" sheetId="53" state="visible" r:id="rId53"/>
    <sheet xmlns:r="http://schemas.openxmlformats.org/officeDocument/2006/relationships" name="COMMITMENTS AND CONTINGENCIES (" sheetId="54" state="visible" r:id="rId54"/>
    <sheet xmlns:r="http://schemas.openxmlformats.org/officeDocument/2006/relationships" name="SEGMENT AND GEOGRAPHICAL INFO_2" sheetId="55" state="visible" r:id="rId55"/>
    <sheet xmlns:r="http://schemas.openxmlformats.org/officeDocument/2006/relationships" name="REBATES (Tables)" sheetId="56" state="visible" r:id="rId56"/>
    <sheet xmlns:r="http://schemas.openxmlformats.org/officeDocument/2006/relationships" name="RESTRUCTURING COSTS (Tables)" sheetId="57" state="visible" r:id="rId57"/>
    <sheet xmlns:r="http://schemas.openxmlformats.org/officeDocument/2006/relationships" name="INCOME TAXES (Tables)" sheetId="58" state="visible" r:id="rId58"/>
    <sheet xmlns:r="http://schemas.openxmlformats.org/officeDocument/2006/relationships" name="LIQUIDITY AND FINANCIAL CONDI_2" sheetId="59" state="visible" r:id="rId59"/>
    <sheet xmlns:r="http://schemas.openxmlformats.org/officeDocument/2006/relationships" name="SCHEDULE OF PRODUCT WARRANTY LI" sheetId="60" state="visible" r:id="rId60"/>
    <sheet xmlns:r="http://schemas.openxmlformats.org/officeDocument/2006/relationships" name="SUMMARY OF SIGNIFICANT ACCOUN_4" sheetId="61" state="visible" r:id="rId61"/>
    <sheet xmlns:r="http://schemas.openxmlformats.org/officeDocument/2006/relationships" name="SCHEDULE OF ANTI-DILUTIVE POTEN" sheetId="62" state="visible" r:id="rId62"/>
    <sheet xmlns:r="http://schemas.openxmlformats.org/officeDocument/2006/relationships" name="SCHEDULE OF FOREIGN EXCHANGE AN" sheetId="63" state="visible" r:id="rId63"/>
    <sheet xmlns:r="http://schemas.openxmlformats.org/officeDocument/2006/relationships" name="FOREIGN CURRENCY AND OTHER CO_3" sheetId="64" state="visible" r:id="rId64"/>
    <sheet xmlns:r="http://schemas.openxmlformats.org/officeDocument/2006/relationships" name="SCHEDULE OF CASH AND CASH EQUIV" sheetId="65" state="visible" r:id="rId65"/>
    <sheet xmlns:r="http://schemas.openxmlformats.org/officeDocument/2006/relationships" name="SCHEDULE OF INVESTMENTS HELD TO" sheetId="66" state="visible" r:id="rId66"/>
    <sheet xmlns:r="http://schemas.openxmlformats.org/officeDocument/2006/relationships" name="INVESTMENTS (Details Narrative)" sheetId="67" state="visible" r:id="rId67"/>
    <sheet xmlns:r="http://schemas.openxmlformats.org/officeDocument/2006/relationships" name="SCHEDULE OF FAIR VALUE, ASSETS " sheetId="68" state="visible" r:id="rId68"/>
    <sheet xmlns:r="http://schemas.openxmlformats.org/officeDocument/2006/relationships" name="SCHEDULE OF IDENTIFIABLE ASSETS" sheetId="69" state="visible" r:id="rId69"/>
    <sheet xmlns:r="http://schemas.openxmlformats.org/officeDocument/2006/relationships" name="ASSET ACQUISITION (Details Narr" sheetId="70" state="visible" r:id="rId70"/>
    <sheet xmlns:r="http://schemas.openxmlformats.org/officeDocument/2006/relationships" name="SCHEDULE OF ACCOUNTS RECEIVABLE" sheetId="71" state="visible" r:id="rId71"/>
    <sheet xmlns:r="http://schemas.openxmlformats.org/officeDocument/2006/relationships" name="ACCOUNTS RECEIVABLE (Details Na" sheetId="72" state="visible" r:id="rId72"/>
    <sheet xmlns:r="http://schemas.openxmlformats.org/officeDocument/2006/relationships" name="SCHEDULE OF INVENTORIES (Detail" sheetId="73" state="visible" r:id="rId73"/>
    <sheet xmlns:r="http://schemas.openxmlformats.org/officeDocument/2006/relationships" name="INVENTORIES (Details Narrative)" sheetId="74" state="visible" r:id="rId74"/>
    <sheet xmlns:r="http://schemas.openxmlformats.org/officeDocument/2006/relationships" name="SCHEDULE OF PROPERTY AND EQUIPM" sheetId="75" state="visible" r:id="rId75"/>
    <sheet xmlns:r="http://schemas.openxmlformats.org/officeDocument/2006/relationships" name="PROPERTY AND EQUIPMENT (Details" sheetId="76" state="visible" r:id="rId76"/>
    <sheet xmlns:r="http://schemas.openxmlformats.org/officeDocument/2006/relationships" name="SCHEDULE OF INTANGIBLE ASSETS (" sheetId="77" state="visible" r:id="rId77"/>
    <sheet xmlns:r="http://schemas.openxmlformats.org/officeDocument/2006/relationships" name="SCHEDULE OF CAPITALIZED INTANGI" sheetId="78" state="visible" r:id="rId78"/>
    <sheet xmlns:r="http://schemas.openxmlformats.org/officeDocument/2006/relationships" name="SCHEDULE OF AMORTIZATION OF INT" sheetId="79" state="visible" r:id="rId79"/>
    <sheet xmlns:r="http://schemas.openxmlformats.org/officeDocument/2006/relationships" name="SCHEDULE OF ESTIMATED AMORTIZAT" sheetId="80" state="visible" r:id="rId80"/>
    <sheet xmlns:r="http://schemas.openxmlformats.org/officeDocument/2006/relationships" name="INTANGIBLE ASSETS (Details Narr" sheetId="81" state="visible" r:id="rId81"/>
    <sheet xmlns:r="http://schemas.openxmlformats.org/officeDocument/2006/relationships" name="SCHEDULE OF ACCRUED EXPENSES (D" sheetId="82" state="visible" r:id="rId82"/>
    <sheet xmlns:r="http://schemas.openxmlformats.org/officeDocument/2006/relationships" name="SCHEDULE OF NOTES PAYABLE (Deta" sheetId="83" state="visible" r:id="rId83"/>
    <sheet xmlns:r="http://schemas.openxmlformats.org/officeDocument/2006/relationships" name="SCHEDULE OF NOTES PAYABLE (De_2" sheetId="84" state="visible" r:id="rId84"/>
    <sheet xmlns:r="http://schemas.openxmlformats.org/officeDocument/2006/relationships" name="SCHEDULE OF OPERATING LEASE DAT" sheetId="85" state="visible" r:id="rId85"/>
    <sheet xmlns:r="http://schemas.openxmlformats.org/officeDocument/2006/relationships" name="SCHEDULE OF MATURITIES OF OPERA" sheetId="86" state="visible" r:id="rId86"/>
    <sheet xmlns:r="http://schemas.openxmlformats.org/officeDocument/2006/relationships" name="SCHEDULE OF LEASE OBLIGATIONS A" sheetId="87" state="visible" r:id="rId87"/>
    <sheet xmlns:r="http://schemas.openxmlformats.org/officeDocument/2006/relationships" name="LEASES (Details Narrative)" sheetId="88" state="visible" r:id="rId88"/>
    <sheet xmlns:r="http://schemas.openxmlformats.org/officeDocument/2006/relationships" name="PREFERRED SHARES (Details Narra" sheetId="89" state="visible" r:id="rId89"/>
    <sheet xmlns:r="http://schemas.openxmlformats.org/officeDocument/2006/relationships" name="SCHEDULE OF WARRANT OUTSTANDING" sheetId="90" state="visible" r:id="rId90"/>
    <sheet xmlns:r="http://schemas.openxmlformats.org/officeDocument/2006/relationships" name="SCHEDULE OF WARRANT OUTSTANDI_2" sheetId="91" state="visible" r:id="rId91"/>
    <sheet xmlns:r="http://schemas.openxmlformats.org/officeDocument/2006/relationships" name="STOCKHOLDERS_ EQUITY (Details N" sheetId="92" state="visible" r:id="rId92"/>
    <sheet xmlns:r="http://schemas.openxmlformats.org/officeDocument/2006/relationships" name="SCHEDULE OF STOCK BASED COMPENS" sheetId="93" state="visible" r:id="rId93"/>
    <sheet xmlns:r="http://schemas.openxmlformats.org/officeDocument/2006/relationships" name="SCHEDULE OF STOCK-BASED COMPENS" sheetId="94" state="visible" r:id="rId94"/>
    <sheet xmlns:r="http://schemas.openxmlformats.org/officeDocument/2006/relationships" name="STOCK-BASED COMPENSATION (Detai" sheetId="95" state="visible" r:id="rId95"/>
    <sheet xmlns:r="http://schemas.openxmlformats.org/officeDocument/2006/relationships" name="SCHEDULE OF MATCHING CONTRIBUTI" sheetId="96" state="visible" r:id="rId96"/>
    <sheet xmlns:r="http://schemas.openxmlformats.org/officeDocument/2006/relationships" name="CONCENTRATIONS (Details Narrati" sheetId="97" state="visible" r:id="rId97"/>
    <sheet xmlns:r="http://schemas.openxmlformats.org/officeDocument/2006/relationships" name="SCHEDULE OF DISAGGREGATION OF R" sheetId="98" state="visible" r:id="rId98"/>
    <sheet xmlns:r="http://schemas.openxmlformats.org/officeDocument/2006/relationships" name="SCHEDULE OF TAX REBATES (Detail" sheetId="99" state="visible" r:id="rId99"/>
    <sheet xmlns:r="http://schemas.openxmlformats.org/officeDocument/2006/relationships" name="SCHEDULE OF RECONCILIATION OF A" sheetId="100" state="visible" r:id="rId100"/>
    <sheet xmlns:r="http://schemas.openxmlformats.org/officeDocument/2006/relationships" name="SCHEDULE OF COMPONENTS OF INCOM" sheetId="101" state="visible" r:id="rId101"/>
    <sheet xmlns:r="http://schemas.openxmlformats.org/officeDocument/2006/relationships" name="SCHEDULE OF EFFECTIVE INCOME TA" sheetId="102" state="visible" r:id="rId102"/>
    <sheet xmlns:r="http://schemas.openxmlformats.org/officeDocument/2006/relationships" name="SCHEDULE OF DEFERRED TAX ASSETS" sheetId="103" state="visible" r:id="rId103"/>
    <sheet xmlns:r="http://schemas.openxmlformats.org/officeDocument/2006/relationships" name="INCOME TAXES (Details Narrative" sheetId="104" state="visible" r:id="rId104"/>
    <sheet xmlns:r="http://schemas.openxmlformats.org/officeDocument/2006/relationships" name="SUBSEQUENT EVENTS (Details Narr" sheetId="105" state="visible" r:id="rId105"/>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_(&quot;£ &quot;#,##0_);_(&quot;£ &quot;(#,##0)"/>
    <numFmt numFmtId="170" formatCode="_(&quot;€ &quot;#,##0_);_(&quot;€ &quot;(#,##0)"/>
    <numFmt numFmtId="171" formatCode="#,##0.000000_);(#,##0.000000)"/>
    <numFmt numFmtId="172" formatCode="#,##0.00%_);(#,##0.00%)"/>
    <numFmt numFmtId="173" formatCode="#,##0.00000%_);(#,##0.00000%)"/>
    <numFmt numFmtId="174" formatCode="#,##0.0000%_);(#,##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3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5988</t>
        </is>
      </c>
      <c r="C12" s="4" t="inlineStr">
        <is>
          <t xml:space="preserve"> </t>
        </is>
      </c>
      <c r="D12" s="4" t="inlineStr">
        <is>
          <t xml:space="preserve"> </t>
        </is>
      </c>
    </row>
    <row r="13">
      <c r="A13" s="4" t="inlineStr">
        <is>
          <t>Entity Registrant Name</t>
        </is>
      </c>
      <c r="B13" s="4" t="inlineStr">
        <is>
          <t>Vislink
Technologies, Inc.</t>
        </is>
      </c>
      <c r="C13" s="4" t="inlineStr">
        <is>
          <t xml:space="preserve"> </t>
        </is>
      </c>
      <c r="D13" s="4" t="inlineStr">
        <is>
          <t xml:space="preserve"> </t>
        </is>
      </c>
    </row>
    <row r="14">
      <c r="A14" s="4" t="inlineStr">
        <is>
          <t>Entity Central Index Key</t>
        </is>
      </c>
      <c r="B14" s="4" t="inlineStr">
        <is>
          <t>0001565228</t>
        </is>
      </c>
      <c r="C14" s="4" t="inlineStr">
        <is>
          <t xml:space="preserve"> </t>
        </is>
      </c>
      <c r="D14" s="4" t="inlineStr">
        <is>
          <t xml:space="preserve"> </t>
        </is>
      </c>
    </row>
    <row r="15">
      <c r="A15" s="4" t="inlineStr">
        <is>
          <t>Entity Tax Identification Number</t>
        </is>
      </c>
      <c r="B15" s="4" t="inlineStr">
        <is>
          <t>20-585679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50
Clark Drive</t>
        </is>
      </c>
      <c r="C17" s="4" t="inlineStr">
        <is>
          <t xml:space="preserve"> </t>
        </is>
      </c>
      <c r="D17" s="4" t="inlineStr">
        <is>
          <t xml:space="preserve"> </t>
        </is>
      </c>
    </row>
    <row r="18">
      <c r="A18" s="4" t="inlineStr">
        <is>
          <t>Entity Address, Address Line Two</t>
        </is>
      </c>
      <c r="B18" s="4" t="inlineStr">
        <is>
          <t>Suite 125</t>
        </is>
      </c>
      <c r="C18" s="4" t="inlineStr">
        <is>
          <t xml:space="preserve"> </t>
        </is>
      </c>
      <c r="D18" s="4" t="inlineStr">
        <is>
          <t xml:space="preserve"> </t>
        </is>
      </c>
    </row>
    <row r="19">
      <c r="A19" s="4" t="inlineStr">
        <is>
          <t>Entity Address, City or Town</t>
        </is>
      </c>
      <c r="B19" s="4" t="inlineStr">
        <is>
          <t>Mt.
Olive</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828</t>
        </is>
      </c>
      <c r="C21" s="4" t="inlineStr">
        <is>
          <t xml:space="preserve"> </t>
        </is>
      </c>
      <c r="D21" s="4" t="inlineStr">
        <is>
          <t xml:space="preserve"> </t>
        </is>
      </c>
    </row>
    <row r="22">
      <c r="A22" s="4" t="inlineStr">
        <is>
          <t>City Area Code</t>
        </is>
      </c>
      <c r="B22" s="4" t="inlineStr">
        <is>
          <t>(908)</t>
        </is>
      </c>
      <c r="C22" s="4" t="inlineStr">
        <is>
          <t xml:space="preserve"> </t>
        </is>
      </c>
      <c r="D22" s="4" t="inlineStr">
        <is>
          <t xml:space="preserve"> </t>
        </is>
      </c>
    </row>
    <row r="23">
      <c r="A23" s="4" t="inlineStr">
        <is>
          <t>Local Phone Number</t>
        </is>
      </c>
      <c r="B23" s="4" t="inlineStr">
        <is>
          <t>852-3700</t>
        </is>
      </c>
      <c r="C23" s="4" t="inlineStr">
        <is>
          <t xml:space="preserve"> </t>
        </is>
      </c>
      <c r="D23" s="4" t="inlineStr">
        <is>
          <t xml:space="preserve"> </t>
        </is>
      </c>
    </row>
    <row r="24">
      <c r="A24" s="4" t="inlineStr">
        <is>
          <t>Title of 12(b) Security</t>
        </is>
      </c>
      <c r="B24" s="4" t="inlineStr">
        <is>
          <t>Common
    Stock, $0.00001 par value per share</t>
        </is>
      </c>
      <c r="C24" s="4" t="inlineStr">
        <is>
          <t xml:space="preserve"> </t>
        </is>
      </c>
      <c r="D24" s="4" t="inlineStr">
        <is>
          <t xml:space="preserve"> </t>
        </is>
      </c>
    </row>
    <row r="25">
      <c r="A25" s="4" t="inlineStr">
        <is>
          <t>Trading Symbol</t>
        </is>
      </c>
      <c r="B25" s="4" t="inlineStr">
        <is>
          <t>VISL</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7</v>
      </c>
    </row>
    <row r="35">
      <c r="A35" s="4" t="inlineStr">
        <is>
          <t>Entity Common Stock, Shares Outstanding</t>
        </is>
      </c>
      <c r="B35" s="4" t="inlineStr">
        <is>
          <t xml:space="preserve"> </t>
        </is>
      </c>
      <c r="C35" s="6" t="n">
        <v>2467618</v>
      </c>
      <c r="D35" s="4" t="inlineStr">
        <is>
          <t xml:space="preserve"> </t>
        </is>
      </c>
    </row>
    <row r="36">
      <c r="A36" s="4" t="inlineStr">
        <is>
          <t>Documents Incorporated by Reference [Text Block]</t>
        </is>
      </c>
      <c r="B36" s="4" t="inlineStr">
        <is>
          <t>Certain information required by Items 10, 11, 12, 13, and 14 of Part III of this Annual Report on Form 10-K will be disclosed in the registrant’s
definitive Proxy Statement for its 2025 Annual Meeting of Stockholders or in a Form 10-K amendment, within 120 days of December 31, 2024</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Opinion [Text Block]</t>
        </is>
      </c>
      <c r="B39" s="4" t="inlineStr">
        <is>
          <t>We
have audited the accompanying consolidated balance sheets of Vislink Technologies, Inc. (the “Company”) as of December 31,
2024 and 2023 ,</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Vislink
Technologies, Inc., is a global technology business that collects, delivers, and manages high-quality, live video and associated data
from the action scene to the viewing screen. We provide RF and 5G solutions for collecting live news, sports, entertainment, and news
events for the broadcast, surveillance, and defense markets with real-time video intelligence using a range of transmission products.
Our team also provides professional and technical services utilizing a staff of technology experts with decades of applied knowledge
and real-world experience in terrestrial microwave, fiber optic, surveillance, and wireless communications systems, delivering a broad
spectrum of customer solutions. On
February 10, 2025, we filed a Form 25 with the SEC to voluntarily delist our common stock from The Nasdaq Capital Market. Our common
stock became quoted for trading with the OTCQB of OTC Markets on February 12, 2025. The decision to move trading of the common stock
from Nasdaq to OTC Markets was made to reduce costs and improve operational efficiencies Live
Broadcast: We
deliver an extensive portfolio of solutions for live news, sports, and entertainment industries. These solutions include video collection,
transmission, management, and distribution via RF, cellular, IP (Internet Protocol), MESH, and bonded cellular/5G networks. We also provide
solutions utilizing AI (Artificial Intelligence) technologies to provide automated news and sporting events coverage. With over 50 years
in operation, we have the expertise and technology portfolio to deliver fully integrated, seamless, end-to-end solutions encompassing
hardware components, hosted systems management platforms, related software licenses, and ancillary support services. Industry-wide
contributors acknowledge our live broadcast solutions. Our equipment transmits most outside wireless broadcast video content, with over
200,000 systems installed worldwide. We work closely with the majority of the world’s broadcasters. Our wireless cameras and ultra-compact
encoders help bring many of the world’s most prestigious sporting and entertainment events to life. Examples include globally watched
international sporting contests, award shows, racing events, and annual music and cultural events. Military
and Government: We
have developed high-quality RF and 5G solutions to meet surveillance and defense markets’ operational and industry challenges based
on our knowledge of live video delivery. Our solutions are designed explicitly with interagency cooperation, utilizing the internationally
recognized IP platform and a web interface for video delivery. We provide comprehensive video, audio, and data communications solutions
to law enforcement and the public safety community, including Airborne, Uncrewed Systems, Maritime, and Tactical Mobile Command Posts.
These solutions may include:
● integrated
suites of airborne downlink transmitters, receivers, and antenna systems
● data
and video connectivity for airborne, marine, and ground assets
● UAV
video distribution
● flexible
support for RF and bonded cellular/5G Networks
● terrestrial
point-to-point
● tactical
mobile command
● IP-based,
high-end encryption, full-duplex, real-time connectivity at extended operating ranges
● high-throughput
air/marine/ground-to-anywhere uplink and downlink systems
● secure
live streaming platforms for use in mobile and fixed assets, and
● personal
portable products Our
public safety and surveillance solutions are deployed worldwide, including throughout the U.S., Europe, and the Middle East, at the local,
regional, and federal levels of operation for criminal investigation, crisis management, mobile command posts, and field operations.
These solutions are designed to meet the demands of ground operations, command centers, and central receiving sites. Short-range and
long-range solutions are available in areas including established infrastructure and exceptionally remote regions, making valuable video
intelligence available regardless of location. VISLINK
TECHNOLOGIES, INC. AND SUBSIDIARIES NOTES
TO CONSOLIDATED FINANCIAL STATEMENTS NOTE
1 — NATURE OF OPERATIONS (continued) Connected
Edge Solutions: Vislink
offers hardware and software solutions to acquire, produce, contribute to, and deliver video across all private and public networks.
Connected edge solutions aid the video transport concept of ubiquitous IP networks and cloud-scale computing across 5G, WiFi6, Mesh,
and COFDM-enabled networks. These solutions include:
● live
video encoding, stream adaptation, decoding, and production solutions
● remote
production workflows
● wireless
cameras
● AI-driven
automated production and
● the
ability to contribute video over
○
bonded cellular (3G, 4G, 5G)
○
satellite
○
fiber
○
emerging networks, including Starlink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RECONCILIATION OF ACCRUED RESTRUCTURING LIABILITIES (Details) $ in Thousands</t>
        </is>
      </c>
      <c r="B1" s="2" t="inlineStr">
        <is>
          <t>12 Months Ended</t>
        </is>
      </c>
    </row>
    <row r="2">
      <c r="B2" s="2" t="inlineStr">
        <is>
          <t>Dec. 31, 2024 USD ($)</t>
        </is>
      </c>
    </row>
    <row r="3">
      <c r="A3" s="3" t="inlineStr">
        <is>
          <t>Restructuring and Related Activities [Abstract]</t>
        </is>
      </c>
      <c r="B3" s="4" t="inlineStr">
        <is>
          <t xml:space="preserve"> </t>
        </is>
      </c>
    </row>
    <row r="4">
      <c r="A4" s="4" t="inlineStr">
        <is>
          <t>Balance, January 1, 2024</t>
        </is>
      </c>
      <c r="B4" s="7" t="n">
        <v>0</v>
      </c>
    </row>
    <row r="5">
      <c r="A5" s="4" t="inlineStr">
        <is>
          <t>Restructuring costs incurred</t>
        </is>
      </c>
      <c r="B5" s="6" t="n">
        <v>489000</v>
      </c>
    </row>
    <row r="6">
      <c r="A6" s="4" t="inlineStr">
        <is>
          <t>Cash payments</t>
        </is>
      </c>
      <c r="B6" s="6" t="n">
        <v>-68000</v>
      </c>
    </row>
    <row r="7">
      <c r="A7" s="4" t="inlineStr">
        <is>
          <t>Balance, December 31, 2024</t>
        </is>
      </c>
      <c r="B7" s="7" t="n">
        <v>421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4</t>
        </is>
      </c>
      <c r="C2" s="2" t="inlineStr">
        <is>
          <t>Dec. 31, 2023</t>
        </is>
      </c>
    </row>
    <row r="3">
      <c r="A3" s="3" t="inlineStr">
        <is>
          <t>Current tax provision</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 xml:space="preserve">Current income tax expense, total </t>
        </is>
      </c>
      <c r="B6" s="4" t="inlineStr">
        <is>
          <t xml:space="preserve"> </t>
        </is>
      </c>
      <c r="C6" s="4" t="inlineStr">
        <is>
          <t xml:space="preserve"> </t>
        </is>
      </c>
    </row>
    <row r="7">
      <c r="A7" s="3" t="inlineStr">
        <is>
          <t>Deferred tax provision (benefit)</t>
        </is>
      </c>
      <c r="B7" s="4" t="inlineStr">
        <is>
          <t xml:space="preserve"> </t>
        </is>
      </c>
      <c r="C7" s="4" t="inlineStr">
        <is>
          <t xml:space="preserve"> </t>
        </is>
      </c>
    </row>
    <row r="8">
      <c r="A8" s="4" t="inlineStr">
        <is>
          <t>Federal</t>
        </is>
      </c>
      <c r="B8" s="6" t="n">
        <v>-1480500</v>
      </c>
      <c r="C8" s="6" t="n">
        <v>-982000</v>
      </c>
    </row>
    <row r="9">
      <c r="A9" s="4" t="inlineStr">
        <is>
          <t>State</t>
        </is>
      </c>
      <c r="B9" s="6" t="n">
        <v>2700</v>
      </c>
      <c r="C9" s="6" t="n">
        <v>-2457000</v>
      </c>
    </row>
    <row r="10">
      <c r="A10" s="4" t="inlineStr">
        <is>
          <t>Foreign</t>
        </is>
      </c>
      <c r="B10" s="6" t="n">
        <v>-3066000</v>
      </c>
      <c r="C10" s="6" t="n">
        <v>-1516000</v>
      </c>
    </row>
    <row r="11">
      <c r="A11" s="4" t="inlineStr">
        <is>
          <t>Change in the valuation allowance</t>
        </is>
      </c>
      <c r="B11" s="6" t="n">
        <v>4398800</v>
      </c>
      <c r="C11" s="6" t="n">
        <v>4737000</v>
      </c>
    </row>
    <row r="12">
      <c r="A12" s="4" t="inlineStr">
        <is>
          <t>Total deferred tax provision (benefit)</t>
        </is>
      </c>
      <c r="B12" s="6" t="n">
        <v>-145000</v>
      </c>
      <c r="C12" s="6" t="n">
        <v>-218000</v>
      </c>
    </row>
    <row r="13">
      <c r="A13" s="4" t="inlineStr">
        <is>
          <t>Income tax benefit</t>
        </is>
      </c>
      <c r="B13" s="7" t="n">
        <v>-145000</v>
      </c>
      <c r="C13" s="7" t="n">
        <v>-218000</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federal income tax rate</t>
        </is>
      </c>
      <c r="B4" s="10" t="n">
        <v>0.21</v>
      </c>
      <c r="C4" s="10" t="n">
        <v>0.21</v>
      </c>
    </row>
    <row r="5">
      <c r="A5" s="4" t="inlineStr">
        <is>
          <t>State and local taxes, net of federal benefit</t>
        </is>
      </c>
      <c r="B5" s="4" t="inlineStr">
        <is>
          <t>(0.03%)</t>
        </is>
      </c>
      <c r="C5" s="14" t="n">
        <v>0.0115</v>
      </c>
    </row>
    <row r="6">
      <c r="A6" s="4" t="inlineStr">
        <is>
          <t>Permanent differences</t>
        </is>
      </c>
      <c r="B6" s="14" t="n">
        <v>0.0034</v>
      </c>
      <c r="C6" s="14" t="n">
        <v>0.0049</v>
      </c>
    </row>
    <row r="7">
      <c r="A7" s="4" t="inlineStr">
        <is>
          <t>Equity compensation</t>
        </is>
      </c>
      <c r="B7" s="4" t="inlineStr">
        <is>
          <t>(0.90%)</t>
        </is>
      </c>
      <c r="C7" s="4" t="inlineStr">
        <is>
          <t>(3.63%)</t>
        </is>
      </c>
    </row>
    <row r="8">
      <c r="A8" s="4" t="inlineStr">
        <is>
          <t>Provision to return</t>
        </is>
      </c>
      <c r="B8" s="14" t="n">
        <v>0.001</v>
      </c>
      <c r="C8" s="14" t="n">
        <v>0.07489999999999999</v>
      </c>
    </row>
    <row r="9">
      <c r="A9" s="4" t="inlineStr">
        <is>
          <t>Foreign Rate Differential</t>
        </is>
      </c>
      <c r="B9" s="14" t="n">
        <v>0.0167</v>
      </c>
      <c r="C9" s="14" t="n">
        <v>0.0144</v>
      </c>
    </row>
    <row r="10">
      <c r="A10" s="4" t="inlineStr">
        <is>
          <t>Change rate</t>
        </is>
      </c>
      <c r="B10" s="4" t="inlineStr">
        <is>
          <t>(1.95%)</t>
        </is>
      </c>
      <c r="C10" s="14" t="n">
        <v>0.2713</v>
      </c>
    </row>
    <row r="11">
      <c r="A11" s="4" t="inlineStr">
        <is>
          <t>Valuation allowance</t>
        </is>
      </c>
      <c r="B11" s="4" t="inlineStr">
        <is>
          <t>(19.55%)</t>
        </is>
      </c>
      <c r="C11" s="4" t="inlineStr">
        <is>
          <t>(52.73%)</t>
        </is>
      </c>
    </row>
    <row r="12">
      <c r="A12" s="4" t="inlineStr">
        <is>
          <t>Effective tax rate</t>
        </is>
      </c>
      <c r="B12" s="14" t="n">
        <v>0.0068</v>
      </c>
      <c r="C12" s="14" t="n">
        <v>0.0234</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Federal R&amp;D credit</t>
        </is>
      </c>
      <c r="B3" s="7" t="n">
        <v>3007000</v>
      </c>
      <c r="C3" s="7" t="n">
        <v>3007000</v>
      </c>
    </row>
    <row r="4">
      <c r="A4" s="4" t="inlineStr">
        <is>
          <t>Inventory</t>
        </is>
      </c>
      <c r="B4" s="6" t="n">
        <v>617000</v>
      </c>
      <c r="C4" s="6" t="n">
        <v>422000</v>
      </c>
    </row>
    <row r="5">
      <c r="A5" s="4" t="inlineStr">
        <is>
          <t>Allowance for bad debt</t>
        </is>
      </c>
      <c r="B5" s="6" t="n">
        <v>26000</v>
      </c>
      <c r="C5" s="6" t="n">
        <v>73000</v>
      </c>
    </row>
    <row r="6">
      <c r="A6" s="4" t="inlineStr">
        <is>
          <t>Compensation related</t>
        </is>
      </c>
      <c r="B6" s="6" t="n">
        <v>30000</v>
      </c>
      <c r="C6" s="6" t="n">
        <v>12000</v>
      </c>
    </row>
    <row r="7">
      <c r="A7" s="4" t="inlineStr">
        <is>
          <t>Pension</t>
        </is>
      </c>
      <c r="B7" s="6" t="n">
        <v>76000</v>
      </c>
      <c r="C7" s="6" t="n">
        <v>55000</v>
      </c>
    </row>
    <row r="8">
      <c r="A8" s="4" t="inlineStr">
        <is>
          <t>Other accruals</t>
        </is>
      </c>
      <c r="B8" s="6" t="n">
        <v>48000</v>
      </c>
      <c r="C8" s="6" t="n">
        <v>34000</v>
      </c>
    </row>
    <row r="9">
      <c r="A9" s="4" t="inlineStr">
        <is>
          <t>State net operating losses</t>
        </is>
      </c>
      <c r="B9" s="6" t="n">
        <v>7233000</v>
      </c>
      <c r="C9" s="6" t="n">
        <v>7235000</v>
      </c>
    </row>
    <row r="10">
      <c r="A10" s="4" t="inlineStr">
        <is>
          <t>Federal net operating losses</t>
        </is>
      </c>
      <c r="B10" s="6" t="n">
        <v>51640000</v>
      </c>
      <c r="C10" s="6" t="n">
        <v>47296000</v>
      </c>
    </row>
    <row r="11">
      <c r="A11" s="4" t="inlineStr">
        <is>
          <t>Interest disallowance</t>
        </is>
      </c>
      <c r="B11" s="6" t="n">
        <v>1093000</v>
      </c>
      <c r="C11" s="6" t="n">
        <v>1150000</v>
      </c>
    </row>
    <row r="12">
      <c r="A12" s="4" t="inlineStr">
        <is>
          <t>Stock options</t>
        </is>
      </c>
      <c r="B12" s="6" t="n">
        <v>6677000</v>
      </c>
      <c r="C12" s="6" t="n">
        <v>6995000</v>
      </c>
    </row>
    <row r="13">
      <c r="A13" s="4" t="inlineStr">
        <is>
          <t>Other</t>
        </is>
      </c>
      <c r="B13" s="6" t="n">
        <v>558000</v>
      </c>
      <c r="C13" s="6" t="n">
        <v>465000</v>
      </c>
    </row>
    <row r="14">
      <c r="A14" s="4" t="inlineStr">
        <is>
          <t>Valuation Allowance</t>
        </is>
      </c>
      <c r="B14" s="6" t="n">
        <v>-70851000</v>
      </c>
      <c r="C14" s="6" t="n">
        <v>-66468000</v>
      </c>
    </row>
    <row r="15">
      <c r="A15" s="4" t="inlineStr">
        <is>
          <t>Total Deferred Tax Assets</t>
        </is>
      </c>
      <c r="B15" s="6" t="n">
        <v>154000</v>
      </c>
      <c r="C15" s="6" t="n">
        <v>276000</v>
      </c>
    </row>
    <row r="16">
      <c r="A16" s="4" t="inlineStr">
        <is>
          <t>Property and Equipment</t>
        </is>
      </c>
      <c r="B16" s="6" t="n">
        <v>-186000</v>
      </c>
      <c r="C16" s="6" t="n">
        <v>-178000</v>
      </c>
    </row>
    <row r="17">
      <c r="A17" s="4" t="inlineStr">
        <is>
          <t>Intangibles</t>
        </is>
      </c>
      <c r="B17" s="6" t="n">
        <v>-344000</v>
      </c>
      <c r="C17" s="6" t="n">
        <v>-616000</v>
      </c>
    </row>
    <row r="18">
      <c r="A18" s="4" t="inlineStr">
        <is>
          <t>Prepaid Expenses</t>
        </is>
      </c>
      <c r="B18" s="6" t="n">
        <v>-25000</v>
      </c>
      <c r="C18" s="6" t="n">
        <v>-29000</v>
      </c>
    </row>
    <row r="19">
      <c r="A19" s="4" t="inlineStr">
        <is>
          <t>Total Deferred Tax Liabilities</t>
        </is>
      </c>
      <c r="B19" s="6" t="n">
        <v>-555000</v>
      </c>
      <c r="C19" s="6" t="n">
        <v>-822000</v>
      </c>
    </row>
    <row r="20">
      <c r="A20" s="4" t="inlineStr">
        <is>
          <t>Net Deferred Tax Liability</t>
        </is>
      </c>
      <c r="B20" s="7" t="n">
        <v>-401000</v>
      </c>
      <c r="C20" s="7" t="n">
        <v>-546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INCOME TAXES (Details Narrative) $ in Millions</t>
        </is>
      </c>
      <c r="B1" s="2" t="inlineStr">
        <is>
          <t>12 Months Ended</t>
        </is>
      </c>
    </row>
    <row r="2">
      <c r="B2" s="2" t="inlineStr">
        <is>
          <t>Dec. 31, 2024 USD ($)</t>
        </is>
      </c>
    </row>
    <row r="3">
      <c r="A3" s="3" t="inlineStr">
        <is>
          <t>Effective Income Tax Rate Reconciliation [Line Items]</t>
        </is>
      </c>
      <c r="B3" s="4" t="inlineStr">
        <is>
          <t xml:space="preserve"> </t>
        </is>
      </c>
    </row>
    <row r="4">
      <c r="A4" s="4" t="inlineStr">
        <is>
          <t>Deferred tax assets, tax credit carryforwards, research</t>
        </is>
      </c>
      <c r="B4" s="7" t="n">
        <v>3</v>
      </c>
    </row>
    <row r="5">
      <c r="A5" s="4" t="inlineStr">
        <is>
          <t>Effective for tax years, description</t>
        </is>
      </c>
      <c r="B5" s="4" t="inlineStr">
        <is>
          <t>the Tax Act includes a participation exemption system of taxation, which generally provides
for 100% dividends received deduction on certain qualifying dividend distributions received by U.S. C-corporation shareholders from their
10% or more owned foreign subsidiaries. As a result of this new participation exemption system, it is generally anticipated that the
Company should not be subject to additional U.S. federal income taxation on its future receipt of actual dividend income (instead of
deemed inclusion amounts under specific anti-deferral rules) from its foreign subsidiary.</t>
        </is>
      </c>
    </row>
    <row r="6">
      <c r="A6" s="4" t="inlineStr">
        <is>
          <t>Domestic Tax Jurisdiction [Member]</t>
        </is>
      </c>
      <c r="B6" s="4" t="inlineStr">
        <is>
          <t xml:space="preserve"> </t>
        </is>
      </c>
    </row>
    <row r="7">
      <c r="A7" s="3" t="inlineStr">
        <is>
          <t>Effective Income Tax Rate Reconciliation [Line Items]</t>
        </is>
      </c>
      <c r="B7" s="4" t="inlineStr">
        <is>
          <t xml:space="preserve"> </t>
        </is>
      </c>
    </row>
    <row r="8">
      <c r="A8" s="4" t="inlineStr">
        <is>
          <t>Operating loss carryforwards</t>
        </is>
      </c>
      <c r="B8" s="5" t="n">
        <v>194.2</v>
      </c>
    </row>
    <row r="9">
      <c r="A9" s="4" t="inlineStr">
        <is>
          <t>Domestic Tax Jurisdiction [Member] | Hale Capital Partners, LP [Member]</t>
        </is>
      </c>
      <c r="B9" s="4" t="inlineStr">
        <is>
          <t xml:space="preserve"> </t>
        </is>
      </c>
    </row>
    <row r="10">
      <c r="A10" s="3" t="inlineStr">
        <is>
          <t>Effective Income Tax Rate Reconciliation [Line Items]</t>
        </is>
      </c>
      <c r="B10" s="4" t="inlineStr">
        <is>
          <t xml:space="preserve"> </t>
        </is>
      </c>
    </row>
    <row r="11">
      <c r="A11" s="4" t="inlineStr">
        <is>
          <t>Operating loss carryforwards</t>
        </is>
      </c>
      <c r="B11" s="18" t="n">
        <v>37.5</v>
      </c>
    </row>
    <row r="12">
      <c r="A12" s="4" t="inlineStr">
        <is>
          <t>State and Local Jurisdiction [Member]</t>
        </is>
      </c>
      <c r="B12" s="4" t="inlineStr">
        <is>
          <t xml:space="preserve"> </t>
        </is>
      </c>
    </row>
    <row r="13">
      <c r="A13" s="3" t="inlineStr">
        <is>
          <t>Effective Income Tax Rate Reconciliation [Line Items]</t>
        </is>
      </c>
      <c r="B13" s="4" t="inlineStr">
        <is>
          <t xml:space="preserve"> </t>
        </is>
      </c>
    </row>
    <row r="14">
      <c r="A14" s="4" t="inlineStr">
        <is>
          <t>Operating loss carryforwards</t>
        </is>
      </c>
      <c r="B14" s="18" t="n">
        <v>161.3</v>
      </c>
    </row>
    <row r="15">
      <c r="A15" s="4" t="inlineStr">
        <is>
          <t>Foreign Tax Jurisdiction [Member]</t>
        </is>
      </c>
      <c r="B15" s="4" t="inlineStr">
        <is>
          <t xml:space="preserve"> </t>
        </is>
      </c>
    </row>
    <row r="16">
      <c r="A16" s="3" t="inlineStr">
        <is>
          <t>Effective Income Tax Rate Reconciliation [Line Items]</t>
        </is>
      </c>
      <c r="B16" s="4" t="inlineStr">
        <is>
          <t xml:space="preserve"> </t>
        </is>
      </c>
    </row>
    <row r="17">
      <c r="A17" s="4" t="inlineStr">
        <is>
          <t>Operating loss carryforwards</t>
        </is>
      </c>
      <c r="B17" s="5" t="n">
        <v>35.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 (Details Narrative)</t>
        </is>
      </c>
      <c r="B1" s="2" t="inlineStr">
        <is>
          <t>Feb. 12, 2025</t>
        </is>
      </c>
    </row>
    <row r="2">
      <c r="A2" s="4" t="inlineStr">
        <is>
          <t>Subsequent Event [Member]</t>
        </is>
      </c>
      <c r="B2" s="4" t="inlineStr">
        <is>
          <t xml:space="preserve"> </t>
        </is>
      </c>
    </row>
    <row r="3">
      <c r="A3" s="3" t="inlineStr">
        <is>
          <t>Subsequent Event [Line Items]</t>
        </is>
      </c>
      <c r="B3" s="4" t="inlineStr">
        <is>
          <t xml:space="preserve"> </t>
        </is>
      </c>
    </row>
    <row r="4">
      <c r="A4" s="4" t="inlineStr">
        <is>
          <t>Significant shareholder update description</t>
        </is>
      </c>
      <c r="B4" s="4" t="inlineStr">
        <is>
          <t>On
February 12, 2025, Hale Capital Partners, LP filed a Schedule 13D with the SEC, reporting its acquisition of approximately 12% of
the Company’s outstanding common stock. Between that date, and the date of this filing, Hale Capital filed amendments to the
Schedule 13D and various reports on Form 4 under Section 16 of the Exchange Act, disclosing increases in Hale Capital’s
holdings of our stock. As of the date of this filing, Hale Capital has publicly disclosed beneficial ownership of 376,594 shares,
representing approximately 15.26% of our outstanding common stock. As of the date of this filing, the Company has not received any
communication from Hale Capital regarding potential changes to its governance, management, or strategic direction.</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FINANCIAL CONDITION</t>
        </is>
      </c>
      <c r="B4" s="4" t="inlineStr">
        <is>
          <t xml:space="preserve">NOTE
2 — LIQUIDITY AND FINANCIAL CONDITION For
the fiscal year ending December 31, 2024, we incurred a net loss of approximately $ 20.5
million and utilized $ 6.8
million in cash for operating activities. As
of December 31, 2024, the company maintained a working capital of $ 13.3
million and $ 5.5
million in cash. On
November 12, 2024, the Board approved a plan to restructure certain business operations. In connection with this plan, the Company has
begun implementing actions such as workforce reductions and facility closures. These initiatives are intended to strengthen the Company’s
financial position by eliminating underperforming product lines, consolidating redundant manufacturing operations, and reducing associated
headcount and cash outflows. The Company anticipates that, as a result of these operational changes, it will generate positive cash flow
in the near future. Our
ability to fund operations will depend on various factors, including economic conditions, inflation, foreign exchange fluctuations, market
competition, strategic initiatives, research and development activities, regulatory developments, and technology advancements. While
these factors may cause us to consume available capital at a faster rate than expected, based on our current operating plan, we believe
we have sufficient liquidity to fund operations for at least 12 months from the date of filing these financial statements. Restructuring
Initiatives On
November 12, 2024, the Board approved a plan to restructure certain business operations. The Company has initiated actions, including
reducing its workforce and dissolving its U.K. and Poway, California manufacturing operations, transferring these activities to Mount
Olive, New Jersey. These initiatives will enhance the Company’s financial position by eliminating underperforming product lines,
redundant manufacturing facilities, and associated headcount. The inventory impairment reflects the write-down of inventory in connection with the Company’s strategic realignment
of its product portfolio and resulting discontinuation of certain legacy product lines. The
Company incurred approximately $ 6.5 Delisting
from The Nasdaq Capital Market On
February 10, 2025, we filed a Form 25 with the SEC to voluntarily delist our common stock from The Nasdaq Capital Market. Our common
stock became quoted for trading with the OTCQB of OTC Markets on February 12, 2025. The decision to move trading of the common stock
from Nasdaq to OTC Markets was made to reduce costs and improve operational efficiencies. VISLINK
TECHNOLOGIES, INC. AND SUBSIDIARIES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Principles
of Consolidation The
consolidated financial statements have been prepared in conformity with U.S. GAAP, as codified in the Accounting Standards Codification
(“ASC”) and Accounting Standards Updates (“ASU”) of the Financial Accounting Standards Board (“FASB”),
and the rules and regulations of the U.S. Securities and Exchange Commission (“SEC”). These financial statements include
Vislink Technologies Inc.’s accounts and wholly owned subsidiaries. Intercompany accounts and transactions have been eliminated
in consolidation. Segment
Reporting The
Company operates as a single reporting segment under the guidance of ASC 280, Segment Reporting. Effective January 1, 2024, the Company
adopted ASU 2023-07, which enhances the transparency and utility of segment reporting. The adoption did not result in material changes
to the Company’s segment disclosures, as prior reporting periods already reflected the single-segment structure. The Chief Operating Decision Maker (CODM), comprising of the Chief Executive Officer and Chief Financial Officer, evaluates the Company’s
performance and allocates resources based on consolidated financial results consistent with the single operating segment structure. Significant
operating expenses, such as selling, general, and administrative expenses, are not allocated to any distinct business units but are reviewed
on a consolidated basis by the CODM. Use
of Estimates Preparing
the consolidated financial statements in conformity with U.S. GAAP requires management to make estimates, judgments, and assumptions
that affect the reported amounts of assets and liabilities in the consolidated financial statements. Significant accounting estimates
reflected in the Company’s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Certain
estimates, including asset impairments, termination benefits, and facility closure costs, have been revised due to adopting a restructuring
initiative in the fourth quarter of 2024. These restructuring-related estimates are preliminary and may change as more information becomes
available. Such changes could materially impact financial results in subsequent periods. Actual results could differ from estimates,
and any such differences may be material to our consolidated financial statements. Risks
and Uncertainties The
future impacts of global conflicts, such as the Russia-Ukraine war and the Israel-Hamas conflict, and economic conditions, including
inflation, currency fluctuations, and global supply chain disruptions, remain uncertain. Additionally, in the fourth quarter of 2024,
the Company adopted a restructuring initiative to optimize its operations. This initiative introduces risks related to implementation,
workforce reductions, facility closures, and potential operational disruptions. While
the restructuring initiative is expected to improve long-term cost efficiency, it may affect short-term cash flow, financial performance,
and the Company’s ability to meet customer demand. Management continues to assess these risks and uncertainties and monitors their
potential material adverse effects on our business, financial condition, or results of operations. As a result, estimates and assumptions
may be revised over time in response to these developments. Interim period results are not necessarily indicative of the expected results
for the full fiscal year. On
February 10, 2025, the Company filed a Form 25 with the SEC to voluntarily delist our common stock from The Nasdaq Capital Market. Our
common stock became quoted for trading with the OTCQB of OTC Markets on February 12, 2025. The decision to move trading of the common
stock from Nasdaq to OTC Markets was made to reduce costs and improve operational efficiencies. While the Company anticipates cost
savings and operational efficiencies from delisting, the transition introduces risks, including reduced liquidity, lower trading volume,
decreased investor accessibility, and potential challenges in raising capital. Management continues to assess the impact of these factors
on the Company’s business, financial condition, and results of operations. VISLINK
TECHNOLOGIES, INC. AND SUBSIDIARIES NOTES
TO CONSOLIDATED FINANCIAL STATEMENTS NOTE
3 — SUMMARY OF SIGNIFICANT ACCOUNTING POLICIES – (continued) Restructuring
Costs ASC
420, Exit or Disposal Cost Obligations, recognizes restructuring costs. These costs may include employee termination benefits, facility
closure expenses, contract termination fees, and other direct costs associated with restructuring activities.
● Employee
Termination Benefits: Recognized when the Company has committed to a plan of termination,
identified the employees to be terminated, and communicated the termination plan to those
employees.
● Other
Restructuring Costs: Recognized when the liability is incurred, generally when goods or services
associated with the activity are received.
● Asset
impairments related to facility closures are accounted for under ASC 360, Property, Plant,
and Equipment. Restructuring
costs are measured at their fair value upon recognition. Adjustments to previously recorded restructuring liabilities are made in the
period when changes in estimates occur. 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ly fair value basis.
Direct acquisition-related costs are included in the cost of the acquired assets. As
part of the Company’s restructuring initiative adopted in the fourth quarter of 2024, the intangible assets acquired in the Poway
transaction, consisting of customer relationships with a net book value of approximately $ 330,000 Revenue
Recognition The Company accounts for its revenue in accordance with ASC Topic 606, Revenue from Contracts with Customers, which it adopted on January
1, 2019. The Company recognizes revenue when it satisfies a performance obligation by transferring control of the promised goods or services
to the customer in an amount that reflects the consideration it expects to receive in exchange for those goods or services. The Company
generates all its revenue from contracts with customers. Revenue primarily comes from selling broadcast equipment, software licenses, and
related services, including installation, support, and extended warranties. Revenue from product and software sales is generally recognized
at a point in time when control transfers to the customer, which typically occurs upon shipment or delivery. Revenue from services, such
as installation, integration, support, and warranty obligations, is recognized as those services are rendered or upon completion, depending
on the nature of the engagement. VISLINK
TECHNOLOGIES, INC. AND SUBSIDIARIES NOTES
TO CONSOLIDATED FINANCIAL STATEMENTS NOTE
3 — SUMMARY OF SIGNIFICANT ACCOUNTING POLICIES – (continued) Revenue
Recognition (continued)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At
contract inception, the Company assesses the goods and services promised in the Company’s customer contract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The Company measures revenue as the consideration we expect to receive in exchange
for transferring goods and services. The value-added sales taxes and other charges the Company collects concurrently with revenue-producing
activities are excluded from income. Remaining
Performance Obligation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Cash
and Cash Equivalents The
Company considers all highly liquid investments with an original maturity of three months or less at the time of purchase to be cash
equivalents. As of December 31, 2024, and 2023, cash equivalents are unrestricted funds invested in a money market mutual fund. Concentrations The
Company does not possess any off-balance-sheet concentrations of credit risk. Credit risk, defined as the likelihood of a counterparty
defaulting on contractual obligations, poses a potential financial loss for the Company. The primary sources of the Company’s credit
risk are its cash, investments, and accounts receivable. To mitigate the risk of loss exposure, the Company follows a policy of holding
its cash in high-credit quality financial institutions. Cash deposits, representing a concentration of credit risk, are the main economic
instruments exposing the Company to such risks. The Company has allocated approximately $ 1.0 250,000 85,000 100,000 As
of December 31, 2024, and 2023, the Company held approximately $ 4.7 7.7 During
the year ending December 31, 2024, no customer sales represented more than 10% of the Company’s consolidated sales. During the
year ending December 31, 2023, the Company did not report any sales to an individual customer that constituted more than 10% of its total
sales. As
of December 31, 2024, one customer owed the Company approximately $ 1,180,000 1,111,000 13 VISLINK
TECHNOLOGIES, INC. AND SUBSIDIARIES NOTES
TO CONSOLIDATED FINANCIAL STATEMENTS NOTE
3 — SUMMARY OF SIGNIFICANT ACCOUNTING POLICIES – (continued) Accounts
Receivable and Allowance for Doubtful Accounts On
January 1, 2023, the Company adopted ASC 326, Financial Instruments—Credit Losses, which introduced the Current Expected Credit
Losses (CECL) model. Under this standard, the Company measures credit losses based on expected losses rather than incurred losses, resulting
in earlier recognition of allowances for doubtful accounts. In
applying ASC 326, the Company evaluates specific factors, including receivable aging, historical write-offs, current economic conditions,
and forward-looking information, such as economic forecasts or indices. These criteria are used to determine the appropriate allowance
for credit losses. Receivables are written off when deemed uncollectible in accordance with applicable laws. Inventories Inventories
consist of raw materials, work-in-process, and finished goods and are recorded at the lower of cost, on a first-in, first-out basis,
or net realizable value. Net realizable value is the estimated selling prices in the ordinary course of business, less reasonably predictable
completion, disposal, and transportation costs. The Company evaluates inventory balances and either writes down obsolete inventory or
records a reserve for slow-moving or excess inventory based on net realizable value analysis. Property
and Equipment Property
and equipment are presented at cost at the date of acquisition, less depreciation. Depreciation is computed using the straight-line method
over estimated useful asset lives, ranging from 3 14 Intangible
Assets Patents
and licenses: 18.5 20 years 0 Other
intangible assets: 3 15 1.0 Leases The
Company determines if an arrangement is a lease at inception. The Company recognizes lease expense for lease payments on a straight-line
basis over the lease term. The Company includes operating leases as ROU assets, such as “Right of use assets, operating leases,”
in the consolidated balance sheets. For lease liabilities, operating lease liabilities are included in “Operating lease obligations,
current” and “Operating lease liabilities, net of current portion” in the consolidated balance sheets. The Company
recognizes operating lease ROU assets and liabilities on the commencement date based on the present value of lease payments for all leases
with a term longer than 12 months. The Company’s real estate contracts separate no-lease and non-lease components. There
were no capital leases, now titled “finance leases” under ASC 842, in the Company’s lease portfolio as of December
31, 2024.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the Company’s leases do not provide an implicit rate, the Company determines
our incremental borrowing rates based on an analysis of prior collateralized borrowings over similar terms of the lease payments at the
commencement date to estimate the IBR under ASC 842. VISLINK
TECHNOLOGIES, INC. AND SUBSIDIARIES NOTES
TO CONSOLIDATED FINANCIAL STATEMENTS NOTE
3 — SUMMARY OF SIGNIFICANT ACCOUNTING POLICIES – (continued) Warranty
Reserve Although
the Company tests its products under its quality programs and processes, its warranty obligation is affected by product failure rates
and service delivery costs incurred in correcting a product failure. Should actual product failure rates or service costs differ from
the Company’s estimates, required revisions to the estimated warranty liability will occur where applicable, based on limited historical
data. The claims made during the year ended December 31, 2024, and 2023 were ordinary and customary. The warranty reserve is included
in accrued expenses on the accompanying consolidated balance sheets and the cost of components in the accompanying consolidated statement
of operations. SCHEDULE
OF PRODUCT WARRANTY LIABILITY
Warranty
Reserve
December
31, 2022 $ 112,000
Warranty
reserve expense 432,000
Warranty
claims settled and true-up of accrual. (411,000 )
December
31, 2023 $ 133,000
Warranty
reserve expense 420,000
Warranty
claims settled, and true-up of accrual (286,000 )
December
31, 2024 $ 267,000 Research
and Development Expenses As
the Company performs research, design, and development activities, we charge these costs to research and development expenses in the
consolidated statements of operations and comprehensive loss. These expenses consist primarily of salary and benefit expenses, including
stock-based compensation and payroll taxes for employees’ and contractors’ costs engaged in research, design, development
activities, prototypes, facilities, and travel costs. Advertising
Costs Advertising
costs are charged to operations as incurred. For the years ended December 31, 2024, and 2023, respectively, advertising costs amounted
to approximately $ 0.8 0.7 Shipping
and Handling Costs The
Company invoices its shipping and handling charges to the customer, and we net these charges against the respective costs within the
general and administrative expenses. For the years ended December 31, 2024, and 2023, the shipping and handling costs incurred were $ 0.7 0.4 Sales
Tax and Value-Added Taxes The
Company accounts for sales taxes and value-added taxes imposed on its goods and services on a net basis. 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and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non-employee
share-based payment awards with performance conditions and accounting for employee share-based payment awards under Topic 718 by requiring
entities to consider the probability of satisfying performance conditions. Current guidance requires entities to use the contractual
term to measure the non-employee share-based payment awards. The new ASU allows entities to make an award-by-award election to use the
expected duration (consistent with employee share-based payment awards) or the contractual term for non-employee awards. VISLINK
TECHNOLOGIES, INC. AND SUBSIDIARIES NOTES
TO CONSOLIDATED FINANCIAL STATEMENTS NOTE
3 — SUMMARY OF SIGNIFICANT ACCOUNTING POLICIES – (continued) Stock-Option
Awards — Time-Based and Performance-Based Under
ASC Topic 718, the compensation cost is measured based on an award’s fair value at the grant’s date for the time vested option
award using the Black Scholes-Merton formula as a valuation technique. The Company used the U.S. Treasury note’s rate over the
expected option term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entire option term. Expected volatility is
based on the average weekly share price changes over the shorter expected term or the period from the Nasdaq Capital Markets Exchange
placement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For employee equity-classified
awards, compensation cost is recognized over the employee’s requisite service period with a corresponding credit to additional
paid-in capital. The employee’s requisite service period begins at the service inception date and ends when the requisite service
has been provided. Restricted
Stock Unit Awards (“RSUs”) — Time-Based Under
ASC 718, the exercise price for RSUs is determined using the fair market value of the Company’s common stock on the grant date.
For an award with graded vesting subject only to a service condition (e.g., time-based vesting), ASC 718-10-35-8 provides an accounting
policy choice between graded vesting attribution or straight-line attribution. The Company elects the graded vesting method, recognizing
compensation expense for only the portion of awards expected to vest. Forfeitures of time-based units and awards are recognized as they
occur. Stock-based compensation costs are calculated using the closing stock price on the grant date to estimate the fair value of time-based
restricted stock units. Restricted
Stock Unit Awards (“RSUs”) — Performance-Based The
accruals of compensation cost for an award with a performance condition are related to that performance condition’s probable outcome.
Under ASC 718, a “performance condition” is the achievement of a specified target that is defined by referring to the employer’s
operations or activities, such as an option that vests if the employer’s growth rate increases by a certain amount or there are
the attainments of regulatory approval for a product. There is an accrual of compensation cost upon the likely achievement of the performance
condition, and there is no accrual if the accomplishment of the performance condition is not probable. The exercise price for RSUs is
determined using the fair market value of the Company’s common stock on the grant date. Stock-based compensation costs are calculated
using the closing stock price on the grant date to estimate performance-based restricted stock units’ fair value. Impairment,
Abandonment and Asset Sales The
Company evaluates its long-lived assets, including property, plant, equipment, and right-of-use (“ROU”) assets, for impairment
whenever events or changes in circumstances indicate that the carrying amount of an asset may not be recoverable, in accordance with
ASC 360, Property, Plant, and Equipment. Impairment is recognized if the asset’s carrying amount exceeds its estimated fair value,
which is determined as the greater of its value-in-use or net realizable value. Abandoned
assets are considered impaired and written down to their estimated fair value, which may be zero if no future economic benefit is expected.
Gains or losses on asset sales are recognized upon derecognition of the asset, calculated as the difference between net book value and
proceeds received, and recorded as other income (loss) in the consolidated statements of operations. Certain
assets, including those associated with the Poway operation, have been impaired or abandoned as part of the restructuring initiative.
These impairments will continue to be evaluated as the restructuring progresses. Income
Taxes Under
ASC 740, as part of our consolidated financial statements, we must estimate our income tax provision (benefit) in each jurisdiction we
operate. The Company uses the asset and liability method of accounting for income taxes. The recognition of deferred income tax assets
and liabilities for the future tax consequences attributable to temporary differences between the financial statement carrying amounts
of existing assets and liabilities and their respective tax bases fall under this method. Deferred income tax assets and liabilities
are measured using enacted tax rates expected to apply to taxable income in the years these temporary differences are expected to be
recovered or settled. The recognition of the effect on deferred tax assets and liabilities of a change in tax rates in income is in the
period that includes the enactment date. A valuation allowance is provided for those deferred tax assets for which management cannot
conclude that it is more likely than not that such deferred tax assets will be realized. The Company will file income tax returns in
the U.S. federal jurisdiction and various state and foreign jurisdictions. The Company recognizes the impact of an uncertain tax position
in its financial statements if, in management’s judgment, it is more likely than not sustainable upon audit based upon the position’s
technical merits. It involves identifying potential uncertain tax positions, evaluating applicable tax laws, and assessing whether the
liability for uncertain tax positions is necessary. The Company’s policy is to classify assessments, if any, for tax-related interest
expenses and penalties as general and administrative expenses. VISLINK
TECHNOLOGIES, INC. AND SUBSIDIARIES NOTES
TO CONSOLIDATED FINANCIAL STATEMENTS NOTE
3 — SUMMARY OF SIGNIFICANT ACCOUNTING POLICIES – (continued) Fair
Value of Financial Instruments and Fair Value Measurements The
authoritative guidance for fair value measurements under topic ASC 820, “Fair Value Measurements and Disclosures,”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assumptions specific
to the entity. ASC 820 specifies a hierarchy of valuation techniques based on whether the inputs to those valuation techniques reflect
assumptions other market participants would use based on the market data obtained from independent sources (observable inputs). In accordance
with ASC 820, the following summarizes the fair value hierarchy:
● Level
1 is observable inputs, such as quoted prices in active markets,
● Level
2 is defined as inputs other than quoted prices in active markets that are either directly or indirectly observable and
● Level
3 is defined as unobservable inputs with little or no market data, requiring an entity to develop its assumptions. Our
financial instruments include cash equivalents, investments, accounts receivable, prepaid expenses and other assets, accounts payable,
accrued expenses, and short-term debt. Fair value estimates of these instruments are made at a specific point in time based on relevant
market information. These estimates may be subjective and involve uncertainties and matters of significant judgment and, therefore, cannot
be determined with precision. The carrying amount of cash equivalents, accounts receivable, prepaid expenses and other assets, accounts
payable, and accrued expenses are generally considered representative of their respective fair values because of the short-term nature
of those instruments. Foreign
Currency and Other Comprehensive (Gains) Losses The
Company records gains or losses resulting from foreign currency transactions in foreign currency income or loss except for the effect
of exchange rates on long-term inter-company transactions that are considered long-term investments that are accumulated and credited
or charged to other comprehensive income. The Company has two foreign subsidiaries, one in the United Kingdom and the other in the Netherlands,
and their functional currencies are British Pounds and Euros, respectively. The translation from the respective foreign currency to United
States Dollars (“US Dollars”) is performed for balance sheet accounts using current exchange rates at the balance sheet date
and for income statement accounts using an average exchange rate for the years ending December 31, 2024, and 2023, respectively. The
Company has included gains or losses from such translation as a separate component of accumulated other comprehensive (loss) income. Transaction
gains and losses are recognized in the Company’s operations’ results based on the difference between the foreign exchange
rates on the transaction date and the reporting date. The foreign currency exchange gains and losses are a component of general and administrative
expenses in the accompanying consolidated statements of operations. Loss
Per Share The
Company reports loss per share under ASC Topic 260, “Earnings Per Share,” which establishes standards for computing and presenting
earnings per share. The basic loss per share calculation divides the net loss allocable to common stockholders by the weighted 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excellent for the period determined using the treasury stock method. Common stock equivalents are
excluded from the diluted net loss per share calculation because their effect would be anti-dilutive. Therefore, basic and diluted net
loss per share applicable to common stockholders is the same for periods with a net loss. Treasury
Stock Treasury
stock is recorded at cost upon the repurchasing of common stock, and the cost method is used upon the re-issuance of shares. Under U.S.
GAAP, the excess of the acquisition cost over the re-issuance price of the treasury stock, if any, is recorded to additional paid-in
capital, limited to the amount previously credited to additional paid-in capital, if any. The Company charges the accumulated deficit
for any excess. VISLINK
TECHNOLOGIES, INC. AND SUBSIDIARIES NOTES
TO CONSOLIDATED FINANCIAL STATEMENTS NOTE
3 — SUMMARY OF SIGNIFICANT ACCOUNTING POLICIES – (continued) Investment
in Debt Securities Vislink
Technologies, Inc. invests in government bonds with the intent and ability to hold these investments until maturity. In alignment with
ASC Topic 320, Investments—Debt and Equity Securities, such investments are classified as “Held-to-Maturity” (HTM)
securities and are measured at amortized cost.
● Classification:
The Company classifies its investments in government bonds as “Held-to-Maturity” (HTM) securities based on management’s
intent and ability to hold the securities to maturity. These HTM securities are recognized in the Company’s financial statements
at their amortized cost, adjusted for the amortization of premiums and accretion of discounts to maturity.
● Measurement:
HTM securities, including transaction costs, are initially recognized at their acquisition cost. Subsequently, they are measured
at amortized cost using the effective interest method. This method considers the amortization of any discount or premium on the acquisition
cost until maturity.
● Interest
Income: Interest income is accrued using the security’s effective yield, reflecting the time value of money.
● Amortization
of Discount and Premium: The amortization of the discount (or accretion of the premium) is included as part of the interest income
recognized in the income statement, reflecting the adjustment to the investment’s yield.
● Impairment:
The Company periodically assesses HTM investments for impairment if objective evidence indicates an impairment has been incurred.
It recognizes any loss when the present value of estimated future cash flows, discounted at the original effective interest rate,
is less than the carrying amount.
● Derecognition:
A Held-to-Maturity investment is removed from the balance sheet when the right to receive cash flows has expired or the Company has
substantially transferred all ownership r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t>
        </is>
      </c>
      <c r="B1" s="2" t="inlineStr">
        <is>
          <t>12 Months Ended</t>
        </is>
      </c>
    </row>
    <row r="2">
      <c r="B2" s="2" t="inlineStr">
        <is>
          <t>Dec. 31, 2024</t>
        </is>
      </c>
    </row>
    <row r="3">
      <c r="A3" s="3" t="inlineStr">
        <is>
          <t>Net loss per share attributable to Common Shareholders:</t>
        </is>
      </c>
      <c r="B3" s="4" t="inlineStr">
        <is>
          <t xml:space="preserve"> </t>
        </is>
      </c>
    </row>
    <row r="4">
      <c r="A4" s="4" t="inlineStr">
        <is>
          <t>LOSS PER SHARE</t>
        </is>
      </c>
      <c r="B4" s="4" t="inlineStr">
        <is>
          <t xml:space="preserve">NOTE
4 — LOSS PER SHARE The
following table illustrates the anti-dilutive potential common stock equivalents excluded from the calculation of loss per share (in
thousands): SCHEDULE OF ANTI-DILUTIVE POTENTIAL COMMON STOCK EQUIVALENTS EXCLUDE FROM CALCULATION OF LOSS PER SHARE
2024 2023
For
the years ended
December
31,
2024 2023
Anti-dilutive
potential common stock equivalents excluded from the calculation of loss per share:
Stock
options 72 51
Warrants 379 456
Total 451 5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CURRENCY AND OTHER COMPREHENSIVE (GAINS) LOSSES</t>
        </is>
      </c>
      <c r="B1" s="2" t="inlineStr">
        <is>
          <t>12 Months Ended</t>
        </is>
      </c>
    </row>
    <row r="2">
      <c r="B2" s="2" t="inlineStr">
        <is>
          <t>Dec. 31, 2024</t>
        </is>
      </c>
    </row>
    <row r="3">
      <c r="A3" s="3" t="inlineStr">
        <is>
          <t>Foreign Currency [Abstract]</t>
        </is>
      </c>
      <c r="B3" s="4" t="inlineStr">
        <is>
          <t xml:space="preserve"> </t>
        </is>
      </c>
    </row>
    <row r="4">
      <c r="A4" s="4" t="inlineStr">
        <is>
          <t>FOREIGN CURRENCY AND OTHER COMPREHENSIVE (GAINS) LOSSES</t>
        </is>
      </c>
      <c r="B4" s="4" t="inlineStr">
        <is>
          <t xml:space="preserve">NOTE
5 — FOREIGN CURRENCY AND OTHER COMPREHENSIVE (GAINS) LOSSES The
Company has recognized foreign exchange gains and losses and changes in accumulated comprehensive income approximately as follows: SCHEDULE OF FOREIGN EXCHANGE AND CHANGE IN ACCUMULATED COMPREHENSIVE INCOME
2024 2023
For
the years ended
December
31,
2024 2023
Net
foreign exchange transactions:
(Gains)
Losses $ 129,000 $ 49,000
Accumulated
comprehensive income:
Unrealized
(gains) losses on currency translation adjustment $ 425,000 $ (310,000 ) Amounts
were converted from British Pounds to U.S. Dollars and Euros to British Pounds using the following exchange rates:
● As
of December 31, 2024 – £ 1.253490 1.00 1.038640 1.00
● The
average exchange rate for the year ended December 31, 2024 – £ 1.277953 1.00 1.082039 1.00
● As
of December 31, 2023 – £ 1.273840 1.00 1.105890 1.00
● The
average exchange rate for the year ended December 31, 2023 – £ 1.243463 1.00 1.081317 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6 — CASH AND CASH EQUIVALENTS The
Company considers all highly liquid investments with an original maturity of three months or less at the time of purchase to be cash
equivalents. Cash equivalents consist of unrestricted funds invested in a money market mutual fund. The following table illustrates the
Company’s cash and cash equivalents: SCHEDULE OF CASH AND CASH EQUIVALENTS
2024 2023
For
the years ended
December
31,
2024 2023
Cash
on hand $ 3,256,000 $ 1,776,000
Federally
insured money market mutual funds 2,245,000 6,706,000
Total
cash and cash equivalents $ 5,501,000 $ 8,482,000 VISLINK
TECHNOLOGIES, INC. AND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 xml:space="preserve">NOTE
7 — INVESTMENTS The
Company’s investments in debt securities are classified as held-to-maturity under the Company’s intent and ability to hold
these investments to maturity, as defined under ASC Topic 320, “Investments – Debt Securities.” Comparative information
for the years ended December 31, 2024, and December 31, 2023, is provided below. 2024
Activity:
● On
February 28, 2023, the Company purchased a bond, “Federal National Mortgage Association,” with a face and par value of
$ 950,000 February 28, 2024 5.07 950,000
● On
October 11, 2023, the Company acquired a $ 5,000,000 October 11, 2024 6.262291 4,711,000 5,000,000 24,000
● On
February 27, 2024, the Company acquired the “HSBC USA INC CP” bond with a face value of $ 1,000,000 February 12, 2025 5.48 949,400 995,000 2023
Activity:
● On
January 23, 2023, the Company purchased a bond, “HSBC USA INC CP,” with a face value of $ 5,065,789 5,000,000 October 24, 2023 5.1948 82,000
● On
February 1, 2023, the Company purchased a bond, “Federal Home Loan Banks,” with a face value of $ 4,999,750 December 22, 2023 4.750
● On
February 28, 2023, the Company purchased a bond, “Federal National Mortgage Association,” with a face and par value of
$ 950,000 February 28, 2024 5.07 949,000
● On
October 11, 2023, the Company purchased a bond, “HSBC USA INC CP,” with a face value of $ 5,000,000 October
11, 2024 6.262291 4,711,000 4,714,000 Held-to-Maturity
Investments—Federal Bonds: SCHEDULE OF INVESTMENTS HELD TO MATURITY
2024 2023
December
31,
2024 2023
Amortized
Cost $ 952,000 $ 5,663,000
Unrealized
Gains 43,000 68,000
Unrealized
Losses - 0 - 0
Fair
Value $ 995,000 $ 5,731,000 VISLINK
TECHNOLOGIES, INC. AND SUBSIDIARIES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 xml:space="preserve">NOTE
8 — FAIR VALUE OF ASSETS AND LIABILITIES As
defined under ASC 820, “Fair Value Measurement and Disclosures,” the following table presents the Company’s assets
and liabilities that are measured at fair value as of December 31, 2024, and 2023. The table includes recurring and non-recurring fair
value measurements, consistent with the fair value hierarchy provisions. SCHEDULE OF FAIR VALUE, ASSETS AND LIABILITIES MEASURED ON RECURRING BASIS
Quoted
Prices in Active Markets of Identical Assets/Liabilities (Level
1) Significant
Other Observable Inputs (Level
2) Significant
Unobservable Inputs (Level
3) Total
December
31, 2024:
Assets
Federal
Bonds Held to Maturity $ — $ 995,000 $ — $ 995,000
Non-recurring:
Right
of use assets, operating leases 297,000 297,000
Intangible assets 2,578,000 2,578,000
$ — $ 995,000 $ 2,875,000 $ 3,870,000
Liabilities $ — $ — $ — $ —
December
31, 2023:
Assets
Federal
Bonds Held to Maturity $ — $ 5,731,000 $ — $ 5,731,000
Non-recurring:
Right of use assets, operating leases — — 742,000 742,000
$ — $ 5,731,000 $ 742 ,000 $ 6,473,000
Liabilities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t>
        </is>
      </c>
      <c r="B4" s="4" t="inlineStr">
        <is>
          <t xml:space="preserve">NOTE
9 — ASSET ACQUISITION On
September 14, 2023, Vislink Poway, LLC (“Poway”), a wholly-owned subsidiary of the Company formed on September 13, 2023,
entered into an asset purchase agreement with BMS, acquiring working in process inventory consisting of microwave technology systems
involving long-range data transmission and assuming certain liabilities in exchange for $ 200,000 230,000 The
Company recorded the purchase of this agreement under purchase price accounting, recording the fair value of the assets acquired and
the liabilities assumed based upon the purchase price, as summarized in the table below: SCHEDULE OF IDENTIFIABLE ASSETS ACQUIRED AND LIABILITIES ASSUMED
Assets
acquired:
Work-in-process
inventory $ 66,042
Intangible
assets - customer relationships 495,372
total
assets 561,414
Liabilities
assumed:
Deferred
revenue 292,014
total
liabilities 292,014
Total
cash used for asset acquisition $ 269,400
Cash
used in acquisition:
Acquisition
price $ 200,000
Transaction
costs 69,400
Total
cash used for asset acquisition $ 269,400 VISLINK
TECHNOLOGIES, INC. AND SUBSIDIARIES NOTES
TO CONSOLIDATED FINANCIAL STATEMENTS NOTE
9 — ASSET ACQUISITION (continued) Restructuring
and Impairment In
connection with the Company’s restructuring initiative announced in November 2024, operations at the Poway, California facility
are being discontinued. The remaining activities will be transitioned to the Company’s Mount Olive, New Jersey facility. As part
of this initiative, the Company conducted an impairment assessment of the intangible assets acquired as part of the Poway transaction.
Based on this assessment, an impairment charge of $ 33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NOTE
10 — ACCOUNTS RECEIVABLE Accounts
receivable consist of the following: SCHEDULE
OF ACCOUNTS RECEIVABLE
2024 2023
For
the years ended
December
31,
2024 2023
Accounts
receivable $ 6,582,000 $ 9,389,000
Allowance
for credit losses (624,000 ) (709,000 )
Net
accounts receivable $ 5,958,000 $ 8,680,000 During
the years ended December 31, 2024, and 2023, the Company incurred bad debt expenses of $ 610,000 25,000 0 1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501000</v>
      </c>
      <c r="C3" s="7" t="n">
        <v>8482000</v>
      </c>
    </row>
    <row r="4">
      <c r="A4" s="4" t="inlineStr">
        <is>
          <t>Accounts receivable, net</t>
        </is>
      </c>
      <c r="B4" s="6" t="n">
        <v>5958000</v>
      </c>
      <c r="C4" s="6" t="n">
        <v>8680000</v>
      </c>
    </row>
    <row r="5">
      <c r="A5" s="4" t="inlineStr">
        <is>
          <t>Inventories, net</t>
        </is>
      </c>
      <c r="B5" s="6" t="n">
        <v>7563000</v>
      </c>
      <c r="C5" s="6" t="n">
        <v>14029000</v>
      </c>
    </row>
    <row r="6">
      <c r="A6" s="4" t="inlineStr">
        <is>
          <t>Investments held to maturity</t>
        </is>
      </c>
      <c r="B6" s="6" t="n">
        <v>995000</v>
      </c>
      <c r="C6" s="6" t="n">
        <v>5731000</v>
      </c>
    </row>
    <row r="7">
      <c r="A7" s="4" t="inlineStr">
        <is>
          <t>Prepaid expenses and other current assets</t>
        </is>
      </c>
      <c r="B7" s="6" t="n">
        <v>1302000</v>
      </c>
      <c r="C7" s="6" t="n">
        <v>1560000</v>
      </c>
    </row>
    <row r="8">
      <c r="A8" s="4" t="inlineStr">
        <is>
          <t>Total current assets</t>
        </is>
      </c>
      <c r="B8" s="6" t="n">
        <v>21319000</v>
      </c>
      <c r="C8" s="6" t="n">
        <v>38482000</v>
      </c>
    </row>
    <row r="9">
      <c r="A9" s="4" t="inlineStr">
        <is>
          <t>Right of use assets, operating leases</t>
        </is>
      </c>
      <c r="B9" s="6" t="n">
        <v>297000</v>
      </c>
      <c r="C9" s="6" t="n">
        <v>742000</v>
      </c>
    </row>
    <row r="10">
      <c r="A10" s="4" t="inlineStr">
        <is>
          <t>Property and equipment, net</t>
        </is>
      </c>
      <c r="B10" s="6" t="n">
        <v>1984000</v>
      </c>
      <c r="C10" s="6" t="n">
        <v>1902000</v>
      </c>
    </row>
    <row r="11">
      <c r="A11" s="4" t="inlineStr">
        <is>
          <t>Intangible assets, net</t>
        </is>
      </c>
      <c r="B11" s="6" t="n">
        <v>2578000</v>
      </c>
      <c r="C11" s="6" t="n">
        <v>3866000</v>
      </c>
    </row>
    <row r="12">
      <c r="A12" s="4" t="inlineStr">
        <is>
          <t>Total assets</t>
        </is>
      </c>
      <c r="B12" s="6" t="n">
        <v>26178000</v>
      </c>
      <c r="C12" s="6" t="n">
        <v>44992000</v>
      </c>
    </row>
    <row r="13">
      <c r="A13" s="3" t="inlineStr">
        <is>
          <t>Current liabilities</t>
        </is>
      </c>
      <c r="B13" s="4" t="inlineStr">
        <is>
          <t xml:space="preserve"> </t>
        </is>
      </c>
      <c r="C13" s="4" t="inlineStr">
        <is>
          <t xml:space="preserve"> </t>
        </is>
      </c>
    </row>
    <row r="14">
      <c r="A14" s="4" t="inlineStr">
        <is>
          <t>Accounts payable</t>
        </is>
      </c>
      <c r="B14" s="6" t="n">
        <v>2422000</v>
      </c>
      <c r="C14" s="6" t="n">
        <v>3183000</v>
      </c>
    </row>
    <row r="15">
      <c r="A15" s="4" t="inlineStr">
        <is>
          <t>Accrued expenses</t>
        </is>
      </c>
      <c r="B15" s="6" t="n">
        <v>2153000</v>
      </c>
      <c r="C15" s="6" t="n">
        <v>1578000</v>
      </c>
    </row>
    <row r="16">
      <c r="A16" s="4" t="inlineStr">
        <is>
          <t>Notes payable</t>
        </is>
      </c>
      <c r="B16" s="6" t="n">
        <v>56000</v>
      </c>
      <c r="C16" s="4" t="inlineStr">
        <is>
          <t xml:space="preserve"> </t>
        </is>
      </c>
    </row>
    <row r="17">
      <c r="A17" s="4" t="inlineStr">
        <is>
          <t>Operating lease obligations, current</t>
        </is>
      </c>
      <c r="B17" s="6" t="n">
        <v>459000</v>
      </c>
      <c r="C17" s="6" t="n">
        <v>463000</v>
      </c>
    </row>
    <row r="18">
      <c r="A18" s="4" t="inlineStr">
        <is>
          <t>Accrued restructuring costs</t>
        </is>
      </c>
      <c r="B18" s="6" t="n">
        <v>421000</v>
      </c>
      <c r="C18" s="4" t="inlineStr">
        <is>
          <t xml:space="preserve"> </t>
        </is>
      </c>
    </row>
    <row r="19">
      <c r="A19" s="4" t="inlineStr">
        <is>
          <t>Customer deposits and deferred revenue</t>
        </is>
      </c>
      <c r="B19" s="6" t="n">
        <v>2768000</v>
      </c>
      <c r="C19" s="6" t="n">
        <v>1490000</v>
      </c>
    </row>
    <row r="20">
      <c r="A20" s="4" t="inlineStr">
        <is>
          <t>Total current liabilities</t>
        </is>
      </c>
      <c r="B20" s="6" t="n">
        <v>8279000</v>
      </c>
      <c r="C20" s="6" t="n">
        <v>6714000</v>
      </c>
    </row>
    <row r="21">
      <c r="A21" s="4" t="inlineStr">
        <is>
          <t>Operating lease obligations, net of current portion</t>
        </is>
      </c>
      <c r="B21" s="6" t="n">
        <v>291000</v>
      </c>
      <c r="C21" s="6" t="n">
        <v>755000</v>
      </c>
    </row>
    <row r="22">
      <c r="A22" s="4" t="inlineStr">
        <is>
          <t>Deferred tax liabilities</t>
        </is>
      </c>
      <c r="B22" s="6" t="n">
        <v>401000</v>
      </c>
      <c r="C22" s="6" t="n">
        <v>546000</v>
      </c>
    </row>
    <row r="23">
      <c r="A23" s="4" t="inlineStr">
        <is>
          <t>Total liabilities</t>
        </is>
      </c>
      <c r="B23" s="6" t="n">
        <v>8971000</v>
      </c>
      <c r="C23" s="6" t="n">
        <v>8015000</v>
      </c>
    </row>
    <row r="24">
      <c r="A24" s="4" t="inlineStr">
        <is>
          <t>Commitments and contingencies (See Note 20)</t>
        </is>
      </c>
      <c r="B24" s="4" t="inlineStr">
        <is>
          <t xml:space="preserve"> </t>
        </is>
      </c>
      <c r="C24" s="4" t="inlineStr">
        <is>
          <t xml:space="preserve"> </t>
        </is>
      </c>
    </row>
    <row r="25">
      <c r="A25" s="4" t="inlineStr">
        <is>
          <t>Series A Preferred stock, $0.00001 par value per share: -0- shares authorized on December 31, 2024, and 2023, respectively; -0- and shares issued and outstanding on December 31, 2024, and 2023, respectively.</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 per share: 10,000,000 shares authorized on December 31, 2024, and 2023, respectively</t>
        </is>
      </c>
      <c r="B27" s="4" t="inlineStr">
        <is>
          <t xml:space="preserve"> </t>
        </is>
      </c>
      <c r="C27" s="4" t="inlineStr">
        <is>
          <t xml:space="preserve"> </t>
        </is>
      </c>
    </row>
    <row r="28">
      <c r="A28" s="4" t="inlineStr">
        <is>
          <t>Common stock, value</t>
        </is>
      </c>
      <c r="B28" s="4" t="inlineStr">
        <is>
          <t xml:space="preserve"> </t>
        </is>
      </c>
      <c r="C28" s="4" t="inlineStr">
        <is>
          <t xml:space="preserve"> </t>
        </is>
      </c>
    </row>
    <row r="29">
      <c r="A29" s="4" t="inlineStr">
        <is>
          <t>Additional paid-in capital</t>
        </is>
      </c>
      <c r="B29" s="6" t="n">
        <v>348663000</v>
      </c>
      <c r="C29" s="6" t="n">
        <v>347507000</v>
      </c>
    </row>
    <row r="30">
      <c r="A30" s="4" t="inlineStr">
        <is>
          <t>Accumulated other comprehensive loss</t>
        </is>
      </c>
      <c r="B30" s="6" t="n">
        <v>-1452000</v>
      </c>
      <c r="C30" s="6" t="n">
        <v>-1027000</v>
      </c>
    </row>
    <row r="31">
      <c r="A31" s="4" t="inlineStr">
        <is>
          <t>Treasury stock, at cost – 133 shares as of December 31, 2024, and 2023, respectively</t>
        </is>
      </c>
      <c r="B31" s="6" t="n">
        <v>-277000</v>
      </c>
      <c r="C31" s="6" t="n">
        <v>-277000</v>
      </c>
    </row>
    <row r="32">
      <c r="A32" s="4" t="inlineStr">
        <is>
          <t>Accumulated deficit</t>
        </is>
      </c>
      <c r="B32" s="6" t="n">
        <v>-329727000</v>
      </c>
      <c r="C32" s="6" t="n">
        <v>-309226000</v>
      </c>
    </row>
    <row r="33">
      <c r="A33" s="4" t="inlineStr">
        <is>
          <t>Total stockholders’ equity</t>
        </is>
      </c>
      <c r="B33" s="6" t="n">
        <v>17207000</v>
      </c>
      <c r="C33" s="6" t="n">
        <v>36977000</v>
      </c>
    </row>
    <row r="34">
      <c r="A34" s="4" t="inlineStr">
        <is>
          <t>Total liabilities and stockholders’ equity</t>
        </is>
      </c>
      <c r="B34" s="7" t="n">
        <v>26178000</v>
      </c>
      <c r="C34" s="7" t="n">
        <v>4499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11 — INVENTORIES Inventories
included in the accompanying consolidated balance sheet are stated at the lower of cost or market as summarized below: SCHEDULE
OF INVENTORIES
2024 2023
For
the years ended
December
31,
2024 2023
Raw
materials $ 10,660,000 $ 12,890,000
Work-in-process 651,000 1,458,000
Finished
goods 5,967,000 5,599,000
Sub-total
inventories 17,278,000 19,947,000
Less
reserve for slow-moving and excess inventory (9,715,000 ) (5,918,000 )
Total
inventories, net $ 7,563,000 $ 14,029,000 Inventory
valuation adjustments consist primarily of write-offs due to obsolescence or reserves for slow-moving or excess inventory. The Company
recorded inventory valuation adjustments of $ 819,000 487,000 6,009,00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12 — PROPERTY AND EQUIPMENT SCHEDULE
OF PROPERTY AND EQUIPMENT
(Years) 2024 2023
Property
and equipment consist of the following: For
the years ended
Useful
Life December
31,
(Years) 2024 2023
Cost:
Furniture
and fixtures 3 10 $ 174,000 $ 347,000
Leasehold
improvements (a) 3 14 470,000 443,000
Computers,
software, and equipment 3 11 4,130,000 3,677,000
Property
and equipment, cost 4,774,000 4,467,000
Accumulated
depreciation (2,790,000 ) (2,565,000 )
Property
and equipment, net $ 1,984,000 $ 1,902,000 Depreciation
of property and equipment amounted to $ 352,000 232,000 128,000 0
(a) The shorter economic
life or remaining lease term. VISLINK
TECHNOLOGIES, INC. AND SUBSIDIARIES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13 — INTANGIBLE ASSETS The
Company continuously evaluates operating results, events, and circumstances to determine whether indicators of impairment for intangible
assets are present under ASC 360-10-35, Impairment or Disposal of Long-Lived Assets 330,000 The
following table illustrates finite intangible assets as of December 31, 2024, and 2023: SCHEDULE OF INTANGIBLE ASSETS
Proprietary
Technology Patents
and Licenses Trade
Names &amp; Technology Customer
Relationships
Accumulated Accumulated Accumulated Accumulated
Cost Amortization Cost Amortization Cost Amortization Cost Amortization Net
December
31, 2024
Balance,
January 1, 2024 $ 2,132,000 $ (1,408,000 ) $ 12,378,000 $ (12,378,000 ) $ 2,251,000 $ (1,327,000 ) $ 5,591,000 $ (3,373,000 ) $ 3,866,000
Additions — — — — — — 496,000 — 496,000
Impairment — — — — — — — (330,000 ) (330,000 )
Amortization — (438,000 ) — — — (138,000 ) — (382,000 ) (958,000 )
Balance,
December 31, 2024 $ 2,132,000 $ (1,846,000 ) $ 12,378,000 $ (12,378,000 ) $ 2,251,000 $ (1,465,000 ) $ 5,591,000 $ (4,085,000 ) $ 2,578,000
December
31, 2023
Balance,
January 1, 2023 $ 2,132,000 $ (815,000 ) $ 12,378,000 $ (12,378,000 ) $ 2,251,000 $ (1,189,000 ) $ 5,095,000 $ (3,074,000 ) $ 4,400,000
Additions — — — — — — 496,000 — 496,000
Amortization — (593,000 ) — — — (138,000 ) — (299,000 ) (1,030,000 )
Balance,
December 31, 2023 $ 2,132,000 $ (1,408,000 ) $ 12,378,000 $ (12,378,000 ) $ 2,251,000 $ (1,327,000 ) $ 5,591,000 $ (3,373,000 ) $ 3,866,000 The
Company’s groups of intangible assets consist primarily of: Proprietary
Technology: Generally,
the Company amortizes proprietary technology over 3 5 Patents
and Licenses: Patents
and licenses filed by the Company are amortized for 18.5 20 Trade
Name, Technology, and Customer Relationships: Other
intangible assets are amortized for 3 15 SCHEDULE OF CAPITALIZED INTANGIBLE COSTS
2024 2023
The
Company has recognized net capitalized intangible costs as follows:
For
the years ended
December
31,
2024 2023
Proprietary
Technology $ 289,000 $ 726,000
Trade
Names and Technology 784,000 922,000
Customer
Relationships 1,505,000 2,218,000
Net capitalized
intangible costs $ 2,578,000 $ 3,866,000 VISLINK
TECHNOLOGIES, INC. AND SUBSIDIARIES NOTES
TO CONSOLIDATED FINANCIAL STATEMENTS NOTE
13 — INTANGIBLE ASSETS (continued) SCHEDULE OF AMORTIZATION OF INTANGIBLE ASSETS
2024 2023
The
Company has recognized the amortization of intangible assets as follows:
For
the years ended
December
31,
2024 2023
Proprietary
Technology $ 438,000 $ 593,000
Trade
Names and Technology 138,000 138,000
Customer
Relationships 712,000 299,000
Amortization of
intangible assets $ 1,288,000 $ 1,030,000 The
weighted average remaining life of the amortization of the Company’s intangible assets is approximately 5.1 SCHEDULE OF ESTIMATED AMORTIZATION EXPENSE FOR INTANGIBLE ASSETS
Period
ending December 31,
2025 $ 572,000
2026 414,000
2027 289,000
2028 288,000
2029 288,000
Thereafter 727,000
Intangible
assets, estimated amortization expense $ 2,57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NOTE
14 — ACCRUED EXPENSES Accrued
expenses consist of the following: SCHEDULE OF ACCRUED EXPENSES
2024 2023
For
the years ended
December
31,
2024 2023
Compensation $ 235,000 $ 567,000
Commissions 459,000 106,000
Warranty 184,000 135,000
Accrued
expenses other 1,275,000 770,000
Accrued
expenses $ 2,153,000 $ 1,57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15 — NOTES PAYABLE The
table below represents the Company’s notes payable as of December 31, 2024, and 2023: SCHEDULE OF NOTES PAYABLE
2024 2023
For
the years ended
December
31,
2024 2023
The
Company renewed its Directors and Officers (D &amp; O) insurance policy on April 23, 2024, at a reduced premium of approximately
$ 788,000 278,000 510,000 7.5 58,000 14,000 0 $ 56,000 $ —
Notes
payable $ 56,000 $ — VISLINK
TECHNOLOGIES, INC. AND SUBSIDIARIES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6 — LEASES In
addition to leasing office spaces, operational sites, and storage facilities, our company also rents warehouse facilities internationally
and within the country. As of December 31, 2024, these operating leases feature a variety of terms and conditions, with lease lengths
ranging from one 1 three years During
those periods, there were no significant adjustments to the straight-line rental expenses. Most costs accounted for in each period were
reflected in the cash spent on operating activities, mainly covering payments for the basic rent of offices and warehouses. Additionally,
we can renew certain leases at various intervals, though we are not obligated to do so. Expenses associated with short-term leases, taxes,
and variable service fees were minimal. As
of December 31, 2024, the Company reported Right-of-Use (ROU) assets totaling approximately $ 0.3 2.1 0.8 0.5 0.3 1.8 January 2025 and May 2027 9.4 Lease
activity occurring after December 31, 2024, is as follows: Poway,
CA Lease Agreement On
January 24, 2025, the Company entered a sublease agreement for 7,155 The lease has a term beginning January 24, 2025, and ending January 31, 2026 1,000 no The
following represents lease activity for the year ending December 31, 2024: Colchester,
U.K. Facility Abandonment As
part of the Company’s ongoing restructuring initiative, the decision has been made to abandon the manufacturing facility at Colchester,
U.K. This decision aligns with the strategic relocation of the Company’s U.K. manufacturing operations to the United States. The
facility will be vacated in 2025, and an impairment charge of approximately $ 168,000 199,000 250,000 Poway,
CA Lease Renewal and Classification Correction On
February 12, 2024, Vislink Poway, LLC signed a renewal agreement with CPI Apartment Fund 10 LLC for the premises at 13475 Danielson Street,
Suite 100, 130, and 160, Poway, California. The renewal agreement was initially accounted for based on preliminary terms indicating a
lease commencement on March 14, 2024, with an end date of January 31, 2026 484,000 473,000 The
final signed lease agreement was obtained during the third quarter of 2024. It confirms a one-year lease term beginning on April 1, 2024,
and ending on March 31, 2025. Since the finalized lease term is 12 The
Company corrected this by removing the previously recognized ROU asset and lease liability. The Poway, California lease is now accurately
accounted for as a short-term lease, with monthly payments of $ 22,926 Dubai
Studio City, UAE Renewal The
Company renewed its lease for 646 July 2, 2025 1,333 VISLINK
TECHNOLOGIES, INC. AND SUBSIDIARIES NOTES
TO CONSOLIDATED FINANCIAL STATEMENTS NOTE
16 — LEASES (continued) The
following represents lease activity for the year ending December 31, 2023: Lutton,
UK A
one-year lease for 600 May 31, 2024 2,100 600 January 31, 2025 2,500 Dubai,
UAE The
Company renewed its lease for 976 July 2, 2024 1,632 Poway,
CA Included
in the September 14, 2023, acquisition of assets from Broadcast Microwave Services, LLC (BMS) was a sublease of approximately 11,715 22,300 March 13, 2024 January 31, 2026 22,926 Colchester,
U.K. Approximately
2,700 13,200 83,000 Hemel,
United Kingdom Under
the original lease agreement dated April 28, 2017, a “break clause” signifying a “break date” of October 28,
2020, sighted the following: the Company may terminate this lease on the “break date” by giving the landlord such notice
within six months of the “break date.” At the lease’s commencement, it was not reasonably sure if the Company would
exercise its right by the break clause’s date. These measures upheld the determination of the lease’s noncancellable period
for adopting ASC 842 on January 1, 2019. The lease term of 22 months as of January 1, 2019, helped calculate the remaining lease payments’
net present value assigned to the right-of-use asset and operating lease liability upon the adoption date. The total annual rent under
this lease is approximately $ 175,000 12,870 Trivex,
Singapore The
Company renewed its lease for 950 3,100 VISLINK
TECHNOLOGIES, INC. AND SUBSIDIARIES NOTES
TO CONSOLIDATED FINANCIAL STATEMENTS NOTE
16 — LEASES (continued) The
following tables illustrate the Right-Of-Use operating lease data recorded for the years ended December 31, 2024, and 2023: SCHEDULE OF OPERATING LEASE DATA
2024 2023
For
the years ended
December
31,
2024 2023
Lease
cost:
Operating
lease cost $ 566,000 $ 435,000
Short-term
lease cost 114,000 126,000
Total
lease cost $ 680,000 $ 561,000
Cash
paid for lease liabilities:
Cash
flows from operating leases $ 553,000 $ 643,000
Right
of use assets obtained in exchange for new operating lease liabilities $ — $ 171,000
Weighted-average
remaining lease term—operating leases 1.8 2.6
Weighted-average
discount rate—operating leases 9.4 % 9.4 %
Right-of-use
assets:
Cost $ 2,333,000 $ 2,385,000
Accumulated
amortization (2,036,000 ) (1,643,000 )
$ 297,000 $ 742,000
Operating
lease liability:
Current
portion $ 459,000 $ 463,000
Non-current
portion 291,000 755,000
$ 750,000 $ 1,218,000 The
following table illustrates the maturities of our operating lease liabilities as of December 31, 2024: SCHEDULE
OF MATURITIES OF OPERATING LEASE LIABILITIES
Amount
2025 $ 508,000
2026 249,000
2027 59,000
2028
and thereafter —
Total
lease payments 816,000
Less:
imputed interest 66,000
Present
value of lease liabilities 750,000
Less:
Current lease liabilities 459,000
Non-current
lease liabilities $ 291,000
The
following table outlines the locations and lease termination dates for the Company’s Right-of-Use Assets under operating leases
for the years 2025 to 2027: SCHEDULE OF LEASE OBLIGATIONS ASSUMED
Location Square
Footage Lease-End
Date Approximate
Future Payments
Colchester,
U.K. – Waterside House 13,223 Dec 2025 $ 242,000
Lutton,
UK 600 Jan 2025 2,000
Billerica,
MA 2,000 Dec 2026 214,000
Mount
Olive, NJ 7,979 May 2027 336,000
Trivex,
Singapore 950 Aug 2025 21,000 VISLINK
TECHNOLOGIES, INC. AND SUBSIDIARIES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12 Months Ended</t>
        </is>
      </c>
    </row>
    <row r="2">
      <c r="B2" s="2" t="inlineStr">
        <is>
          <t>Dec. 31, 2024</t>
        </is>
      </c>
    </row>
    <row r="3">
      <c r="A3" s="3" t="inlineStr">
        <is>
          <t>Equity [Abstract]</t>
        </is>
      </c>
      <c r="B3" s="4" t="inlineStr">
        <is>
          <t xml:space="preserve"> </t>
        </is>
      </c>
    </row>
    <row r="4">
      <c r="A4" s="4" t="inlineStr">
        <is>
          <t>PREFERRED SHARES</t>
        </is>
      </c>
      <c r="B4" s="4" t="inlineStr">
        <is>
          <t xml:space="preserve">NOTE
17 — PREFERRED SHARES Preferred
Stock In
March 2013, the issuance of up to 10.0 0.00001 The
following shares were designated as authorized:
● Three
million shares of Series A Convertible Preferred Stock (“Series A Preferred Stock”) on December 31, 2014.
● Three
million shares of Series B Convertible Preferred Stock (“Series B Preferred Stock”) on February 11, 2015.
● Three
million shares of Series C Convertible Preferred Stock (“Series C Preferred Stock”) on February 24, 2015. On
February 5, 2016, the Company terminated the Series A Preferred Stock and Series C Preferred Stock and increased the number of designated
shares of Series B Preferred Stock to 5,000,000 Five Five 47,500 Series
A Preferred Stock On
November 9, 2022, the Company’s Board of Directors (the “Board”) declared a dividend of one one-thousandth of a share
of Series A Preferred Stock, par value $ 0.00001 Each
share of Series A Preferred Stock entitled the holder to 1,000,000 votes per share, and each fraction of a share had a ratable number
of votes. Thus, each one-thousandth share of Series A Preferred Stock was entitled to 1,000 votes. The
Series A Preferred Stock was not convertible into, or exchangeable for, shares of any other class, series of stock, or other securities
of the Company. The Series A Preferred Stock had no stated maturity and is not subject to any sinking fund. The Series A Preferred Stock
was not restricted to the Company’s redemption or repurchase of shares when there was any arrearage in the payment of dividends
or sinking fund installments. The Certificate of Designation was filed with the Delaware Secretary of State and became effective on November
9, 2022. The holders of Series A Preferred Stock were not entitled to receive dividends. On
January 11, 2023, the Company held a special meeting of stockholders (the “Special Meeting”) whereby stockholders voted on
a proposal to authorize the Board, at its discretion, to affect the Reverse Stock Split. All shares of Series A Preferred Stock that
were not present in person or by proxy at the Special Meeting held to vote on the Reverse Stock Split immediately before the opening
of the polls at such meeting (the “Initial Redemption Time”) were automatically redeemed in whole, but not in part, by the
Company at the Initial Redemption Time without further action on the part of the Company or the holder of shares of Series A Preferred
Stock (the “Initial Redemption”). Any outstanding shares of Series A Preferred Stock that were not redeemed according to
an Initial Redemption were redeemed in whole but not in part on March 24, 2023 (i) if the Board ordered such redemption in its sole discretion,
automatically and effective on such time and date specified by the Board in its sole discretion or (ii) automatically upon the approval
by the Company’s stockholders of the Reverse Stock Split at the Special Meeting held for voting on such proposal (“the Subsequent
Redemption”). Each
share of Series A Preferred Stock redeemed in any redemption described above was redeemed in consideration for the right to receive an
amount equal to $0.00001 in cash for each ten (10) whole shares of Series A Preferred Stock that were “beneficially owned”
by the “beneficial owner” (as such terms are defined in the certificate of designation concerning the Series A Preferred
Stock) thereof as of the applicable redemption time and redeemed under such redemption, payable upon receipt by the Company of a written
request submitted by the relevant holder to the corporate secretary of the Company following the applicable redemption time. VISLINK
TECHNOLOGIES, INC. AND SUBSIDIARIES NOTES
TO CONSOLIDATED FINANCIAL STATEMENTS NOTE
17 — PREFERRED SHARES (continued) Series
A Preferred Stock (continued) The
Company was not solely in control of the redemption of the shares of Series A Preferred Stock since the holders had the option of deciding
whether to vote in respect of the above-described Reverse Stock Split, which determined whether a given holder’s shares of Series
A Preferred Stock were redeemed in the Initial Redemption or the Subsequent Redemption. Since the redemption of the Series A Preferred
Stock was not solely in the control of the Company, the shares of Series A Preferred Stock were classified within mezzanine equity in
the Company’s audited consolidated balance sheet. The shares of Series A Preferred Stock were measured at redemption value. The
value of Series A Preferred Stock shares as of December 31, 2023 and 2022, was de minimis. As of December 31, 2024 and December 31, 2023, no shares of Series A Preferred Stock were authorized and no shares of Series A Preferred
Stock were issued and outstanding. See Certificate of Elimination — Series A Preferred Stock. Certificate
of Elimination - Series A Preferred Stock On
April 25, 2016, the Company filed a Certificate of Designation with the Secretary of State of the State of Delaware, designating 5,000,000 0.00001 On
December 21, 2016, the Company filed a Certificate of Designation with the Secretary of State of the State of Delaware, designating 5,000 0.00001 On
November 9, 2022, the Company filed Certificates of Elimination for each of the Series D Preferred Stock and Series E Preferred Stock
with the Secretary of State of the State of Delaware, which, effective upon filing, eliminated all matters outlined in the Certificates
of Designation of Series D Preferred Stock and Series E Preferred Stock previously filed by the Company. According to the Certificates
of Elimination, the shares that were previously designated as Series D Preferred Stock and Series E Preferred Stock resume the status
of authorized but unissued shares of preferred stock, par value $ 0.00001 On
March 22, 2023, the Board of Directors of the Company (the “Board”) approved a resolution to eliminate the Company’s
Certificate of Designation, Preferences, and Rights (the “Certificate of Elimination”) of the Series A Preferred Stock, par
value $ 0.00001 On
March 24, 2023, the Company filed a certificate of elimination (the “Certificate of Elimination”) with the Secretary of State
of the State of Delaware for the Series A Preferred Stock. The Certificate of Elimination (i) eliminated the previous designation of
47,500 As of December 31, 2024 and 2023, no Preferred Stock shares were authorized, issued, or outstanding. The Company previously had five series
of Preferred Stock designated: Series A, Series B, Series C, Series D, and Series E. Each series has been fully redeemed, terminated,
or otherwise eliminated. The Company filed Certificates of Elimination with the Secretary of State of Delaware for each series. No new
series of Preferred Stock has been authorized or designated by the Board of Directors between January 1, 2025, and the date of the audit
repor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8 — STOCKHOLDERS’ EQUITY Common
Stock The
Company is authorized to issue up to 100,000,000 0.00001 2,467,618 2,439,923 2,467,485 2,439,790 VISLINK
TECHNOLOGIES, INC. AND SUBSIDIARIES NOTES
TO CONSOLIDATED FINANCIAL STATEMENTS NOTE
18 — STOCKHOLDERS’ EQUITY (continued) Common
Stock Activity
For
the year ending December 31, 2024
● Issued
8,000 160,000
● Issued
19,695
● Recognized
approximately $ 996,000
For
the year ending December 31, 2023
● Issued
10,000 200,000
● Issued
14,193
● Issued
48,368 14,193
● Recognized
approximately $ 1,942,000 Common Stock Warrants During the year ended December 31, 2024, 1,534 75,757 65.00 1.1 The following tables set forth common stock purchase warrants outstanding
as of December 31, 2024, and 2023: SCHEDULE OF WARRANT OUTSTANDING
Number
of Warrants (in shares) Weighted
Average Exercise
Price
Outstanding and exercisable, December 31, 2022 458,746 $ 71.60
Warrants expired and forfeited (2,666 ) (1,200.30 )
Outstanding and exercisable, December 31, 2023 456,080 65.10
Warrants expired forfeited (77,291 ) (65.30 )
Outstanding and exercisable, December 31, 2024 378,789 $ 65.00 SCHEDULE OF WARRANT OUTSTANDING EXERCISE PRICE
Common
stock issuable upon exercise of warrants outstanding and exercisable
For
the year-ending For
the year-ending
December
31, 2024 December
31, 2023
Range
of Warrants
Outstanding and Exercisable (in shares) Weighted
Average Remaining Contractual Life (years) Weighted
Average Exercise Price Warrants
Outstanding and Exercisable (in
shares) Weighted
Average Remaining Exercisable Contractual Life (years) Weighted
Average Exercise Price
$ 65.00 378,789 1.11 $ 65.00 454,546 3.11 $ 65.00
$ 68.20 — — $ — 1,500 1.18 $ 68.20
$ 600.00 — — $ — 34 1.54 $ 600.00
378,789 1.11 $ 65.00 456,080 3.10 $ 65.10 VISLINK
TECHNOLOGIES, INC. AND SUBSIDIARIES NOTES
TO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9 — STOCK-BASED COMPENSATION Overview Vislink
Technologies, Inc. and its subsidiaries (“the Company”) leverage stock-based compensation as a strategic tool to attract,
motivate, and retain key personnel. This aligns their interests with those of our shareholders by offering them a stake in the Company’s
success. We administer various plans that grant stock options and Restricted Stock Units (RSUs) to our officers, directors, key employees,
and consultants. Long-Term
Stock Incentive Plan Awards The
Company operates multiple equity incentive plans, including the 2013 Stock Option Plan, 2015 Incentive Compensation Plan, 2016 Incentive
Compensation Plan, and 2017 Incentive Compensation Plan. These plans facilitate the granting of stock options, which may be settled in
shares or net-settled, emphasizing our flexible approach to compensation. The options vest over three years and are exercisable up to
ten years from the grant date. Significant
modifications and enhancements have been made to our plans over time to ensure they continue to serve the intended purpose effectively.
This includes the immediate vesting provisions for terminated employees and removing a cap on the annual share awards per participant,
reflecting our adaptability to changing business and operational needs. Inducement
Awards The
Company grants time-vested and performance-based stock options under inducement awards, consistent with NASDAQ Listing Rule 5653(c)(4).
These inducement awards, granted outside of our existing equity compensation plans, are designed to reward employees for their commitment
and performance toward achieving our strategic goals. Time-Based
and Performance-Based Stock Option Awards The
Company’s stock option awards are granted under terms that ensure they vest based on time or performance-based criteria. Performance-based
awards are tied to achieving specific financial metrics, aligning employee rewards with the Company’s success. The Company granted
time-vested stock options and performance-based stock options to various employees in connection with their employment agreements. The
ten-year, non-statutory time-vested, and performance-based option inducement awards were granted under the NASDAQ Listing Rule 5653(c)(4)
outside of the Company’s existing equity compensation plans (all subject to continued employment). Time-based
and Performance-Based Restricted Stock Unit Awards (“RSUs”) The
Company’s RSUs are granted under terms that ensure they vest based on time or performance-based criteria. Performance-based awards
are tied to achieving specific financial metrics, aligning employee rewards with the Company’s success. The
Company granted awards under the amended plan for time-based restricted stock units (“RSUs”) to various employees subject
to continued employment. The RSUs initially vest between 25% and 33% on their one-year anniversary dates and will vest between 24 and
36 equal monthly periods thereafter. Additionally, the Company granted awards under the amended plan for performance-based restricted
stock units subject to performance vesting conditions and continued employment. The RSUs will vest in three equal tranches upon reaching
performance conditions for each tranche. VISLINK
TECHNOLOGIES, INC. AND SUBSIDIARIES NOTES
TO CONSOLIDATED FINANCIAL STATEMENTS NOTE
19 — STOCK-BASED COMPENSATION (continued) 2023
Omnibus Equity Incentive Plan The
Company received stockholder approval on August 23, 2023, to adopt the 2023 Omnibus Equity Incentive Plan (the “2023 Plan”),
which will enable it to continue to grant equity-based compensation awards to employees (including officers), non-employee consultants,
non-employee directors, and affiliates. The 2023 Plan replaces the 2015 Incentive Compensation Plan, 2016 Incentive Compensation Plan,
and 2017 Incentive Compensation Plan. The Company has ceased granting awards under the 2015 Incentive Compensation Plan, 2016 Incentive
Compensation Plan, and 2017 Incentive Compensation Plan. The Company has been authorized to reserve 166,415 The
2023 Plan generally grants awards without consideration other than prior and future service. The Company’s compensation committee
may grant awards under the 2023 Plan either alone or in addition to, in tandem with, or as a substitute for any other award granted under
the 2023 Plan or other company plans. It is important to note, however, that if a SAR is granted in conjunction with an ISO, the grant
date and term of the SAR and ISO must be the same, and the exercise price of the SAR cannot be lower than the exercise price of the ISO.
A written award agreement between us and the grantee will outline the material terms of the award. The
table below shows stock-based compensation expenses, included in general and administrative expenses, under the following plans. SCHEDULE OF STOCK BASED COMPENSATION EXPENSE
2024 2023
For
the years ended
December
31,
2024 2023
Equity-based
plans:
Time-vested
option inducement awards $ 113,000 $ 181,000
Time-based
restricted stock awards 883,000 1,761,000
Stock-based
compensation expense $ 996,000 $ 1,942,000 VISLINK
TECHNOLOGIES, INC. AND SUBSIDIARIES NOTES
TO CONSOLIDATED FINANCIAL STATEMENTS NOTE
19 — STOCK-BASED COMPENSATION (continued) The
following tables provide supplementary data under various equity compensation plans. The first summarizes activity during the year, including
Quantity (‘Qty’) and Weighted Average (‘Wtd Avg’). The second presents key year-end metrics. For
the year ending December 31, 2024 Stock-Based
Compensation Activity SCHEDULE
OF STOCK-BASED COMPENSATION ACTIVITY
Beginning Balance Outstanding Activity Units Granted Activity Units Canceled, Expired, Forfeited Activity Units Exercised Ending Balance Outstanding Ending Balance Exercisable
Qty Wtd Avg Qty Wtd Avg Qty Wtd Avg Qty Wtd Avg Qty Wtd Avg Qty Wtd Avg
Long-term stock incentive plan awards:
2,162 $ 1,768.46 — — (391 ) $ (1,783.80 ) — — 1,771 $ 1,765,08 1,771 $ 1,765.08
Time-vested option inducement awards:
17,966 $ 6.27 — — — — — — 17,966 $ — 17,966 $ 32.90
Performance-based stock option inducement awards:
12,500 $ 33.12 — — — — — — 12,500 $ 33.12 — —
Time-based restricted stock awards:
126,703 $ 11.92 78,241 $ 3.90 (56,260 ) $ (5.40 ) (19,695 ) $ (9.50 ) 128,989 $ 10.30 56,563 $ 29.00
Performance-based restricted stock awards:
64,154 $ 18.02 88,485 $ 3.85 (42,832 ) $ (4.30 ) — — 109,807 $ 11.96 — — Stock-Based
Compensation Metrics
Weighted
Average Remaining Contractual Life
Range
of Exercise Prices Intrinsic
Value Per Share Options
Outstanding Options
Exercisable Remaining
Amortization Period Remaining
Compensation Expense
Long-term
stock incentive plan awards: $ 139.20 1,944.00 $ — 2.5 2.5 0.0 $ —
Time-vested
option inducement awards: $ 34.20 $ — 5.1 5.1 0.0 $ - 0
Performance-based
stock option inducement awards: $ 34.20 $ — 5.1 0.0 0.1 $ 414,000
Time-based
restricted stock awards: $ 3.36 72.00 $ — 1.2 1.4 0.9 $ 1,326,391
Performance-based
restricted stock awards: $ 3.36 21.00 $ — 1.6 0.0 1.6 $ 1,313,000 VISLINK
TECHNOLOGIES, INC. AND SUBSIDIARIES NOTES
TO CONSOLIDATED FINANCIAL STATEMENTS NOTE
19 — STOCK-BASED COMPENSATION (continued) The
following tables provide supplementary data under various equity compensation plans. The first summarizes activity during the year, including
Quantity (‘Qty’) and Weighted Average (‘Wtd Avg’). The second presents key year-end metrics. For
the year ending December 31, 2023 Stock-Based
Compensation Activity
Beginning Balance
Outstanding Activity Units Granted Activity Units Canceled, Expired, Forfeited Activity Units Exercised Ending Balance Outstanding Ending Balance Exercisable
Qty Wtd Avg Qty Wtd Avg Qty Wtd Avg Qty Wtd Avg Qty Wtd Avg Qty Wtd Avg
Long-term stock incentive plan awards:
2,250 $ 1,756.01 — — (88 ) $ (1,431.14 ) — — 2,162 $ 1,768.46 2,162 $ 1,768.46
Time-vested option inducement awards:
24,725 $ 12.90 — — (6,759 ) $ (8.63 ) — — 17,966 $ 6.27 17,592 $ 27.23
Performance-based stock option inducement awards:
12,500 $ 33.12 — — — — — — 12,500 $ 33.12 — —
Time-based restricted stock awards:
140,736 $ 23.09 53,750 $ 8.17 (19,415 ) $ (21.48 ) (48,368 ) $ (41.58 ) 126,703 $ 11.92 30,692 $ 36.98
Performance-based restricted stock awards:
71,303 $ 21.01 12,500 $ 5.68 (19,649 ) $ (21.02 ) — — 64,154 $ 18.02 — — Stock-Based
Compensation Metrics
Weighted
Average Remaining Contractual Life
Range of Exercise Prices Intrinsic
Value Per Share Options
Outstanding Options
Exercisable Remaining
Amortization Period Remaining
Compensation Expense
Long-term
stock incentive plan awards: $ 139.20 1,944.00 $ — 3.5 3.5 0.0 $ —
Time-vested
option inducement awards: $ 34.20 $ — 6.1 6.1 0.1 $ 113,000
Performance-based
stock option inducement awards: $ 34.20 $ — 6.1 0.0 1.1 $ 414,000
Time-based
restricted stock awards: $ 5.71 72.00 $ — 1.9 1.7 1.6 $ 1,511,000
Performance-based
restricted stock awards: $ 5.80 21.00 $ — 2.1 0.0 2.1 $ 1,156,000 VISLINK
TECHNOLOGIES, INC. AND SUBSIDIARIES NOTES
TO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20 — COMMITMENTS AND CONTINGENCIES Pension: The
Company may make a matching contribution to its employees’ 401(k) plan. Furthermore, Vislink operates a Group Personal Plan through
its UK subsidiary, investing funds with Royal London. Employees of the Company in the United Kingdom are entitled to participate in the
Company’s employee benefit plan, to which varying amounts are contributed according to their status. Additionally, the Company
operates a stakeholder pension plan in the United Kingdom. The
table below represents the Company’s matching contributions as follows: SCHEDULE OF MATCHING CONTRIBUTIONS
For
the years ended
December
31,
2024 2023
Company
matching contributions - Group Personal Pension Plan $ 142,000 $ 14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t>
        </is>
      </c>
      <c r="B2" s="8" t="n">
        <v>1e-05</v>
      </c>
      <c r="C2" s="8" t="n">
        <v>1e-05</v>
      </c>
    </row>
    <row r="3">
      <c r="A3" s="4" t="inlineStr">
        <is>
          <t>Preferred stock, shares authorized</t>
        </is>
      </c>
      <c r="B3" s="6" t="n">
        <v>10000000</v>
      </c>
      <c r="C3" s="6" t="n">
        <v>10000000</v>
      </c>
    </row>
    <row r="4">
      <c r="A4" s="4" t="inlineStr">
        <is>
          <t>Common stock, par value</t>
        </is>
      </c>
      <c r="B4" s="8" t="n">
        <v>1e-05</v>
      </c>
      <c r="C4" s="8" t="n">
        <v>1e-05</v>
      </c>
    </row>
    <row r="5">
      <c r="A5" s="4" t="inlineStr">
        <is>
          <t>Common stock, shares authorized</t>
        </is>
      </c>
      <c r="B5" s="6" t="n">
        <v>100000000</v>
      </c>
      <c r="C5" s="6" t="n">
        <v>100000000</v>
      </c>
    </row>
    <row r="6">
      <c r="A6" s="4" t="inlineStr">
        <is>
          <t>Common stock, shares issued</t>
        </is>
      </c>
      <c r="B6" s="6" t="n">
        <v>2467618</v>
      </c>
      <c r="C6" s="6" t="n">
        <v>2439923</v>
      </c>
    </row>
    <row r="7">
      <c r="A7" s="4" t="inlineStr">
        <is>
          <t>Common stock, shares outstanding</t>
        </is>
      </c>
      <c r="B7" s="6" t="n">
        <v>2467485</v>
      </c>
      <c r="C7" s="6" t="n">
        <v>2439790</v>
      </c>
    </row>
    <row r="8">
      <c r="A8" s="4" t="inlineStr">
        <is>
          <t>Treasury stock, shares</t>
        </is>
      </c>
      <c r="B8" s="6" t="n">
        <v>133</v>
      </c>
      <c r="C8" s="6" t="n">
        <v>133</v>
      </c>
    </row>
    <row r="9">
      <c r="A9" s="4" t="inlineStr">
        <is>
          <t>Series A Preferred Stock [Member]</t>
        </is>
      </c>
      <c r="B9" s="4" t="inlineStr">
        <is>
          <t xml:space="preserve"> </t>
        </is>
      </c>
      <c r="C9" s="4" t="inlineStr">
        <is>
          <t xml:space="preserve"> </t>
        </is>
      </c>
    </row>
    <row r="10">
      <c r="A10" s="4" t="inlineStr">
        <is>
          <t>Temporary equity, par value</t>
        </is>
      </c>
      <c r="B10" s="8" t="n">
        <v>1e-05</v>
      </c>
      <c r="C10" s="8" t="n">
        <v>1e-05</v>
      </c>
    </row>
    <row r="11">
      <c r="A11" s="4" t="inlineStr">
        <is>
          <t>Temporary equity, shares authorized</t>
        </is>
      </c>
      <c r="B11" s="6" t="n">
        <v>0</v>
      </c>
      <c r="C11" s="6" t="n">
        <v>0</v>
      </c>
    </row>
    <row r="12">
      <c r="A12" s="4" t="inlineStr">
        <is>
          <t>Temporary equity, shares issued</t>
        </is>
      </c>
      <c r="B12" s="6" t="n">
        <v>0</v>
      </c>
      <c r="C12" s="6" t="n">
        <v>0</v>
      </c>
    </row>
    <row r="13">
      <c r="A13" s="4" t="inlineStr">
        <is>
          <t>Temporary equity, shares outstanding</t>
        </is>
      </c>
      <c r="B13" s="6" t="n">
        <v>0</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 xml:space="preserve">NOTE
21 — CONCENTRATIONS Customer
Concentration Risk During
the year ending December 31, 2024, no customer sales represented more than 10 10 As
of December 31, 2024, one customer owed the Company approximately $ 1,180,000 10 1,111,000 13 Vendor
concentration risk During
the year ending December 31, 2024, two vendors exceeded 10 2,974,000 23 1,504,000 12 2,132,000 10 As
of December 31, 2024, three vendors accounted for over 10 366,000 15 285,000 12 249,000 10 652,000 20 VISLINK
TECHNOLOGIES, INC. AND SUBSIDIARIES NOTES
TO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INFORMATION</t>
        </is>
      </c>
      <c r="B4" s="4" t="inlineStr">
        <is>
          <t xml:space="preserve">NOTE
22 – SEGMENT AND GEOGRAPHICAL INFORMATION The
Company has one operating segment. The chief executive officer and chief financial officer act as the chief operating decision
makers (“CODM”). The CODM reviews the financial statements on a consolidated basis and other financial analysis, with
respect to the statement of operations, focuses primarily on the following expense categories in evaluating performance and
allocating resources: cost of components and personnel ($ 14.0 13.4 21.6 19.4 4.6 3.5 6.8 no In the following table, the Company has disaggregated revenue by the Company’s primary geographical markets and revenue sources:
SCHEDULE OF DISAGGREGATION OF REVENUE
For
the years ended
December
31,
2024 2023
Primary
geographical markets:
North
America $ 11,783,000 $ 13,501,000
South
America 21,000 528,000
Europe 7,835,000 6,420,000
Asia 3,513,000 3,354,000
Rest
of World 4,577,000 3,679,000
$ 27,729,000 $ 27,482,000
Primary
revenue source:
Equipment
sales $ 23,471,000 $ 24,054,000
Installation,
integration, and repairs 2,634,000 1,687,000
Warranties 310,000 217,000
Service level agreements $ 1,314,000 $ 1,524,000
$ 27,729,000 $ 27,482,000
Long-Lived
Assets:
United
States $ 2,420,000 $ 2,767,000
Netherlands 2,000 20,000
United
Kingdom 2,437,000 3,723,000
$ 4,859,000 $ 6,5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BATES</t>
        </is>
      </c>
      <c r="B1" s="2" t="inlineStr">
        <is>
          <t>12 Months Ended</t>
        </is>
      </c>
    </row>
    <row r="2">
      <c r="B2" s="2" t="inlineStr">
        <is>
          <t>Dec. 31, 2024</t>
        </is>
      </c>
    </row>
    <row r="3">
      <c r="A3" s="3" t="inlineStr">
        <is>
          <t>Rebates</t>
        </is>
      </c>
      <c r="B3" s="4" t="inlineStr">
        <is>
          <t xml:space="preserve"> </t>
        </is>
      </c>
    </row>
    <row r="4">
      <c r="A4" s="4" t="inlineStr">
        <is>
          <t>REBATES</t>
        </is>
      </c>
      <c r="B4" s="4" t="inlineStr">
        <is>
          <t xml:space="preserve">NOTE
23 — REBATES The
following table represents tax rebates related to the research costs incurred by our U.K. subsidiary, which are included in other income. SCHEDULE
OF TAX REBATES
For
the years ended
December
31,
2024 2023
Total
tax rebates  $ 378,000 $ 331,000 While
the Company plans to continue filing rebate forms for the 2024 fiscal year, it cannot guarantee that rebates will be available at a similar
level or at all in future years. VISLINK
TECHNOLOGIES, INC. AND SUBSIDIARIES NOTES
TO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 xml:space="preserve">NOTE
24 — RESTRUCTURING COSTS On November 12, 2024, the Company initiated restructuring
actions to streamline operations, reduce costs, and consolidate global functions. These actions primarily involved the closure of the
Poway, California facility, transfer of certain U.K. operations to the U.S., and reductions in workforce. As a result, the Company incurred the following restructuring-related charges
during the year ended December 31, 2024:
● Employee
severance and related costs.
● Lease
termination and contract exit costs.
● Non-cash
impairments to right-of-use assets, inventory, and intangible assets The
reconciliation of accrued restructuring liabilities is as follows (does not include non-cash charges): SCHEDULE
OF RECONCILIATION OF ACCRUED RESTRUCTURING LIABILITIES
Balance,
January 1, 2024 $ - 0
Restructuring
costs incurred 489,000
Cash
payments (68,000 )
Balance, December
31, 2024 $ 42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25 — INCOME TAXES The
provision (benefit) for income taxes consists of the following: SCHEDULE OF COMPONENTS OF INCOME TAX EXPENSE (BENEFIT)
2024 2023
For
the Years Ended
December
31,
2024 2023
Current
tax provision
Federal $ — $ —
State — —
Current income tax expense,
total — —
Deferred
tax provision (benefit)
Federal (1,480,500 ) (982,000 )
State 2,700 (2,457,000 )
Foreign (3,066,000 ) (1,516,000 )
Change
in the valuation allowance 4,398,800 4,737,000
Total
deferred tax provision (benefit) (145,000 ) (218,000 )
Income
tax benefit $ (145,000 ) $ (218,000 ) A
reconciliation of the statutory tax rate to the effective tax rate is as follows: SCHEDULE OF EFFECTIVE INCOME TAX RATE RECONCILIATION
2024 2023
For
the Years Ended
December
31,
2024 2023
Statutory
federal income tax rate 21.00 % 21.00 %
State
and local taxes, net of federal benefit (0.03 ) 1.15
Permanent
differences 0.34 0.49
Equity
compensation (0.90 ) (3.63 )
Provision
to return 0.10 7.49
Foreign
Rate Differential 1.67 1.44
Change
rate (1.95 ) 27.13
Valuation
allowance (19.55 ) (52.73 )
Effective
tax rate 0.68 % 2.34 % Under
the provisions of ASC 740, the Company may recognize the benefits of uncertain tax positions when it is more likely than not that the
merits of the position(s) will be sustained upon audit by the relevant tax authorities. No uncertain tax positions were taken or expected
on a tax return that would be determined to be an unrecognized tax benefit recorded on the Company’s financial statements for the
years ended December 31, 2024, or 2023. The Company does not expect its unrecognized tax benefit position to change during the next twelve
months. VISLINK
TECHNOLOGIES, INC. AND SUBSIDIARIES NOTES
TO CONSOLIDATED FINANCIAL STATEMENTS NOTE
25 — INCOME TAXES (continued) Deferred
income taxes reflect the tax effects of temporary differences between the carrying amounts of assets and liabilities for financial accounting
purposes and the amounts used for income tax reporting. Significant components of the Company’s deferred tax assets are as follows: SCHEDULE OF DEFERRED TAX ASSETS AND LIABILITIES
2024 2023
For
the Years Ended
December
31,
2024 2023
Deferred
Tax Assets
Federal
R&amp;D credit $ 3,007,000 $ 3,007,000
Inventory 617,000 422,000
Allowance
for bad debt 26,000 73,000
Compensation
related 30,000 12,000
Pension 76,000 55,000
Other
accruals 48,000 34,000
State
net operating losses 7,233,000 7,235,000
Federal
net operating losses 51,640,000 47,296,000
Interest
disallowance 1,093,000 1,150,000
Stock
options 6,677,000 6,995,000
Other 558,000 465,000
Valuation
Allowance (70,851,000 ) (66,468,000 )
Total
Deferred Tax Assets 154,000 276,000
Deferred
Tax Liabilities
Property
and Equipment (186,000 ) (178,000 )
Intangibles (344,000 ) (616,000 )
Prepaid
Expenses (25,000 ) (29,000 )
Total
Deferred Tax Liabilities (555,000 ) (822,000 )
Net
Deferred Tax Liability $ (401,000 ) $ (546,000 ) As
of December 31, 2024, the Company has federal net operating losses (“NOL”) of approximately $ 194.2 37.5 161.3 35.5 3.0 Realizing
the NOL carryforwards and other temporary deferred tax differences is contingent on future taxable earnings. The Company’s deferred
tax assets were reviewed for expected utilization using a “more likely than not” approach by assessing the available positive
and negative evidence surrounding its recoverability. Accordingly, a valuation allowance has been recorded against the Company’s
deferred tax assets, as it was determined, based on past and present losses, that it was “more likely than not” that the
Company’s deferred tax assets would not be realized. The valuation allowance was increased to the full carrying amount of the Company’s
deferred tax assets. In future years, if management determines that the deferred tax assets are “more likely than not” to
be realized, the recognized tax benefits relating to reversing the valuation allowance will be recorded. The Company will continue to
assess and evaluate strategies that enable the deferred tax asset, or portion thereof, to be utilized. It will reduce the valuation allowance
appropriately when it is determined that the “more likely than not” criteria are satisfied. The
net operating loss carryovers may be subject to annual limitations under Internal Revenue Code Section 382 and similar state provisions
should there be a greater than 50% ownership change as determined under the applicable income tax regulations. The limitation amount
would be determined based on the company’s value immediately before the ownership change, and subsequent ownership changes could
further impact the annual limitation amount. An ownership change under Section 382 may have occurred in the past or could happen in the
future, such that the NOLs available for utilization could be significantly limited. The Company plans to perform a Section 382 analysis
in the future. VISLINK
TECHNOLOGIES, INC. AND SUBSIDIARIES NOTES
TO CONSOLIDATED FINANCIAL STATEMENTS NOTE
25 — INCOME TAXES (continued) Effective
for tax years beginning after December 31, 2017, the Tax Act includes a participation exemption system of taxation, which generally provides
for 100% dividends received deduction on certain qualifying dividend distributions received by U.S. C-corporation shareholders from their
10% or more owned foreign subsidiaries. As a result of this new participation exemption system, it is generally anticipated that the
Company should not be subject to additional U.S. federal income taxation on its future receipt of actual dividend income (instead of
deemed inclusion amounts under specific anti-deferral rules) from its foreign subsidiary. For
tax years beginning after December 31, 2017, the Tax Act introduced a new limitation on deducting interest expense. Current-year interest
deductions are limited (among other restrictions) to 30% of adjusted taxable income, with various modifications and exceptions. The Company
does incur interest expenses and evaluates each year the impact, if any, of the new limitation. The
Company has not provided for deferred taxes and foreign withholding taxes on the excess of the financial reporting basis over the tax
basis in our investments in foreign subsidiaries that are nearly permanent in duration. In general, it is the Company’s practice
and intention to reinvest our foreign subsidiary’s earnings in those operations. Generally, our foreign subsidiary’s earnings
have become subject to U.S. taxation based on specific U.S. tax law provisions, such as the recently enacted territorial transition tax
under section 965 and under certain other circumstances. Due to the complexities of the provisions introduced with the Tax Act, and the
underlying assumptions that would have to be made, it is not practicable to estimate the amount of tax provision required to account
for these foreign undistributed earnings. The Company will account for any additional expense or deduction in the year it is claimed.
The Company will continue to review each year whether this treatment is appropriate. The
Company did not identify any material uncertain tax positions and is not under any income tax examin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LASSIFICATION OF PRIOR PERIOD AMOUNTS</t>
        </is>
      </c>
      <c r="B1" s="2" t="inlineStr">
        <is>
          <t>12 Months Ended</t>
        </is>
      </c>
    </row>
    <row r="2">
      <c r="B2" s="2" t="inlineStr">
        <is>
          <t>Dec. 31, 2024</t>
        </is>
      </c>
    </row>
    <row r="3">
      <c r="A3" s="3" t="inlineStr">
        <is>
          <t>Equity [Abstract]</t>
        </is>
      </c>
      <c r="B3" s="4" t="inlineStr">
        <is>
          <t xml:space="preserve"> </t>
        </is>
      </c>
    </row>
    <row r="4">
      <c r="A4" s="4" t="inlineStr">
        <is>
          <t>RECLASSIFICATION OF PRIOR PERIOD AMOUNTS</t>
        </is>
      </c>
      <c r="B4" s="4" t="inlineStr">
        <is>
          <t xml:space="preserve">NOTE 26 — RECLASSIFICATION OF PRIOR
PERIOD AMOUNTS Specific
amounts in the prior period’s presentation within the Consolidated Statements of Operations and Comprehensive Loss have been reclassified
to conform to the current period presentation. Specifically, inventory valuation adjustments, which were previously presented as a separate
line item within operating expenses, are now included within the subtotal “Cost of Revenue.” These reclassifications did
not impact previously reported total operating expenses, loss from operations, net loss, or loss per shar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7 — SUBSEQUENT EVENTS Nasdaq
Delisting On
February 10, 2025, the Company filed a Form 25 with the SEC to voluntarily delist our common stock from The Nasdaq Capital Market. Our
common stock became quoted for trading with the OTCQB of OTC Markets on February 12, 2025. The decision to move common stock trading
from Nasdaq to OTC Markets was made to reduce costs and improve operational efficiencies. Significant
Shareholder Update On
February 12, 2025, Hale Capital Partners, LP filed a Schedule 13D with the SEC, reporting its acquisition of approximately 12% of
the Company’s outstanding common stock. Between that date, and the date of this filing, Hale Capital filed amendments to the
Schedule 13D and various reports on Form 4 under Section 16 of the Exchange Act, disclosing increases in Hale Capital’s
holdings of our stock. As of the date of this filing, Hale Capital has publicly disclosed beneficial ownership of 376,594 shares,
representing approximately 15.26% of our outstanding common stock. As of the date of this filing, the Company has not received any
communication from Hale Capital regarding potential changes to its governance, management, or strategic direc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have been prepared in conformity with U.S. GAAP, as codified in the Accounting Standards Codification
(“ASC”) and Accounting Standards Updates (“ASU”) of the Financial Accounting Standards Board (“FASB”),
and the rules and regulations of the U.S. Securities and Exchange Commission (“SEC”). These financial statements include
Vislink Technologies Inc.’s accounts and wholly owned subsidiaries. Intercompany accounts and transactions have been eliminated
in consolidation. </t>
        </is>
      </c>
    </row>
    <row r="5">
      <c r="A5" s="4" t="inlineStr">
        <is>
          <t>Segment Reporting</t>
        </is>
      </c>
      <c r="B5" s="4" t="inlineStr">
        <is>
          <t xml:space="preserve">Segment
Reporting The
Company operates as a single reporting segment under the guidance of ASC 280, Segment Reporting. Effective January 1, 2024, the Company
adopted ASU 2023-07, which enhances the transparency and utility of segment reporting. The adoption did not result in material changes
to the Company’s segment disclosures, as prior reporting periods already reflected the single-segment structure. The Chief Operating Decision Maker (CODM), comprising of the Chief Executive Officer and Chief Financial Officer, evaluates the Company’s
performance and allocates resources based on consolidated financial results consistent with the single operating segment structure. Significant
operating expenses, such as selling, general, and administrative expenses, are not allocated to any distinct business units but are reviewed
on a consolidated basis by the CODM. </t>
        </is>
      </c>
    </row>
    <row r="6">
      <c r="A6" s="4" t="inlineStr">
        <is>
          <t>Use of Estimates</t>
        </is>
      </c>
      <c r="B6" s="4" t="inlineStr">
        <is>
          <t xml:space="preserve">Use
of Estimates Preparing
the consolidated financial statements in conformity with U.S. GAAP requires management to make estimates, judgments, and assumptions
that affect the reported amounts of assets and liabilities in the consolidated financial statements. Significant accounting estimates
reflected in the Company’s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Certain
estimates, including asset impairments, termination benefits, and facility closure costs, have been revised due to adopting a restructuring
initiative in the fourth quarter of 2024. These restructuring-related estimates are preliminary and may change as more information becomes
available. Such changes could materially impact financial results in subsequent periods. Actual results could differ from estimates,
and any such differences may be material to our consolidated financial statements. </t>
        </is>
      </c>
    </row>
    <row r="7">
      <c r="A7" s="4" t="inlineStr">
        <is>
          <t>Risks and Uncertainties</t>
        </is>
      </c>
      <c r="B7" s="4" t="inlineStr">
        <is>
          <t xml:space="preserve">Risks
and Uncertainties The
future impacts of global conflicts, such as the Russia-Ukraine war and the Israel-Hamas conflict, and economic conditions, including
inflation, currency fluctuations, and global supply chain disruptions, remain uncertain. Additionally, in the fourth quarter of 2024,
the Company adopted a restructuring initiative to optimize its operations. This initiative introduces risks related to implementation,
workforce reductions, facility closures, and potential operational disruptions. While
the restructuring initiative is expected to improve long-term cost efficiency, it may affect short-term cash flow, financial performance,
and the Company’s ability to meet customer demand. Management continues to assess these risks and uncertainties and monitors their
potential material adverse effects on our business, financial condition, or results of operations. As a result, estimates and assumptions
may be revised over time in response to these developments. Interim period results are not necessarily indicative of the expected results
for the full fiscal year. On
February 10, 2025, the Company filed a Form 25 with the SEC to voluntarily delist our common stock from The Nasdaq Capital Market. Our
common stock became quoted for trading with the OTCQB of OTC Markets on February 12, 2025. The decision to move trading of the common
stock from Nasdaq to OTC Markets was made to reduce costs and improve operational efficiencies. While the Company anticipates cost
savings and operational efficiencies from delisting, the transition introduces risks, including reduced liquidity, lower trading volume,
decreased investor accessibility, and potential challenges in raising capital. Management continues to assess the impact of these factors
on the Company’s business, financial condition, and results of operations. VISLINK
TECHNOLOGIES, INC. AND SUBSIDIARIES NOTES
TO CONSOLIDATED FINANCIAL STATEMENTS NOTE
3 — SUMMARY OF SIGNIFICANT ACCOUNTING POLICIES – (continued) </t>
        </is>
      </c>
    </row>
    <row r="8">
      <c r="A8" s="4" t="inlineStr">
        <is>
          <t>Restructuring Costs</t>
        </is>
      </c>
      <c r="B8" s="4" t="inlineStr">
        <is>
          <t xml:space="preserve">Restructuring
Costs ASC
420, Exit or Disposal Cost Obligations, recognizes restructuring costs. These costs may include employee termination benefits, facility
closure expenses, contract termination fees, and other direct costs associated with restructuring activities.
● Employee
Termination Benefits: Recognized when the Company has committed to a plan of termination,
identified the employees to be terminated, and communicated the termination plan to those
employees.
● Other
Restructuring Costs: Recognized when the liability is incurred, generally when goods or services
associated with the activity are received.
● Asset
impairments related to facility closures are accounted for under ASC 360, Property, Plant,
and Equipment. Restructuring
costs are measured at their fair value upon recognition. Adjustments to previously recorded restructuring liabilities are made in the
period when changes in estimates occur. </t>
        </is>
      </c>
    </row>
    <row r="9">
      <c r="A9" s="4" t="inlineStr">
        <is>
          <t>Business Combinations and Asset Acquisitions</t>
        </is>
      </c>
      <c r="B9" s="4" t="inlineStr">
        <is>
          <t xml:space="preserve">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ly fair value basis.
Direct acquisition-related costs are included in the cost of the acquired assets. As
part of the Company’s restructuring initiative adopted in the fourth quarter of 2024, the intangible assets acquired in the Poway
transaction, consisting of customer relationships with a net book value of approximately $ 330,000 </t>
        </is>
      </c>
    </row>
    <row r="10">
      <c r="A10" s="4" t="inlineStr">
        <is>
          <t>Revenue Recognition</t>
        </is>
      </c>
      <c r="B10" s="4" t="inlineStr">
        <is>
          <t xml:space="preserve">Revenue
Recognition The Company accounts for its revenue in accordance with ASC Topic 606, Revenue from Contracts with Customers, which it adopted on January
1, 2019. The Company recognizes revenue when it satisfies a performance obligation by transferring control of the promised goods or services
to the customer in an amount that reflects the consideration it expects to receive in exchange for those goods or services. The Company
generates all its revenue from contracts with customers. Revenue primarily comes from selling broadcast equipment, software licenses, and
related services, including installation, support, and extended warranties. Revenue from product and software sales is generally recognized
at a point in time when control transfers to the customer, which typically occurs upon shipment or delivery. Revenue from services, such
as installation, integration, support, and warranty obligations, is recognized as those services are rendered or upon completion, depending
on the nature of the engagement. VISLINK
TECHNOLOGIES, INC. AND SUBSIDIARIES NOTES
TO CONSOLIDATED FINANCIAL STATEMENTS NOTE
3 — SUMMARY OF SIGNIFICANT ACCOUNTING POLICIES – (continued) Revenue
Recognition (continued)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At
contract inception, the Company assesses the goods and services promised in the Company’s customer contract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The Company measures revenue as the consideration we expect to receive in exchange
for transferring goods and services. The value-added sales taxes and other charges the Company collects concurrently with revenue-producing
activities are excluded from income. Remaining
Performance Obligation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t>
        </is>
      </c>
    </row>
    <row r="11">
      <c r="A11" s="4" t="inlineStr">
        <is>
          <t>Cash and Cash Equivalents</t>
        </is>
      </c>
      <c r="B11" s="4" t="inlineStr">
        <is>
          <t xml:space="preserve">Cash
and Cash Equivalents The
Company considers all highly liquid investments with an original maturity of three months or less at the time of purchase to be cash
equivalents. As of December 31, 2024, and 2023, cash equivalents are unrestricted funds invested in a money market mutual fund. </t>
        </is>
      </c>
    </row>
    <row r="12">
      <c r="A12" s="4" t="inlineStr">
        <is>
          <t>Concentrations</t>
        </is>
      </c>
      <c r="B12" s="4" t="inlineStr">
        <is>
          <t xml:space="preserve">Concentrations The
Company does not possess any off-balance-sheet concentrations of credit risk. Credit risk, defined as the likelihood of a counterparty
defaulting on contractual obligations, poses a potential financial loss for the Company. The primary sources of the Company’s credit
risk are its cash, investments, and accounts receivable. To mitigate the risk of loss exposure, the Company follows a policy of holding
its cash in high-credit quality financial institutions. Cash deposits, representing a concentration of credit risk, are the main economic
instruments exposing the Company to such risks. The Company has allocated approximately $ 1.0 250,000 85,000 100,000 As
of December 31, 2024, and 2023, the Company held approximately $ 4.7 7.7 During
the year ending December 31, 2024, no customer sales represented more than 10% of the Company’s consolidated sales. During the
year ending December 31, 2023, the Company did not report any sales to an individual customer that constituted more than 10% of its total
sales. As
of December 31, 2024, one customer owed the Company approximately $ 1,180,000 1,111,000 13 VISLINK
TECHNOLOGIES, INC. AND SUBSIDIARIES NOTES
TO CONSOLIDATED FINANCIAL STATEMENTS NOTE
3 — SUMMARY OF SIGNIFICANT ACCOUNTING POLICIES – (continued) </t>
        </is>
      </c>
    </row>
    <row r="13">
      <c r="A13" s="4" t="inlineStr">
        <is>
          <t>Accounts Receivable and Allowance for Doubtful Accounts</t>
        </is>
      </c>
      <c r="B13" s="4" t="inlineStr">
        <is>
          <t xml:space="preserve">Accounts
Receivable and Allowance for Doubtful Accounts On
January 1, 2023, the Company adopted ASC 326, Financial Instruments—Credit Losses, which introduced the Current Expected Credit
Losses (CECL) model. Under this standard, the Company measures credit losses based on expected losses rather than incurred losses, resulting
in earlier recognition of allowances for doubtful accounts. In
applying ASC 326, the Company evaluates specific factors, including receivable aging, historical write-offs, current economic conditions,
and forward-looking information, such as economic forecasts or indices. These criteria are used to determine the appropriate allowance
for credit losses. Receivables are written off when deemed uncollectible in accordance with applicable laws. </t>
        </is>
      </c>
    </row>
    <row r="14">
      <c r="A14" s="4" t="inlineStr">
        <is>
          <t>Inventories</t>
        </is>
      </c>
      <c r="B14" s="4" t="inlineStr">
        <is>
          <t xml:space="preserve">Inventories Inventories
consist of raw materials, work-in-process, and finished goods and are recorded at the lower of cost, on a first-in, first-out basis,
or net realizable value. Net realizable value is the estimated selling prices in the ordinary course of business, less reasonably predictable
completion, disposal, and transportation costs. The Company evaluates inventory balances and either writes down obsolete inventory or
records a reserve for slow-moving or excess inventory based on net realizable value analysis. </t>
        </is>
      </c>
    </row>
    <row r="15">
      <c r="A15" s="4" t="inlineStr">
        <is>
          <t>Property and Equipment</t>
        </is>
      </c>
      <c r="B15" s="4" t="inlineStr">
        <is>
          <t xml:space="preserve">Property
and Equipment Property
and equipment are presented at cost at the date of acquisition, less depreciation. Depreciation is computed using the straight-line method
over estimated useful asset lives, ranging from 3 14 </t>
        </is>
      </c>
    </row>
    <row r="16">
      <c r="A16" s="4" t="inlineStr">
        <is>
          <t>Intangible Assets</t>
        </is>
      </c>
      <c r="B16" s="4" t="inlineStr">
        <is>
          <t xml:space="preserve">Intangible
Assets Patents
and licenses: 18.5 20 years 0 Other
intangible assets: 3 15 1.0 </t>
        </is>
      </c>
    </row>
    <row r="17">
      <c r="A17" s="4" t="inlineStr">
        <is>
          <t>Leases</t>
        </is>
      </c>
      <c r="B17" s="4" t="inlineStr">
        <is>
          <t xml:space="preserve">Leases The
Company determines if an arrangement is a lease at inception. The Company recognizes lease expense for lease payments on a straight-line
basis over the lease term. The Company includes operating leases as ROU assets, such as “Right of use assets, operating leases,”
in the consolidated balance sheets. For lease liabilities, operating lease liabilities are included in “Operating lease obligations,
current” and “Operating lease liabilities, net of current portion” in the consolidated balance sheets. The Company
recognizes operating lease ROU assets and liabilities on the commencement date based on the present value of lease payments for all leases
with a term longer than 12 months. The Company’s real estate contracts separate no-lease and non-lease components. There
were no capital leases, now titled “finance leases” under ASC 842, in the Company’s lease portfolio as of December
31, 2024.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the Company’s leases do not provide an implicit rate, the Company determines
our incremental borrowing rates based on an analysis of prior collateralized borrowings over similar terms of the lease payments at the
commencement date to estimate the IBR under ASC 842. VISLINK
TECHNOLOGIES, INC. AND SUBSIDIARIES NOTES
TO CONSOLIDATED FINANCIAL STATEMENTS NOTE
3 — SUMMARY OF SIGNIFICANT ACCOUNTING POLICIES – (continued) </t>
        </is>
      </c>
    </row>
    <row r="18">
      <c r="A18" s="4" t="inlineStr">
        <is>
          <t>Warranty Reserve</t>
        </is>
      </c>
      <c r="B18" s="4" t="inlineStr">
        <is>
          <t xml:space="preserve">Warranty
Reserve Although
the Company tests its products under its quality programs and processes, its warranty obligation is affected by product failure rates
and service delivery costs incurred in correcting a product failure. Should actual product failure rates or service costs differ from
the Company’s estimates, required revisions to the estimated warranty liability will occur where applicable, based on limited historical
data. The claims made during the year ended December 31, 2024, and 2023 were ordinary and customary. The warranty reserve is included
in accrued expenses on the accompanying consolidated balance sheets and the cost of components in the accompanying consolidated statement
of operations. SCHEDULE
OF PRODUCT WARRANTY LIABILITY
Warranty
Reserve
December
31, 2022 $ 112,000
Warranty
reserve expense 432,000
Warranty
claims settled and true-up of accrual. (411,000 )
December
31, 2023 $ 133,000
Warranty
reserve expense 420,000
Warranty
claims settled, and true-up of accrual (286,000 )
December
31, 2024 $ 267,000 </t>
        </is>
      </c>
    </row>
    <row r="19">
      <c r="A19" s="4" t="inlineStr">
        <is>
          <t>Research and Development Expenses</t>
        </is>
      </c>
      <c r="B19" s="4" t="inlineStr">
        <is>
          <t xml:space="preserve">Research
and Development Expenses As
the Company performs research, design, and development activities, we charge these costs to research and development expenses in the
consolidated statements of operations and comprehensive loss. These expenses consist primarily of salary and benefit expenses, including
stock-based compensation and payroll taxes for employees’ and contractors’ costs engaged in research, design, development
activities, prototypes, facilities, and travel costs. </t>
        </is>
      </c>
    </row>
    <row r="20">
      <c r="A20" s="4" t="inlineStr">
        <is>
          <t>Advertising Costs</t>
        </is>
      </c>
      <c r="B20" s="4" t="inlineStr">
        <is>
          <t xml:space="preserve">Advertising
Costs Advertising
costs are charged to operations as incurred. For the years ended December 31, 2024, and 2023, respectively, advertising costs amounted
to approximately $ 0.8 0.7 </t>
        </is>
      </c>
    </row>
    <row r="21">
      <c r="A21" s="4" t="inlineStr">
        <is>
          <t>Shipping and Handling Costs</t>
        </is>
      </c>
      <c r="B21" s="4" t="inlineStr">
        <is>
          <t xml:space="preserve">Shipping
and Handling Costs The
Company invoices its shipping and handling charges to the customer, and we net these charges against the respective costs within the
general and administrative expenses. For the years ended December 31, 2024, and 2023, the shipping and handling costs incurred were $ 0.7 0.4 </t>
        </is>
      </c>
    </row>
    <row r="22">
      <c r="A22" s="4" t="inlineStr">
        <is>
          <t>Sales Tax and Value-Added Taxes</t>
        </is>
      </c>
      <c r="B22" s="4" t="inlineStr">
        <is>
          <t xml:space="preserve">Sales
Tax and Value-Added Taxes The
Company accounts for sales taxes and value-added taxes imposed on its goods and services on a net basis. </t>
        </is>
      </c>
    </row>
    <row r="23">
      <c r="A23" s="4" t="inlineStr">
        <is>
          <t>Stock-Based Compensation</t>
        </is>
      </c>
      <c r="B23" s="4" t="inlineStr">
        <is>
          <t xml:space="preserve">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and the fair
value of common stock issued for services is determined based on the Company’s stock price on the issuance date.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non-employee
share-based payment awards with performance conditions and accounting for employee share-based payment awards under Topic 718 by requiring
entities to consider the probability of satisfying performance conditions. Current guidance requires entities to use the contractual
term to measure the non-employee share-based payment awards. The new ASU allows entities to make an award-by-award election to use the
expected duration (consistent with employee share-based payment awards) or the contractual term for non-employee awards. VISLINK
TECHNOLOGIES, INC. AND SUBSIDIARIES NOTES
TO CONSOLIDATED FINANCIAL STATEMENTS NOTE
3 — SUMMARY OF SIGNIFICANT ACCOUNTING POLICIES – (continued) Stock-Option
Awards — Time-Based and Performance-Based Under
ASC Topic 718, the compensation cost is measured based on an award’s fair value at the grant’s date for the time vested option
award using the Black Scholes-Merton formula as a valuation technique. The Company used the U.S. Treasury note’s rate over the
expected option term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entire option term. Expected volatility is
based on the average weekly share price changes over the shorter expected term or the period from the Nasdaq Capital Markets Exchange
placement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For employee equity-classified
awards, compensation cost is recognized over the employee’s requisite service period with a corresponding credit to additional
paid-in capital. The employee’s requisite service period begins at the service inception date and ends when the requisite service
has been provided. Restricted
Stock Unit Awards (“RSUs”) — Time-Based Under
ASC 718, the exercise price for RSUs is determined using the fair market value of the Company’s common stock on the grant date.
For an award with graded vesting subject only to a service condition (e.g., time-based vesting), ASC 718-10-35-8 provides an accounting
policy choice between graded vesting attribution or straight-line attribution. The Company elects the graded vesting method, recognizing
compensation expense for only the portion of awards expected to vest. Forfeitures of time-based units and awards are recognized as they
occur. Stock-based compensation costs are calculated using the closing stock price on the grant date to estimate the fair value of time-based
restricted stock units. Restricted
Stock Unit Awards (“RSUs”) — Performance-Based The
accruals of compensation cost for an award with a performance condition are related to that performance condition’s probable outcome.
Under ASC 718, a “performance condition” is the achievement of a specified target that is defined by referring to the employer’s
operations or activities, such as an option that vests if the employer’s growth rate increases by a certain amount or there are
the attainments of regulatory approval for a product. There is an accrual of compensation cost upon the likely achievement of the performance
condition, and there is no accrual if the accomplishment of the performance condition is not probable. The exercise price for RSUs is
determined using the fair market value of the Company’s common stock on the grant date. Stock-based compensation costs are calculated
using the closing stock price on the grant date to estimate performance-based restricted stock units’ fair value. </t>
        </is>
      </c>
    </row>
    <row r="24">
      <c r="A24" s="4" t="inlineStr">
        <is>
          <t>Impairment, Abandonment and Asset Sales</t>
        </is>
      </c>
      <c r="B24" s="4" t="inlineStr">
        <is>
          <t xml:space="preserve">Impairment,
Abandonment and Asset Sales The
Company evaluates its long-lived assets, including property, plant, equipment, and right-of-use (“ROU”) assets, for impairment
whenever events or changes in circumstances indicate that the carrying amount of an asset may not be recoverable, in accordance with
ASC 360, Property, Plant, and Equipment. Impairment is recognized if the asset’s carrying amount exceeds its estimated fair value,
which is determined as the greater of its value-in-use or net realizable value. Abandoned
assets are considered impaired and written down to their estimated fair value, which may be zero if no future economic benefit is expected.
Gains or losses on asset sales are recognized upon derecognition of the asset, calculated as the difference between net book value and
proceeds received, and recorded as other income (loss) in the consolidated statements of operations. Certain
assets, including those associated with the Poway operation, have been impaired or abandoned as part of the restructuring initiative.
These impairments will continue to be evaluated as the restructuring progresses. </t>
        </is>
      </c>
    </row>
    <row r="25">
      <c r="A25" s="4" t="inlineStr">
        <is>
          <t>Income Taxes</t>
        </is>
      </c>
      <c r="B25" s="4" t="inlineStr">
        <is>
          <t xml:space="preserve">Income
Taxes Under
ASC 740, as part of our consolidated financial statements, we must estimate our income tax provision (benefit) in each jurisdiction we
operate. The Company uses the asset and liability method of accounting for income taxes. The recognition of deferred income tax assets
and liabilities for the future tax consequences attributable to temporary differences between the financial statement carrying amounts
of existing assets and liabilities and their respective tax bases fall under this method. Deferred income tax assets and liabilities
are measured using enacted tax rates expected to apply to taxable income in the years these temporary differences are expected to be
recovered or settled. The recognition of the effect on deferred tax assets and liabilities of a change in tax rates in income is in the
period that includes the enactment date. A valuation allowance is provided for those deferred tax assets for which management cannot
conclude that it is more likely than not that such deferred tax assets will be realized. The Company will file income tax returns in
the U.S. federal jurisdiction and various state and foreign jurisdictions. The Company recognizes the impact of an uncertain tax position
in its financial statements if, in management’s judgment, it is more likely than not sustainable upon audit based upon the position’s
technical merits. It involves identifying potential uncertain tax positions, evaluating applicable tax laws, and assessing whether the
liability for uncertain tax positions is necessary. The Company’s policy is to classify assessments, if any, for tax-related interest
expenses and penalties as general and administrative expenses. VISLINK
TECHNOLOGIES, INC. AND SUBSIDIARIES NOTES
TO CONSOLIDATED FINANCIAL STATEMENTS NOTE
3 — SUMMARY OF SIGNIFICANT ACCOUNTING POLICIES – (continued) </t>
        </is>
      </c>
    </row>
    <row r="26">
      <c r="A26" s="4" t="inlineStr">
        <is>
          <t>Fair Value of Financial Instruments and Fair Value Measurements</t>
        </is>
      </c>
      <c r="B26" s="4" t="inlineStr">
        <is>
          <t xml:space="preserve">Fair
Value of Financial Instruments and Fair Value Measurements The
authoritative guidance for fair value measurements under topic ASC 820, “Fair Value Measurements and Disclosures,”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assumptions specific
to the entity. ASC 820 specifies a hierarchy of valuation techniques based on whether the inputs to those valuation techniques reflect
assumptions other market participants would use based on the market data obtained from independent sources (observable inputs). In accordance
with ASC 820, the following summarizes the fair value hierarchy:
● Level
1 is observable inputs, such as quoted prices in active markets,
● Level
2 is defined as inputs other than quoted prices in active markets that are either directly or indirectly observable and
● Level
3 is defined as unobservable inputs with little or no market data, requiring an entity to develop its assumptions. Our
financial instruments include cash equivalents, investments, accounts receivable, prepaid expenses and other assets, accounts payable,
accrued expenses, and short-term debt. Fair value estimates of these instruments are made at a specific point in time based on relevant
market information. These estimates may be subjective and involve uncertainties and matters of significant judgment and, therefore, cannot
be determined with precision. The carrying amount of cash equivalents, accounts receivable, prepaid expenses and other assets, accounts
payable, and accrued expenses are generally considered representative of their respective fair values because of the short-term nature
of those instruments. </t>
        </is>
      </c>
    </row>
    <row r="27">
      <c r="A27" s="4" t="inlineStr">
        <is>
          <t>Foreign Currency and Other Comprehensive (Gains) Losses</t>
        </is>
      </c>
      <c r="B27" s="4" t="inlineStr">
        <is>
          <t xml:space="preserve">Foreign
Currency and Other Comprehensive (Gains) Losses The
Company records gains or losses resulting from foreign currency transactions in foreign currency income or loss except for the effect
of exchange rates on long-term inter-company transactions that are considered long-term investments that are accumulated and credited
or charged to other comprehensive income. The Company has two foreign subsidiaries, one in the United Kingdom and the other in the Netherlands,
and their functional currencies are British Pounds and Euros, respectively. The translation from the respective foreign currency to United
States Dollars (“US Dollars”) is performed for balance sheet accounts using current exchange rates at the balance sheet date
and for income statement accounts using an average exchange rate for the years ending December 31, 2024, and 2023, respectively. The
Company has included gains or losses from such translation as a separate component of accumulated other comprehensive (loss) income. Transaction
gains and losses are recognized in the Company’s operations’ results based on the difference between the foreign exchange
rates on the transaction date and the reporting date. The foreign currency exchange gains and losses are a component of general and administrative
expenses in the accompanying consolidated statements of operations. </t>
        </is>
      </c>
    </row>
    <row r="28">
      <c r="A28" s="4" t="inlineStr">
        <is>
          <t>Loss Per Share</t>
        </is>
      </c>
      <c r="B28" s="4" t="inlineStr">
        <is>
          <t xml:space="preserve">Loss
Per Share The
Company reports loss per share under ASC Topic 260, “Earnings Per Share,” which establishes standards for computing and presenting
earnings per share. The basic loss per share calculation divides the net loss allocable to common stockholders by the weighted average
shares of common stock outstanding during the period without considering common stock equivalents. The diluted loss per share calculation
is calculated by adjusting the weighted-average shares of common stock outstanding for the dilutive effect of common stock equivalents,
including stock options and warrants, excellent for the period determined using the treasury stock method. Common stock equivalents are
excluded from the diluted net loss per share calculation because their effect would be anti-dilutive. Therefore, basic and diluted net
loss per share applicable to common stockholders is the same for periods with a net loss. </t>
        </is>
      </c>
    </row>
    <row r="29">
      <c r="A29" s="4" t="inlineStr">
        <is>
          <t>Treasury Stock</t>
        </is>
      </c>
      <c r="B29" s="4" t="inlineStr">
        <is>
          <t xml:space="preserve">Treasury
Stock Treasury
stock is recorded at cost upon the repurchasing of common stock, and the cost method is used upon the re-issuance of shares. Under U.S.
GAAP, the excess of the acquisition cost over the re-issuance price of the treasury stock, if any, is recorded to additional paid-in
capital, limited to the amount previously credited to additional paid-in capital, if any. The Company charges the accumulated deficit
for any excess. VISLINK
TECHNOLOGIES, INC. AND SUBSIDIARIES NOTES
TO CONSOLIDATED FINANCIAL STATEMENTS NOTE
3 — SUMMARY OF SIGNIFICANT ACCOUNTING POLICIES – (continued) </t>
        </is>
      </c>
    </row>
    <row r="30">
      <c r="A30" s="4" t="inlineStr">
        <is>
          <t>Investment in Debt Securities</t>
        </is>
      </c>
      <c r="B30" s="4" t="inlineStr">
        <is>
          <t xml:space="preserve">Investment
in Debt Securities Vislink
Technologies, Inc. invests in government bonds with the intent and ability to hold these investments until maturity. In alignment with
ASC Topic 320, Investments—Debt and Equity Securities, such investments are classified as “Held-to-Maturity” (HTM)
securities and are measured at amortized cost.
● Classification:
The Company classifies its investments in government bonds as “Held-to-Maturity” (HTM) securities based on management’s
intent and ability to hold the securities to maturity. These HTM securities are recognized in the Company’s financial statements
at their amortized cost, adjusted for the amortization of premiums and accretion of discounts to maturity.
● Measurement:
HTM securities, including transaction costs, are initially recognized at their acquisition cost. Subsequently, they are measured
at amortized cost using the effective interest method. This method considers the amortization of any discount or premium on the acquisition
cost until maturity.
● Interest
Income: Interest income is accrued using the security’s effective yield, reflecting the time value of money.
● Amortization
of Discount and Premium: The amortization of the discount (or accretion of the premium) is included as part of the interest income
recognized in the income statement, reflecting the adjustment to the investment’s yield.
● Impairment:
The Company periodically assesses HTM investments for impairment if objective evidence indicates an impairment has been incurred.
It recognizes any loss when the present value of estimated future cash flows, discounted at the original effective interest rate,
is less than the carrying amount.
● Derecognition:
A Held-to-Maturity investment is removed from the balance sheet when the right to receive cash flows has expired or the Company has
substantially transferred all ownership risks and rewards. </t>
        </is>
      </c>
    </row>
    <row r="31">
      <c r="A31" s="4" t="inlineStr">
        <is>
          <t>Recently Issued Accounting Pronouncements</t>
        </is>
      </c>
      <c r="B31" s="4" t="inlineStr">
        <is>
          <t xml:space="preserve">Recently
Issued Accounting Pronouncements Adopted: In
accordance with the Financial Accounting Standards Board’s (FASB) mandate, Vislink Technologies, Inc. adopted Accounting Standards
Update (ASU) 2023-07, Segment Reporting (Topic 280), effective January 1, 2024. Initially issued by FASB in February 2023, this update
revises the reporting requirements for operating segments of public entities to enhance the transparency and utility of segment reporting.
We have concluded that we operate as a single reporting segment, and due to this structure, we believe we are only required to report
in a single segment by ASU 2023-07. Accordingly, we believe the adoption of ASU 2023-07 has not significantly impacted our financial
statements. Not
yet adopted: In
December 2023, the FASB issued ASU 2023-09, Income Taxes (Topic 740): Improvements to Income Tax Disclosures, which requires disaggregated
information about a reporting entity’s effective tax rate reconciliation and income taxes paid. The standard is intended
to provide more transparency into the income tax information reported in financial statements. The ASU is effective for annual periods
beginning after December 15, 2024, and may be adopted on a prospective or retrospective basis. The Company is currently evaluating the
impact of this ASU on its income tax disclosures. On
November 4, 2024, the Financial Accounting Standards Board (FASB) issued Accounting Standards Update (ASU) No. 2024-03, Income Statement-Reporting
Comprehensive Income-Expense Disaggregation Disclosures (Subtopic 220-40): Disaggregation of Income Statement Expenses. This amendment
requires enhanced disclosures on expense disaggregation within the income statement. The amendments are effective for annual reporting
periods beginning after December 15, 2026, and interim reporting periods beginning after December 15, 2027. Early adoption is permitted.
The Company has not yet assessed the impact of this ASU on its financial statements. </t>
        </is>
      </c>
    </row>
    <row r="32">
      <c r="A32" s="4" t="inlineStr">
        <is>
          <t>Recent Accounting Pronouncements</t>
        </is>
      </c>
      <c r="B32" s="4" t="inlineStr">
        <is>
          <t>Recent
Accounting Pronouncements Management
has evaluated the recent accounting standards issued by the FASB, including Accounting Standards Update (ASU) 2024-01, Compensation-Stock
Compensation (Topic 718): Scope Application of Profits Interest and Similar Awards, and has determined that these standards do not have
a material impact on the Company’s present or futur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DUCT WARRANTY LIABILITY</t>
        </is>
      </c>
      <c r="B4" s="4" t="inlineStr">
        <is>
          <t xml:space="preserve">SCHEDULE
OF PRODUCT WARRANTY LIABILITY
Warranty
Reserve
December
31, 2022 $ 112,000
Warranty
reserve expense 432,000
Warranty
claims settled and true-up of accrual. (411,000 )
December
31, 2023 $ 133,000
Warranty
reserve expense 420,000
Warranty
claims settled, and true-up of accrual (286,000 )
December
31, 2024 $ 267,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Net loss per share attributable to Common Shareholders:</t>
        </is>
      </c>
      <c r="B3" s="4" t="inlineStr">
        <is>
          <t xml:space="preserve"> </t>
        </is>
      </c>
    </row>
    <row r="4">
      <c r="A4" s="4" t="inlineStr">
        <is>
          <t>SCHEDULE OF ANTI-DILUTIVE POTENTIAL COMMON STOCK EQUIVALENTS EXCLUDE FROM CALCULATION OF LOSS PER SHARE</t>
        </is>
      </c>
      <c r="B4" s="4" t="inlineStr">
        <is>
          <t xml:space="preserve">The
following table illustrates the anti-dilutive potential common stock equivalents excluded from the calculation of loss per share (in
thousands): SCHEDULE OF ANTI-DILUTIVE POTENTIAL COMMON STOCK EQUIVALENTS EXCLUDE FROM CALCULATION OF LOSS PER SHARE
2024 2023
For
the years ended
December
31,
2024 2023
Anti-dilutive
potential common stock equivalents excluded from the calculation of loss per share:
Stock
options 72 51
Warrants 379 456
Total 451 5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net</t>
        </is>
      </c>
      <c r="B4" s="7" t="n">
        <v>27729000</v>
      </c>
      <c r="C4" s="7" t="n">
        <v>27482000</v>
      </c>
    </row>
    <row r="5">
      <c r="A5" s="3" t="inlineStr">
        <is>
          <t>Cost of revenue:</t>
        </is>
      </c>
      <c r="B5" s="4" t="inlineStr">
        <is>
          <t xml:space="preserve"> </t>
        </is>
      </c>
      <c r="C5" s="4" t="inlineStr">
        <is>
          <t xml:space="preserve"> </t>
        </is>
      </c>
    </row>
    <row r="6">
      <c r="A6" s="4" t="inlineStr">
        <is>
          <t>Cost of components and personnel</t>
        </is>
      </c>
      <c r="B6" s="6" t="n">
        <v>13955000</v>
      </c>
      <c r="C6" s="6" t="n">
        <v>13380000</v>
      </c>
    </row>
    <row r="7">
      <c r="A7" s="4" t="inlineStr">
        <is>
          <t>Inventory impairments and valuation write-downs</t>
        </is>
      </c>
      <c r="B7" s="6" t="n">
        <v>6828000</v>
      </c>
      <c r="C7" s="6" t="n">
        <v>487000</v>
      </c>
    </row>
    <row r="8">
      <c r="A8" s="4" t="inlineStr">
        <is>
          <t>Total cost of revenue</t>
        </is>
      </c>
      <c r="B8" s="6" t="n">
        <v>20783000</v>
      </c>
      <c r="C8" s="6" t="n">
        <v>13867000</v>
      </c>
    </row>
    <row r="9">
      <c r="A9" s="4" t="inlineStr">
        <is>
          <t>General and administrative expenses</t>
        </is>
      </c>
      <c r="B9" s="6" t="n">
        <v>21596000</v>
      </c>
      <c r="C9" s="6" t="n">
        <v>19376000</v>
      </c>
    </row>
    <row r="10">
      <c r="A10" s="4" t="inlineStr">
        <is>
          <t>Research and development</t>
        </is>
      </c>
      <c r="B10" s="6" t="n">
        <v>4561000</v>
      </c>
      <c r="C10" s="6" t="n">
        <v>3493000</v>
      </c>
    </row>
    <row r="11">
      <c r="A11" s="4" t="inlineStr">
        <is>
          <t>Restructuring costs</t>
        </is>
      </c>
      <c r="B11" s="6" t="n">
        <v>489000</v>
      </c>
      <c r="C11" s="4" t="inlineStr">
        <is>
          <t xml:space="preserve"> </t>
        </is>
      </c>
    </row>
    <row r="12">
      <c r="A12" s="4" t="inlineStr">
        <is>
          <t>Impairment of right-of-use operating assets</t>
        </is>
      </c>
      <c r="B12" s="6" t="n">
        <v>168000</v>
      </c>
      <c r="C12" s="6" t="n">
        <v>83000</v>
      </c>
    </row>
    <row r="13">
      <c r="A13" s="4" t="inlineStr">
        <is>
          <t>Impairment of intangible assets</t>
        </is>
      </c>
      <c r="B13" s="6" t="n">
        <v>330000</v>
      </c>
      <c r="C13" s="4" t="inlineStr">
        <is>
          <t xml:space="preserve"> </t>
        </is>
      </c>
    </row>
    <row r="14">
      <c r="A14" s="4" t="inlineStr">
        <is>
          <t>Depreciation and amortization</t>
        </is>
      </c>
      <c r="B14" s="6" t="n">
        <v>1310000</v>
      </c>
      <c r="C14" s="6" t="n">
        <v>1261000</v>
      </c>
    </row>
    <row r="15">
      <c r="A15" s="4" t="inlineStr">
        <is>
          <t>Total operating expenses</t>
        </is>
      </c>
      <c r="B15" s="6" t="n">
        <v>28454000</v>
      </c>
      <c r="C15" s="6" t="n">
        <v>24213000</v>
      </c>
    </row>
    <row r="16">
      <c r="A16" s="4" t="inlineStr">
        <is>
          <t>Total cost of revenue and operating expenses</t>
        </is>
      </c>
      <c r="B16" s="6" t="n">
        <v>49237000</v>
      </c>
      <c r="C16" s="6" t="n">
        <v>38080000</v>
      </c>
    </row>
    <row r="17">
      <c r="A17" s="4" t="inlineStr">
        <is>
          <t>Loss from operations</t>
        </is>
      </c>
      <c r="B17" s="6" t="n">
        <v>-21508000</v>
      </c>
      <c r="C17" s="6" t="n">
        <v>-10598000</v>
      </c>
    </row>
    <row r="18">
      <c r="A18" s="3" t="inlineStr">
        <is>
          <t>Other income (expenses)</t>
        </is>
      </c>
      <c r="B18" s="4" t="inlineStr">
        <is>
          <t xml:space="preserve"> </t>
        </is>
      </c>
      <c r="C18" s="4" t="inlineStr">
        <is>
          <t xml:space="preserve"> </t>
        </is>
      </c>
    </row>
    <row r="19">
      <c r="A19" s="4" t="inlineStr">
        <is>
          <t>Unrealized gain on investments in debt securities held to maturity</t>
        </is>
      </c>
      <c r="B19" s="6" t="n">
        <v>-25000</v>
      </c>
      <c r="C19" s="6" t="n">
        <v>68000</v>
      </c>
    </row>
    <row r="20">
      <c r="A20" s="4" t="inlineStr">
        <is>
          <t>Realized loss of investments in debt securities</t>
        </is>
      </c>
      <c r="B20" s="6" t="n">
        <v>-24000</v>
      </c>
      <c r="C20" s="6" t="n">
        <v>-82000</v>
      </c>
    </row>
    <row r="21">
      <c r="A21" s="4" t="inlineStr">
        <is>
          <t>Other income</t>
        </is>
      </c>
      <c r="B21" s="6" t="n">
        <v>400000</v>
      </c>
      <c r="C21" s="6" t="n">
        <v>332000</v>
      </c>
    </row>
    <row r="22">
      <c r="A22" s="4" t="inlineStr">
        <is>
          <t>Dividend income</t>
        </is>
      </c>
      <c r="B22" s="6" t="n">
        <v>211000</v>
      </c>
      <c r="C22" s="6" t="n">
        <v>375000</v>
      </c>
    </row>
    <row r="23">
      <c r="A23" s="4" t="inlineStr">
        <is>
          <t>Interest income (expense), net</t>
        </is>
      </c>
      <c r="B23" s="6" t="n">
        <v>300000</v>
      </c>
      <c r="C23" s="6" t="n">
        <v>560000</v>
      </c>
    </row>
    <row r="24">
      <c r="A24" s="4" t="inlineStr">
        <is>
          <t>Total other income</t>
        </is>
      </c>
      <c r="B24" s="6" t="n">
        <v>862000</v>
      </c>
      <c r="C24" s="6" t="n">
        <v>1253000</v>
      </c>
    </row>
    <row r="25">
      <c r="A25" s="4" t="inlineStr">
        <is>
          <t>Net loss before income taxes</t>
        </is>
      </c>
      <c r="B25" s="6" t="n">
        <v>-20646000</v>
      </c>
      <c r="C25" s="6" t="n">
        <v>-9345000</v>
      </c>
    </row>
    <row r="26">
      <c r="A26" s="3" t="inlineStr">
        <is>
          <t>Income taxes</t>
        </is>
      </c>
      <c r="B26" s="4" t="inlineStr">
        <is>
          <t xml:space="preserve"> </t>
        </is>
      </c>
      <c r="C26" s="4" t="inlineStr">
        <is>
          <t xml:space="preserve"> </t>
        </is>
      </c>
    </row>
    <row r="27">
      <c r="A27" s="4" t="inlineStr">
        <is>
          <t>Deferred tax benefits</t>
        </is>
      </c>
      <c r="B27" s="6" t="n">
        <v>145000</v>
      </c>
      <c r="C27" s="6" t="n">
        <v>218000</v>
      </c>
    </row>
    <row r="28">
      <c r="A28" s="4" t="inlineStr">
        <is>
          <t>Net loss attributable to common shareholders</t>
        </is>
      </c>
      <c r="B28" s="7" t="n">
        <v>-20501000</v>
      </c>
      <c r="C28" s="7" t="n">
        <v>-9127000</v>
      </c>
    </row>
    <row r="29">
      <c r="A29" s="3" t="inlineStr">
        <is>
          <t>Net loss per share attributable to Common Shareholders:</t>
        </is>
      </c>
      <c r="B29" s="4" t="inlineStr">
        <is>
          <t xml:space="preserve"> </t>
        </is>
      </c>
      <c r="C29" s="4" t="inlineStr">
        <is>
          <t xml:space="preserve"> </t>
        </is>
      </c>
    </row>
    <row r="30">
      <c r="A30" s="4" t="inlineStr">
        <is>
          <t>Basic</t>
        </is>
      </c>
      <c r="B30" s="9" t="n">
        <v>-8.35</v>
      </c>
      <c r="C30" s="9" t="n">
        <v>-3.83</v>
      </c>
    </row>
    <row r="31">
      <c r="A31" s="4" t="inlineStr">
        <is>
          <t>Diluted</t>
        </is>
      </c>
      <c r="B31" s="9" t="n">
        <v>-8.35</v>
      </c>
      <c r="C31" s="9" t="n">
        <v>-3.83</v>
      </c>
    </row>
    <row r="32">
      <c r="A32" s="3" t="inlineStr">
        <is>
          <t>Weighted average number of shares outstanding:</t>
        </is>
      </c>
      <c r="B32" s="4" t="inlineStr">
        <is>
          <t xml:space="preserve"> </t>
        </is>
      </c>
      <c r="C32" s="4" t="inlineStr">
        <is>
          <t xml:space="preserve"> </t>
        </is>
      </c>
    </row>
    <row r="33">
      <c r="A33" s="4" t="inlineStr">
        <is>
          <t>Basic</t>
        </is>
      </c>
      <c r="B33" s="6" t="n">
        <v>2456</v>
      </c>
      <c r="C33" s="6" t="n">
        <v>2381</v>
      </c>
    </row>
    <row r="34">
      <c r="A34" s="4" t="inlineStr">
        <is>
          <t>Diluted</t>
        </is>
      </c>
      <c r="B34" s="6" t="n">
        <v>2456</v>
      </c>
      <c r="C34" s="6" t="n">
        <v>2381</v>
      </c>
    </row>
    <row r="35">
      <c r="A35" s="3" t="inlineStr">
        <is>
          <t>Comprehensive loss:</t>
        </is>
      </c>
      <c r="B35" s="4" t="inlineStr">
        <is>
          <t xml:space="preserve"> </t>
        </is>
      </c>
      <c r="C35" s="4" t="inlineStr">
        <is>
          <t xml:space="preserve"> </t>
        </is>
      </c>
    </row>
    <row r="36">
      <c r="A36" s="4" t="inlineStr">
        <is>
          <t>Net loss</t>
        </is>
      </c>
      <c r="B36" s="7" t="n">
        <v>-20501000</v>
      </c>
      <c r="C36" s="7" t="n">
        <v>-9127000</v>
      </c>
    </row>
    <row r="37">
      <c r="A37" s="4" t="inlineStr">
        <is>
          <t>Unrealized (loss) gain on currency translation adjustment</t>
        </is>
      </c>
      <c r="B37" s="6" t="n">
        <v>-425000</v>
      </c>
      <c r="C37" s="6" t="n">
        <v>310000</v>
      </c>
    </row>
    <row r="38">
      <c r="A38" s="4" t="inlineStr">
        <is>
          <t>Comprehensive loss</t>
        </is>
      </c>
      <c r="B38" s="7" t="n">
        <v>-20926000</v>
      </c>
      <c r="C38" s="7" t="n">
        <v>-8817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OREIGN CURRENCY AND OTHER COMPREHENSIVE (GAINS) LOSSES (Tables)</t>
        </is>
      </c>
      <c r="B1" s="2" t="inlineStr">
        <is>
          <t>12 Months Ended</t>
        </is>
      </c>
    </row>
    <row r="2">
      <c r="B2" s="2" t="inlineStr">
        <is>
          <t>Dec. 31, 2024</t>
        </is>
      </c>
    </row>
    <row r="3">
      <c r="A3" s="3" t="inlineStr">
        <is>
          <t>Foreign Currency [Abstract]</t>
        </is>
      </c>
      <c r="B3" s="4" t="inlineStr">
        <is>
          <t xml:space="preserve"> </t>
        </is>
      </c>
    </row>
    <row r="4">
      <c r="A4" s="4" t="inlineStr">
        <is>
          <t>SCHEDULE OF FOREIGN EXCHANGE AND CHANGE IN ACCUMULATED COMPREHENSIVE INCOME</t>
        </is>
      </c>
      <c r="B4" s="4" t="inlineStr">
        <is>
          <t>The
Company has recognized foreign exchange gains and losses and changes in accumulated comprehensive income approximately as follows: SCHEDULE OF FOREIGN EXCHANGE AND CHANGE IN ACCUMULATED COMPREHENSIVE INCOME
2024 2023
For
the years ended
December
31,
2024 2023
Net
foreign exchange transactions:
(Gains)
Losses $ 129,000 $ 49,000
Accumulated
comprehensive income:
Unrealized
(gains) losses on currency translation adjustment $ 425,000 $ (31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2024 2023
For
the years ended
December
31,
2024 2023
Cash
on hand $ 3,256,000 $ 1,776,000
Federally
insured money market mutual funds 2,245,000 6,706,000
Total
cash and cash equivalents $ 5,501,000 $ 8,482,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INVESTMENTS HELD TO MATURITY</t>
        </is>
      </c>
      <c r="B4" s="4" t="inlineStr">
        <is>
          <t xml:space="preserve">SCHEDULE OF INVESTMENTS HELD TO MATURITY
2024 2023
December
31,
2024 2023
Amortized
Cost $ 952,000 $ 5,663,000
Unrealized
Gains 43,000 68,000
Unrealized
Losses - 0 - 0
Fair
Value $ 995,000 $ 5,73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 SCHEDULE OF FAIR VALUE, ASSETS AND LIABILITIES MEASURED ON RECURRING BASIS
Quoted
Prices in Active Markets of Identical Assets/Liabilities (Level
1) Significant
Other Observable Inputs (Level
2) Significant
Unobservable Inputs (Level
3) Total
December
31, 2024:
Assets
Federal
Bonds Held to Maturity $ — $ 995,000 $ — $ 995,000
Non-recurring:
Right
of use assets, operating leases 297,000 297,000
Intangible assets 2,578,000 2,578,000
$ — $ 995,000 $ 2,875,000 $ 3,870,000
Liabilities $ — $ — $ — $ —
December
31, 2023:
Assets
Federal
Bonds Held to Maturity $ — $ 5,731,000 $ — $ 5,731,000
Non-recurring:
Right of use assets, operating leases — — 742,000 742,000
$ — $ 5,731,000 $ 742 ,000 $ 6,473,000
Liabilities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IDENTIFIABLE ASSETS ACQUIRED AND LIABILITIES ASSUMED</t>
        </is>
      </c>
      <c r="B4" s="4" t="inlineStr">
        <is>
          <t xml:space="preserve">The
Company recorded the purchase of this agreement under purchase price accounting, recording the fair value of the assets acquired and
the liabilities assumed based upon the purchase price, as summarized in the table below: SCHEDULE OF IDENTIFIABLE ASSETS ACQUIRED AND LIABILITIES ASSUMED
Assets
acquired:
Work-in-process
inventory $ 66,042
Intangible
assets - customer relationships 495,372
total
assets 561,414
Liabilities
assumed:
Deferred
revenue 292,014
total
liabilities 292,014
Total
cash used for asset acquisition $ 269,400
Cash
used in acquisition:
Acquisition
price $ 200,000
Transaction
costs 69,400
Total
cash used for asset acquisition $ 269,4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consist of the following: SCHEDULE
OF ACCOUNTS RECEIVABLE
2024 2023
For
the years ended
December
31,
2024 2023
Accounts
receivable $ 6,582,000 $ 9,389,000
Allowance
for credit losses (624,000 ) (709,000 )
Net
accounts receivable $ 5,958,000 $ 8,68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included in the accompanying consolidated balance sheet are stated at the lower of cost or market as summarized below: SCHEDULE
OF INVENTORIES
2024 2023
For
the years ended
December
31,
2024 2023
Raw
materials $ 10,660,000 $ 12,890,000
Work-in-process 651,000 1,458,000
Finished
goods 5,967,000 5,599,000
Sub-total
inventories 17,278,000 19,947,000
Less
reserve for slow-moving and excess inventory (9,715,000 ) (5,918,000 )
Total
inventories, net $ 7,563,000 $ 14,029,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Years) 2024 2023
Property
and equipment consist of the following: For
the years ended
Useful
Life December
31,
(Years) 2024 2023
Cost:
Furniture
and fixtures 3 10 $ 174,000 $ 347,000
Leasehold
improvements (a) 3 14 470,000 443,000
Computers,
software, and equipment 3 11 4,130,000 3,677,000
Property
and equipment, cost 4,774,000 4,467,000
Accumulated
depreciation (2,790,000 ) (2,565,000 )
Property
and equipment, net $ 1,984,000 $ 1,902,000
(a) The shorter economic
life or remaining lease ter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illustrates finite intangible assets as of December 31, 2024, and 2023: SCHEDULE OF INTANGIBLE ASSETS
Proprietary
Technology Patents
and Licenses Trade
Names &amp; Technology Customer
Relationships
Accumulated Accumulated Accumulated Accumulated
Cost Amortization Cost Amortization Cost Amortization Cost Amortization Net
December
31, 2024
Balance,
January 1, 2024 $ 2,132,000 $ (1,408,000 ) $ 12,378,000 $ (12,378,000 ) $ 2,251,000 $ (1,327,000 ) $ 5,591,000 $ (3,373,000 ) $ 3,866,000
Additions — — — — — — 496,000 — 496,000
Impairment — — — — — — — (330,000 ) (330,000 )
Amortization — (438,000 ) — — — (138,000 ) — (382,000 ) (958,000 )
Balance,
December 31, 2024 $ 2,132,000 $ (1,846,000 ) $ 12,378,000 $ (12,378,000 ) $ 2,251,000 $ (1,465,000 ) $ 5,591,000 $ (4,085,000 ) $ 2,578,000
December
31, 2023
Balance,
January 1, 2023 $ 2,132,000 $ (815,000 ) $ 12,378,000 $ (12,378,000 ) $ 2,251,000 $ (1,189,000 ) $ 5,095,000 $ (3,074,000 ) $ 4,400,000
Additions — — — — — — 496,000 — 496,000
Amortization — (593,000 ) — — — (138,000 ) — (299,000 ) (1,030,000 )
Balance,
December 31, 2023 $ 2,132,000 $ (1,408,000 ) $ 12,378,000 $ (12,378,000 ) $ 2,251,000 $ (1,327,000 ) $ 5,591,000 $ (3,373,000 ) $ 3,866,000 </t>
        </is>
      </c>
    </row>
    <row r="5">
      <c r="A5" s="4" t="inlineStr">
        <is>
          <t>SCHEDULE OF CAPITALIZED INTANGIBLE COSTS</t>
        </is>
      </c>
      <c r="B5" s="4" t="inlineStr">
        <is>
          <t xml:space="preserve"> SCHEDULE OF CAPITALIZED INTANGIBLE COSTS
2024 2023
The
Company has recognized net capitalized intangible costs as follows:
For
the years ended
December
31,
2024 2023
Proprietary
Technology $ 289,000 $ 726,000
Trade
Names and Technology 784,000 922,000
Customer
Relationships 1,505,000 2,218,000
Net capitalized
intangible costs $ 2,578,000 $ 3,866,000 </t>
        </is>
      </c>
    </row>
    <row r="6">
      <c r="A6" s="4" t="inlineStr">
        <is>
          <t>SCHEDULE OF AMORTIZATION OF INTANGIBLE ASSETS</t>
        </is>
      </c>
      <c r="B6" s="4" t="inlineStr">
        <is>
          <t xml:space="preserve"> SCHEDULE OF AMORTIZATION OF INTANGIBLE ASSETS
2024 2023
The
Company has recognized the amortization of intangible assets as follows:
For
the years ended
December
31,
2024 2023
Proprietary
Technology $ 438,000 $ 593,000
Trade
Names and Technology 138,000 138,000
Customer
Relationships 712,000 299,000
Amortization of
intangible assets $ 1,288,000 $ 1,030,000 </t>
        </is>
      </c>
    </row>
    <row r="7">
      <c r="A7" s="4" t="inlineStr">
        <is>
          <t>SCHEDULE OF ESTIMATED AMORTIZATION EXPENSE FOR INTANGIBLE ASSETS</t>
        </is>
      </c>
      <c r="B7" s="4" t="inlineStr">
        <is>
          <t xml:space="preserve">The
weighted average remaining life of the amortization of the Company’s intangible assets is approximately 5.1 SCHEDULE OF ESTIMATED AMORTIZATION EXPENSE FOR INTANGIBLE ASSETS
Period
ending December 31,
2025 $ 572,000
2026 414,000
2027 289,000
2028 288,000
2029 288,000
Thereafter 727,000
Intangible
assets, estimated amortization expense $ 2,578,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2024 2023
For
the years ended
December
31,
2024 2023
Compensation $ 235,000 $ 567,000
Commissions 459,000 106,000
Warranty 184,000 135,000
Accrued
expenses other 1,275,000 770,000
Accrued
expenses $ 2,153,000 $ 1,578,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32" customWidth="1" min="6" max="6"/>
    <col width="27" customWidth="1" min="7" max="7"/>
    <col width="13" customWidth="1" min="8" max="8"/>
  </cols>
  <sheetData>
    <row r="1">
      <c r="A1" s="1" t="inlineStr">
        <is>
          <t>Consolidated Statement of Changes in Stockholders' Equity - USD ($)</t>
        </is>
      </c>
      <c r="B1" s="2" t="inlineStr">
        <is>
          <t>Preferred Stock [Member] Series A Preferred Stock [Member]</t>
        </is>
      </c>
      <c r="C1" s="2" t="inlineStr">
        <is>
          <t>Common Stock [Member]</t>
        </is>
      </c>
      <c r="D1" s="2" t="inlineStr">
        <is>
          <t>Additional Paid-in Capital [Member]</t>
        </is>
      </c>
      <c r="E1" s="2" t="inlineStr">
        <is>
          <t>AOCI Attributable to Parent [Member]</t>
        </is>
      </c>
      <c r="F1" s="2" t="inlineStr">
        <is>
          <t>Treasury Stock, Common [Member]</t>
        </is>
      </c>
      <c r="G1" s="2" t="inlineStr">
        <is>
          <t>Retained Earnings [Member]</t>
        </is>
      </c>
      <c r="H1" s="2" t="inlineStr">
        <is>
          <t>Total</t>
        </is>
      </c>
    </row>
    <row r="2">
      <c r="A2" s="4" t="inlineStr">
        <is>
          <t>Balance at Dec. 31, 2022</t>
        </is>
      </c>
      <c r="B2" s="4" t="inlineStr">
        <is>
          <t xml:space="preserve"> </t>
        </is>
      </c>
      <c r="C2" s="4" t="inlineStr">
        <is>
          <t xml:space="preserve"> </t>
        </is>
      </c>
      <c r="D2" s="7" t="n">
        <v>345365000</v>
      </c>
      <c r="E2" s="7" t="n">
        <v>-1337000</v>
      </c>
      <c r="F2" s="7" t="n">
        <v>-277000</v>
      </c>
      <c r="G2" s="7" t="n">
        <v>-300099000</v>
      </c>
      <c r="H2" s="7" t="n">
        <v>43652000</v>
      </c>
    </row>
    <row r="3">
      <c r="A3" s="4" t="inlineStr">
        <is>
          <t>Balance, shares at Dec. 31, 2022</t>
        </is>
      </c>
      <c r="B3" s="6" t="n">
        <v>47419</v>
      </c>
      <c r="C3" s="6" t="n">
        <v>236736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9127000</v>
      </c>
      <c r="H4" s="6" t="n">
        <v>-9127000</v>
      </c>
    </row>
    <row r="5">
      <c r="A5" s="4" t="inlineStr">
        <is>
          <t>Unrealized gain (loss) on currency translation adjustment</t>
        </is>
      </c>
      <c r="B5" s="4" t="inlineStr">
        <is>
          <t xml:space="preserve"> </t>
        </is>
      </c>
      <c r="C5" s="4" t="inlineStr">
        <is>
          <t xml:space="preserve"> </t>
        </is>
      </c>
      <c r="D5" s="4" t="inlineStr">
        <is>
          <t xml:space="preserve"> </t>
        </is>
      </c>
      <c r="E5" s="6" t="n">
        <v>310000</v>
      </c>
      <c r="F5" s="4" t="inlineStr">
        <is>
          <t xml:space="preserve"> </t>
        </is>
      </c>
      <c r="G5" s="4" t="inlineStr">
        <is>
          <t xml:space="preserve"> </t>
        </is>
      </c>
      <c r="H5" s="6" t="n">
        <v>310000</v>
      </c>
    </row>
    <row r="6">
      <c r="A6" s="4" t="inlineStr">
        <is>
          <t>Elimination of 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limination of Series A Preferred Stock, shares</t>
        </is>
      </c>
      <c r="B7" s="6" t="n">
        <v>-4741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ssuance of common stock in connection wi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ensation awards for services previously accrued</t>
        </is>
      </c>
      <c r="B9" s="4" t="inlineStr">
        <is>
          <t xml:space="preserve"> </t>
        </is>
      </c>
      <c r="C9" s="4" t="inlineStr">
        <is>
          <t xml:space="preserve"> </t>
        </is>
      </c>
      <c r="D9" s="6" t="n">
        <v>200000</v>
      </c>
      <c r="E9" s="4" t="inlineStr">
        <is>
          <t xml:space="preserve"> </t>
        </is>
      </c>
      <c r="F9" s="4" t="inlineStr">
        <is>
          <t xml:space="preserve"> </t>
        </is>
      </c>
      <c r="G9" s="4" t="inlineStr">
        <is>
          <t xml:space="preserve"> </t>
        </is>
      </c>
      <c r="H9" s="6" t="n">
        <v>200000</v>
      </c>
    </row>
    <row r="10">
      <c r="A10" s="4" t="inlineStr">
        <is>
          <t>Compensation awards for services previously accrued, shares</t>
        </is>
      </c>
      <c r="B10" s="4" t="inlineStr">
        <is>
          <t xml:space="preserve"> </t>
        </is>
      </c>
      <c r="C10" s="6" t="n">
        <v>1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tisfaction of withholding tax upon conversion of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tisfaction of withholding tax upon conversion of restricted stock units, shares</t>
        </is>
      </c>
      <c r="B12" s="4" t="inlineStr">
        <is>
          <t xml:space="preserve"> </t>
        </is>
      </c>
      <c r="C12" s="6" t="n">
        <v>1419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tisfaction with the conversion of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tisfaction with the conversion of restricted stock units, shares</t>
        </is>
      </c>
      <c r="B14" s="4" t="inlineStr">
        <is>
          <t xml:space="preserve"> </t>
        </is>
      </c>
      <c r="C14" s="6" t="n">
        <v>4836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t>
        </is>
      </c>
      <c r="B15" s="4" t="inlineStr">
        <is>
          <t xml:space="preserve"> </t>
        </is>
      </c>
      <c r="C15" s="4" t="inlineStr">
        <is>
          <t xml:space="preserve"> </t>
        </is>
      </c>
      <c r="D15" s="6" t="n">
        <v>1942000</v>
      </c>
      <c r="E15" s="4" t="inlineStr">
        <is>
          <t xml:space="preserve"> </t>
        </is>
      </c>
      <c r="F15" s="4" t="inlineStr">
        <is>
          <t xml:space="preserve"> </t>
        </is>
      </c>
      <c r="G15" s="4" t="inlineStr">
        <is>
          <t xml:space="preserve"> </t>
        </is>
      </c>
      <c r="H15" s="6" t="n">
        <v>1942000</v>
      </c>
    </row>
    <row r="16">
      <c r="A16" s="4" t="inlineStr">
        <is>
          <t>Balance at Dec. 31, 2023</t>
        </is>
      </c>
      <c r="B16" s="4" t="inlineStr">
        <is>
          <t xml:space="preserve"> </t>
        </is>
      </c>
      <c r="C16" s="4" t="inlineStr">
        <is>
          <t xml:space="preserve"> </t>
        </is>
      </c>
      <c r="D16" s="6" t="n">
        <v>347507000</v>
      </c>
      <c r="E16" s="6" t="n">
        <v>-1027000</v>
      </c>
      <c r="F16" s="6" t="n">
        <v>-277000</v>
      </c>
      <c r="G16" s="6" t="n">
        <v>-309226000</v>
      </c>
      <c r="H16" s="6" t="n">
        <v>36977000</v>
      </c>
    </row>
    <row r="17">
      <c r="A17" s="4" t="inlineStr">
        <is>
          <t>Balance, shares at Dec. 31, 2023</t>
        </is>
      </c>
      <c r="B17" s="4" t="inlineStr">
        <is>
          <t xml:space="preserve"> </t>
        </is>
      </c>
      <c r="C17" s="6" t="n">
        <v>243992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20501000</v>
      </c>
      <c r="H18" s="6" t="n">
        <v>-20501000</v>
      </c>
    </row>
    <row r="19">
      <c r="A19" s="4" t="inlineStr">
        <is>
          <t>Unrealized gain (loss) on currency translation adjustment</t>
        </is>
      </c>
      <c r="B19" s="4" t="inlineStr">
        <is>
          <t xml:space="preserve"> </t>
        </is>
      </c>
      <c r="C19" s="4" t="inlineStr">
        <is>
          <t xml:space="preserve"> </t>
        </is>
      </c>
      <c r="D19" s="4" t="inlineStr">
        <is>
          <t xml:space="preserve"> </t>
        </is>
      </c>
      <c r="E19" s="6" t="n">
        <v>-425000</v>
      </c>
      <c r="F19" s="4" t="inlineStr">
        <is>
          <t xml:space="preserve"> </t>
        </is>
      </c>
      <c r="G19" s="4" t="inlineStr">
        <is>
          <t xml:space="preserve"> </t>
        </is>
      </c>
      <c r="H19" s="6" t="n">
        <v>-425000</v>
      </c>
    </row>
    <row r="20">
      <c r="A20" s="3" t="inlineStr">
        <is>
          <t>Issuance of common stock in connection wi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ensation awards for services previously accrued</t>
        </is>
      </c>
      <c r="B21" s="4" t="inlineStr">
        <is>
          <t xml:space="preserve"> </t>
        </is>
      </c>
      <c r="C21" s="4" t="inlineStr">
        <is>
          <t xml:space="preserve"> </t>
        </is>
      </c>
      <c r="D21" s="6" t="n">
        <v>160000</v>
      </c>
      <c r="E21" s="4" t="inlineStr">
        <is>
          <t xml:space="preserve"> </t>
        </is>
      </c>
      <c r="F21" s="4" t="inlineStr">
        <is>
          <t xml:space="preserve"> </t>
        </is>
      </c>
      <c r="G21" s="4" t="inlineStr">
        <is>
          <t xml:space="preserve"> </t>
        </is>
      </c>
      <c r="H21" s="6" t="n">
        <v>160000</v>
      </c>
    </row>
    <row r="22">
      <c r="A22" s="4" t="inlineStr">
        <is>
          <t>Compensation awards for services previously accrued, shares</t>
        </is>
      </c>
      <c r="B22" s="4" t="inlineStr">
        <is>
          <t xml:space="preserve"> </t>
        </is>
      </c>
      <c r="C22" s="6" t="n">
        <v>8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t>
        </is>
      </c>
      <c r="B23" s="4" t="inlineStr">
        <is>
          <t xml:space="preserve"> </t>
        </is>
      </c>
      <c r="C23" s="4" t="inlineStr">
        <is>
          <t xml:space="preserve"> </t>
        </is>
      </c>
      <c r="D23" s="6" t="n">
        <v>996000</v>
      </c>
      <c r="E23" s="4" t="inlineStr">
        <is>
          <t xml:space="preserve"> </t>
        </is>
      </c>
      <c r="F23" s="4" t="inlineStr">
        <is>
          <t xml:space="preserve"> </t>
        </is>
      </c>
      <c r="G23" s="4" t="inlineStr">
        <is>
          <t xml:space="preserve"> </t>
        </is>
      </c>
      <c r="H23" s="6" t="n">
        <v>996000</v>
      </c>
    </row>
    <row r="24">
      <c r="A24" s="4" t="inlineStr">
        <is>
          <t>Satisfaction with the conversion of restricted stock unit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tisfaction with the conversion of restricted stock unit awards, shares</t>
        </is>
      </c>
      <c r="B25" s="4" t="inlineStr">
        <is>
          <t xml:space="preserve"> </t>
        </is>
      </c>
      <c r="C25" s="6" t="n">
        <v>1969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4</t>
        </is>
      </c>
      <c r="B26" s="4" t="inlineStr">
        <is>
          <t xml:space="preserve"> </t>
        </is>
      </c>
      <c r="C26" s="4" t="inlineStr">
        <is>
          <t xml:space="preserve"> </t>
        </is>
      </c>
      <c r="D26" s="7" t="n">
        <v>348663000</v>
      </c>
      <c r="E26" s="7" t="n">
        <v>-1452000</v>
      </c>
      <c r="F26" s="7" t="n">
        <v>-277000</v>
      </c>
      <c r="G26" s="7" t="n">
        <v>-329727000</v>
      </c>
      <c r="H26" s="7" t="n">
        <v>17207000</v>
      </c>
    </row>
    <row r="27">
      <c r="A27" s="4" t="inlineStr">
        <is>
          <t>Balance, shares at Dec. 31, 2024</t>
        </is>
      </c>
      <c r="B27" s="4" t="inlineStr">
        <is>
          <t xml:space="preserve"> </t>
        </is>
      </c>
      <c r="C27" s="6" t="n">
        <v>2467618</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The
table below represents the Company’s notes payable as of December 31, 2024, and 2023: SCHEDULE OF NOTES PAYABLE
2024 2023
For
the years ended
December
31,
2024 2023
The
Company renewed its Directors and Officers (D &amp; O) insurance policy on April 23, 2024, at a reduced premium of approximately
$ 788,000 278,000 510,000 7.5 58,000 14,000 0 $ 56,000 $ —
Notes
payable $ 56,000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DATA</t>
        </is>
      </c>
      <c r="B4" s="4" t="inlineStr">
        <is>
          <t xml:space="preserve">The
following tables illustrate the Right-Of-Use operating lease data recorded for the years ended December 31, 2024, and 2023: SCHEDULE OF OPERATING LEASE DATA
2024 2023
For
the years ended
December
31,
2024 2023
Lease
cost:
Operating
lease cost $ 566,000 $ 435,000
Short-term
lease cost 114,000 126,000
Total
lease cost $ 680,000 $ 561,000
Cash
paid for lease liabilities:
Cash
flows from operating leases $ 553,000 $ 643,000
Right
of use assets obtained in exchange for new operating lease liabilities $ — $ 171,000
Weighted-average
remaining lease term—operating leases 1.8 2.6
Weighted-average
discount rate—operating leases 9.4 % 9.4 %
Right-of-use
assets:
Cost $ 2,333,000 $ 2,385,000
Accumulated
amortization (2,036,000 ) (1,643,000 )
$ 297,000 $ 742,000
Operating
lease liability:
Current
portion $ 459,000 $ 463,000
Non-current
portion 291,000 755,000
$ 750,000 $ 1,218,000 </t>
        </is>
      </c>
    </row>
    <row r="5">
      <c r="A5" s="4" t="inlineStr">
        <is>
          <t>SCHEDULE OF MATURITIES OF OPERATING LEASE LIABILITIES</t>
        </is>
      </c>
      <c r="B5" s="4" t="inlineStr">
        <is>
          <t xml:space="preserve">The
following table illustrates the maturities of our operating lease liabilities as of December 31, 2024: SCHEDULE
OF MATURITIES OF OPERATING LEASE LIABILITIES
Amount
2025 $ 508,000
2026 249,000
2027 59,000
2028
and thereafter —
Total
lease payments 816,000
Less:
imputed interest 66,000
Present
value of lease liabilities 750,000
Less:
Current lease liabilities 459,000
Non-current
lease liabilities $ 291,000 </t>
        </is>
      </c>
    </row>
    <row r="6">
      <c r="A6" s="4" t="inlineStr">
        <is>
          <t>SCHEDULE OF LEASE OBLIGATIONS ASSUMED</t>
        </is>
      </c>
      <c r="B6" s="4" t="inlineStr">
        <is>
          <t xml:space="preserve">The
following table outlines the locations and lease termination dates for the Company’s Right-of-Use Assets under operating leases
for the years 2025 to 2027: SCHEDULE OF LEASE OBLIGATIONS ASSUMED
Location Square
Footage Lease-End
Date Approximate
Future Payments
Colchester,
U.K. – Waterside House 13,223 Dec 2025 $ 242,000
Lutton,
UK 600 Jan 2025 2,000
Billerica,
MA 2,000 Dec 2026 214,000
Mount
Olive, NJ 7,979 May 2027 336,000
Trivex,
Singapore 950 Aug 2025 21,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OUTSTANDING</t>
        </is>
      </c>
      <c r="B4" s="4" t="inlineStr">
        <is>
          <t xml:space="preserve">The following tables set forth common stock purchase warrants outstanding
as of December 31, 2024, and 2023: SCHEDULE OF WARRANT OUTSTANDING
Number
of Warrants (in shares) Weighted
Average Exercise
Price
Outstanding and exercisable, December 31, 2022 458,746 $ 71.60
Warrants expired and forfeited (2,666 ) (1,200.30 )
Outstanding and exercisable, December 31, 2023 456,080 65.10
Warrants expired forfeited (77,291 ) (65.30 )
Outstanding and exercisable, December 31, 2024 378,789 $ 65.00 </t>
        </is>
      </c>
    </row>
    <row r="5">
      <c r="A5" s="4" t="inlineStr">
        <is>
          <t>SCHEDULE OF WARRANT OUTSTANDING EXERCISE PRICE</t>
        </is>
      </c>
      <c r="B5" s="4" t="inlineStr">
        <is>
          <t xml:space="preserve"> SCHEDULE OF WARRANT OUTSTANDING EXERCISE PRICE
Common
stock issuable upon exercise of warrants outstanding and exercisable
For
the year-ending For
the year-ending
December
31, 2024 December
31, 2023
Range
of Warrants
Outstanding and Exercisable (in shares) Weighted
Average Remaining Contractual Life (years) Weighted
Average Exercise Price Warrants
Outstanding and Exercisable (in
shares) Weighted
Average Remaining Exercisable Contractual Life (years) Weighted
Average Exercise Price
$ 65.00 378,789 1.11 $ 65.00 454,546 3.11 $ 65.00
$ 68.20 — — $ — 1,500 1.18 $ 68.20
$ 600.00 — — $ — 34 1.54 $ 600.00
378,789 1.11 $ 65.00 456,080 3.10 $ 65.10 VISLINK
TECHNOLOGIES, INC. AND SUBSIDIARIES NOTES
TO CONSOLIDATED FINANCIAL STATE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BASED COMPENSATION EXPENSE</t>
        </is>
      </c>
      <c r="B4" s="4" t="inlineStr">
        <is>
          <t xml:space="preserve">The
table below shows stock-based compensation expenses, included in general and administrative expenses, under the following plans. SCHEDULE OF STOCK BASED COMPENSATION EXPENSE
2024 2023
For
the years ended
December
31,
2024 2023
Equity-based
plans:
Time-vested
option inducement awards $ 113,000 $ 181,000
Time-based
restricted stock awards 883,000 1,761,000
Stock-based
compensation expense $ 996,000 $ 1,942,000 </t>
        </is>
      </c>
    </row>
    <row r="5">
      <c r="A5" s="4" t="inlineStr">
        <is>
          <t>SCHEDULE OF STOCK-BASED COMPENSATION ACTIVITY</t>
        </is>
      </c>
      <c r="B5" s="4" t="inlineStr">
        <is>
          <t xml:space="preserve">Stock-Based
Compensation Activity SCHEDULE
OF STOCK-BASED COMPENSATION ACTIVITY
Beginning Balance Outstanding Activity Units Granted Activity Units Canceled, Expired, Forfeited Activity Units Exercised Ending Balance Outstanding Ending Balance Exercisable
Qty Wtd Avg Qty Wtd Avg Qty Wtd Avg Qty Wtd Avg Qty Wtd Avg Qty Wtd Avg
Long-term stock incentive plan awards:
2,162 $ 1,768.46 — — (391 ) $ (1,783.80 ) — — 1,771 $ 1,765,08 1,771 $ 1,765.08
Time-vested option inducement awards:
17,966 $ 6.27 — — — — — — 17,966 $ — 17,966 $ 32.90
Performance-based stock option inducement awards:
12,500 $ 33.12 — — — — — — 12,500 $ 33.12 — —
Time-based restricted stock awards:
126,703 $ 11.92 78,241 $ 3.90 (56,260 ) $ (5.40 ) (19,695 ) $ (9.50 ) 128,989 $ 10.30 56,563 $ 29.00
Performance-based restricted stock awards:
64,154 $ 18.02 88,485 $ 3.85 (42,832 ) $ (4.30 ) — — 109,807 $ 11.96 — — Stock-Based
Compensation Metrics
Weighted
Average Remaining Contractual Life
Range
of Exercise Prices Intrinsic
Value Per Share Options
Outstanding Options
Exercisable Remaining
Amortization Period Remaining
Compensation Expense
Long-term
stock incentive plan awards: $ 139.20 1,944.00 $ — 2.5 2.5 0.0 $ —
Time-vested
option inducement awards: $ 34.20 $ — 5.1 5.1 0.0 $ - 0
Performance-based
stock option inducement awards: $ 34.20 $ — 5.1 0.0 0.1 $ 414,000
Time-based
restricted stock awards: $ 3.36 72.00 $ — 1.2 1.4 0.9 $ 1,326,391
Performance-based
restricted stock awards: $ 3.36 21.00 $ — 1.6 0.0 1.6 $ 1,313,000 Stock-Based
Compensation Activity
Beginning Balance
Outstanding Activity Units Granted Activity Units Canceled, Expired, Forfeited Activity Units Exercised Ending Balance Outstanding Ending Balance Exercisable
Qty Wtd Avg Qty Wtd Avg Qty Wtd Avg Qty Wtd Avg Qty Wtd Avg Qty Wtd Avg
Long-term stock incentive plan awards:
2,250 $ 1,756.01 — — (88 ) $ (1,431.14 ) — — 2,162 $ 1,768.46 2,162 $ 1,768.46
Time-vested option inducement awards:
24,725 $ 12.90 — — (6,759 ) $ (8.63 ) — — 17,966 $ 6.27 17,592 $ 27.23
Performance-based stock option inducement awards:
12,500 $ 33.12 — — — — — — 12,500 $ 33.12 — —
Time-based restricted stock awards:
140,736 $ 23.09 53,750 $ 8.17 (19,415 ) $ (21.48 ) (48,368 ) $ (41.58 ) 126,703 $ 11.92 30,692 $ 36.98
Performance-based restricted stock awards:
71,303 $ 21.01 12,500 $ 5.68 (19,649 ) $ (21.02 ) — — 64,154 $ 18.02 — — Stock-Based
Compensation Metrics
Weighted
Average Remaining Contractual Life
Range of Exercise Prices Intrinsic
Value Per Share Options
Outstanding Options
Exercisable Remaining
Amortization Period Remaining
Compensation Expense
Long-term
stock incentive plan awards: $ 139.20 1,944.00 $ — 3.5 3.5 0.0 $ —
Time-vested
option inducement awards: $ 34.20 $ — 6.1 6.1 0.1 $ 113,000
Performance-based
stock option inducement awards: $ 34.20 $ — 6.1 0.0 1.1 $ 414,000
Time-based
restricted stock awards: $ 5.71 72.00 $ — 1.9 1.7 1.6 $ 1,511,000
Performance-based
restricted stock awards: $ 5.80 21.00 $ — 2.1 0.0 2.1 $ 1,156,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TCHING CONTRIBUTIONS</t>
        </is>
      </c>
      <c r="B4" s="4" t="inlineStr">
        <is>
          <t xml:space="preserve">The
table below represents the Company’s matching contributions as follows: SCHEDULE OF MATCHING CONTRIBUTIONS
For
the years ended
December
31,
2024 2023
Company
matching contributions - Group Personal Pension Plan $ 142,000 $ 140,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DISAGGREGATION OF REVENUE</t>
        </is>
      </c>
      <c r="B4" s="4" t="inlineStr">
        <is>
          <t xml:space="preserve">The
Company has one operating segment. The chief executive officer and chief financial officer act as the chief operating decision
makers (“CODM”). The CODM reviews the financial statements on a consolidated basis and other financial analysis, with
respect to the statement of operations, focuses primarily on the following expense categories in evaluating performance and
allocating resources: cost of components and personnel ($ 14.0 13.4 21.6 19.4 4.6 3.5 6.8 no In the following table, the Company has disaggregated revenue by the Company’s primary geographical markets and revenue sources:
SCHEDULE OF DISAGGREGATION OF REVENUE
For
the years ended
December
31,
2024 2023
Primary
geographical markets:
North
America $ 11,783,000 $ 13,501,000
South
America 21,000 528,000
Europe 7,835,000 6,420,000
Asia 3,513,000 3,354,000
Rest
of World 4,577,000 3,679,000
$ 27,729,000 $ 27,482,000
Primary
revenue source:
Equipment
sales $ 23,471,000 $ 24,054,000
Installation,
integration, and repairs 2,634,000 1,687,000
Warranties 310,000 217,000
Service level agreements $ 1,314,000 $ 1,524,000
$ 27,729,000 $ 27,482,000
Long-Lived
Assets:
United
States $ 2,420,000 $ 2,767,000
Netherlands 2,000 20,000
United
Kingdom 2,437,000 3,723,000
$ 4,859,000 $ 6,510,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BATES (Tables)</t>
        </is>
      </c>
      <c r="B1" s="2" t="inlineStr">
        <is>
          <t>12 Months Ended</t>
        </is>
      </c>
    </row>
    <row r="2">
      <c r="B2" s="2" t="inlineStr">
        <is>
          <t>Dec. 31, 2024</t>
        </is>
      </c>
    </row>
    <row r="3">
      <c r="A3" s="3" t="inlineStr">
        <is>
          <t>Rebates</t>
        </is>
      </c>
      <c r="B3" s="4" t="inlineStr">
        <is>
          <t xml:space="preserve"> </t>
        </is>
      </c>
    </row>
    <row r="4">
      <c r="A4" s="4" t="inlineStr">
        <is>
          <t>SCHEDULE OF TAX REBATES</t>
        </is>
      </c>
      <c r="B4" s="4" t="inlineStr">
        <is>
          <t xml:space="preserve">The
following table represents tax rebates related to the research costs incurred by our U.K. subsidiary, which are included in other income. SCHEDULE
OF TAX REBATES
For
the years ended
December
31,
2024 2023
Total
tax rebates  $ 378,000 $ 331,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CONCILIATION OF ACCRUED RESTRUCTURING LIABILITIES</t>
        </is>
      </c>
      <c r="B4" s="4" t="inlineStr">
        <is>
          <t xml:space="preserve">The
reconciliation of accrued restructuring liabilities is as follows (does not include non-cash charges): SCHEDULE
OF RECONCILIATION OF ACCRUED RESTRUCTURING LIABILITIES
Balance,
January 1, 2024 $ - 0
Restructuring
costs incurred 489,000
Cash
payments (68,000 )
Balance, December
31, 2024 $ 421,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 (BENEFIT)</t>
        </is>
      </c>
      <c r="B4" s="4" t="inlineStr">
        <is>
          <t>The
provision (benefit) for income taxes consists of the following: SCHEDULE OF COMPONENTS OF INCOME TAX EXPENSE (BENEFIT)
2024 2023
For
the Years Ended
December
31,
2024 2023
Current
tax provision
Federal $ — $ —
State — —
Current income tax expense,
total — —
Deferred
tax provision (benefit)
Federal (1,480,500 ) (982,000 )
State 2,700 (2,457,000 )
Foreign (3,066,000 ) (1,516,000 )
Change
in the valuation allowance 4,398,800 4,737,000
Total
deferred tax provision (benefit) (145,000 ) (218,000 )
Income
tax benefit $ (145,000 ) $ (218,000 )</t>
        </is>
      </c>
    </row>
    <row r="5">
      <c r="A5" s="4" t="inlineStr">
        <is>
          <t>SCHEDULE OF EFFECTIVE INCOME TAX RATE RECONCILIATION</t>
        </is>
      </c>
      <c r="B5" s="4" t="inlineStr">
        <is>
          <t>A
reconciliation of the statutory tax rate to the effective tax rate is as follows: SCHEDULE OF EFFECTIVE INCOME TAX RATE RECONCILIATION
2024 2023
For
the Years Ended
December
31,
2024 2023
Statutory
federal income tax rate 21.00 % 21.00 %
State
and local taxes, net of federal benefit (0.03 ) 1.15
Permanent
differences 0.34 0.49
Equity
compensation (0.90 ) (3.63 )
Provision
to return 0.10 7.49
Foreign
Rate Differential 1.67 1.44
Change
rate (1.95 ) 27.13
Valuation
allowance (19.55 ) (52.73 )
Effective
tax rate 0.68 % 2.34 %</t>
        </is>
      </c>
    </row>
    <row r="6">
      <c r="A6" s="4" t="inlineStr">
        <is>
          <t>SCHEDULE OF DEFERRED TAX ASSETS AND LIABILITIES</t>
        </is>
      </c>
      <c r="B6" s="4" t="inlineStr">
        <is>
          <t>SCHEDULE OF DEFERRED TAX ASSETS AND LIABILITIES
2024 2023
For
the Years Ended
December
31,
2024 2023
Deferred
Tax Assets
Federal
R&amp;D credit $ 3,007,000 $ 3,007,000
Inventory 617,000 422,000
Allowance
for bad debt 26,000 73,000
Compensation
related 30,000 12,000
Pension 76,000 55,000
Other
accruals 48,000 34,000
State
net operating losses 7,233,000 7,235,000
Federal
net operating losses 51,640,000 47,296,000
Interest
disallowance 1,093,000 1,150,000
Stock
options 6,677,000 6,995,000
Other 558,000 465,000
Valuation
Allowance (70,851,000 ) (66,468,000 )
Total
Deferred Tax Assets 154,000 276,000
Deferred
Tax Liabilities
Property
and Equipment (186,000 ) (178,000 )
Intangibles (344,000 ) (616,000 )
Prepaid
Expenses (25,000 ) (29,000 )
Total
Deferred Tax Liabilities (555,000 ) (822,000 )
Net
Deferred Tax Liability $ (401,000 ) $ (546,0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FINANCIAL CONDITIO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Income (Loss) Attributable to Parent</t>
        </is>
      </c>
      <c r="B4" s="7" t="n">
        <v>20501000</v>
      </c>
      <c r="C4" s="7" t="n">
        <v>9127000</v>
      </c>
    </row>
    <row r="5">
      <c r="A5" s="4" t="inlineStr">
        <is>
          <t>Net Cash Provided by (Used in) Operating Activities</t>
        </is>
      </c>
      <c r="B5" s="6" t="n">
        <v>6842000</v>
      </c>
      <c r="C5" s="6" t="n">
        <v>9748000</v>
      </c>
    </row>
    <row r="6">
      <c r="A6" s="4" t="inlineStr">
        <is>
          <t>Working capital</t>
        </is>
      </c>
      <c r="B6" s="6" t="n">
        <v>13300000</v>
      </c>
      <c r="C6" s="4" t="inlineStr">
        <is>
          <t xml:space="preserve"> </t>
        </is>
      </c>
    </row>
    <row r="7">
      <c r="A7" s="4" t="inlineStr">
        <is>
          <t>Cash and Cash Equivalents, at Carrying Value</t>
        </is>
      </c>
      <c r="B7" s="6" t="n">
        <v>5501000</v>
      </c>
      <c r="C7" s="7" t="n">
        <v>8482000</v>
      </c>
    </row>
    <row r="8">
      <c r="A8" s="4" t="inlineStr">
        <is>
          <t>Restructuring costs</t>
        </is>
      </c>
      <c r="B8" s="7" t="n">
        <v>6500000</v>
      </c>
      <c r="C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loss</t>
        </is>
      </c>
      <c r="B4" s="7" t="n">
        <v>-20501000</v>
      </c>
      <c r="C4" s="7" t="n">
        <v>-9127000</v>
      </c>
    </row>
    <row r="5">
      <c r="A5" s="3" t="inlineStr">
        <is>
          <t>Adjustments to reconcile net loss to net cash used in operating activities</t>
        </is>
      </c>
      <c r="B5" s="4" t="inlineStr">
        <is>
          <t xml:space="preserve"> </t>
        </is>
      </c>
      <c r="C5" s="4" t="inlineStr">
        <is>
          <t xml:space="preserve"> </t>
        </is>
      </c>
    </row>
    <row r="6">
      <c r="A6" s="4" t="inlineStr">
        <is>
          <t>Deferred tax benefits</t>
        </is>
      </c>
      <c r="B6" s="6" t="n">
        <v>-145000</v>
      </c>
      <c r="C6" s="6" t="n">
        <v>-218000</v>
      </c>
    </row>
    <row r="7">
      <c r="A7" s="4" t="inlineStr">
        <is>
          <t>Unrealized gain on investments in debt securities</t>
        </is>
      </c>
      <c r="B7" s="6" t="n">
        <v>25000</v>
      </c>
      <c r="C7" s="6" t="n">
        <v>68000</v>
      </c>
    </row>
    <row r="8">
      <c r="A8" s="4" t="inlineStr">
        <is>
          <t>Realized gain (loss) of investments in debt securities</t>
        </is>
      </c>
      <c r="B8" s="6" t="n">
        <v>24000</v>
      </c>
      <c r="C8" s="6" t="n">
        <v>-82000</v>
      </c>
    </row>
    <row r="9">
      <c r="A9" s="4" t="inlineStr">
        <is>
          <t>Accretion of bond discount</t>
        </is>
      </c>
      <c r="B9" s="6" t="n">
        <v>-17000</v>
      </c>
      <c r="C9" s="6" t="n">
        <v>16000</v>
      </c>
    </row>
    <row r="10">
      <c r="A10" s="4" t="inlineStr">
        <is>
          <t>Stock-based compensation</t>
        </is>
      </c>
      <c r="B10" s="6" t="n">
        <v>996000</v>
      </c>
      <c r="C10" s="6" t="n">
        <v>1942000</v>
      </c>
    </row>
    <row r="11">
      <c r="A11" s="4" t="inlineStr">
        <is>
          <t>Provision for bad debt</t>
        </is>
      </c>
      <c r="B11" s="6" t="n">
        <v>610000</v>
      </c>
      <c r="C11" s="6" t="n">
        <v>25000</v>
      </c>
    </row>
    <row r="12">
      <c r="A12" s="4" t="inlineStr">
        <is>
          <t>Recovery of bad debt</t>
        </is>
      </c>
      <c r="B12" s="4" t="inlineStr">
        <is>
          <t xml:space="preserve"> </t>
        </is>
      </c>
      <c r="C12" s="6" t="n">
        <v>-10000</v>
      </c>
    </row>
    <row r="13">
      <c r="A13" s="4" t="inlineStr">
        <is>
          <t>Inventory impairments and valuation write-downs</t>
        </is>
      </c>
      <c r="B13" s="6" t="n">
        <v>6828000</v>
      </c>
      <c r="C13" s="6" t="n">
        <v>487000</v>
      </c>
    </row>
    <row r="14">
      <c r="A14" s="4" t="inlineStr">
        <is>
          <t>Amortization of right-of-use assets, operating assets</t>
        </is>
      </c>
      <c r="B14" s="6" t="n">
        <v>275000</v>
      </c>
      <c r="C14" s="6" t="n">
        <v>375000</v>
      </c>
    </row>
    <row r="15">
      <c r="A15" s="4" t="inlineStr">
        <is>
          <t>Depreciation and amortization</t>
        </is>
      </c>
      <c r="B15" s="6" t="n">
        <v>1310000</v>
      </c>
      <c r="C15" s="6" t="n">
        <v>1261000</v>
      </c>
    </row>
    <row r="16">
      <c r="A16" s="4" t="inlineStr">
        <is>
          <t>Restructuring costs</t>
        </is>
      </c>
      <c r="B16" s="6" t="n">
        <v>489000</v>
      </c>
      <c r="C16" s="4" t="inlineStr">
        <is>
          <t xml:space="preserve"> </t>
        </is>
      </c>
    </row>
    <row r="17">
      <c r="A17" s="4" t="inlineStr">
        <is>
          <t>Impairment of right-of-use operating assets</t>
        </is>
      </c>
      <c r="B17" s="6" t="n">
        <v>168000</v>
      </c>
      <c r="C17" s="6" t="n">
        <v>83000</v>
      </c>
    </row>
    <row r="18">
      <c r="A18" s="4" t="inlineStr">
        <is>
          <t>Impairment of intangible assets</t>
        </is>
      </c>
      <c r="B18" s="6" t="n">
        <v>330000</v>
      </c>
      <c r="C18" s="4" t="inlineStr">
        <is>
          <t xml:space="preserve"> </t>
        </is>
      </c>
    </row>
    <row r="19">
      <c r="A19" s="3" t="inlineStr">
        <is>
          <t>Changes in assets and liabilities</t>
        </is>
      </c>
      <c r="B19" s="4" t="inlineStr">
        <is>
          <t xml:space="preserve"> </t>
        </is>
      </c>
      <c r="C19" s="4" t="inlineStr">
        <is>
          <t xml:space="preserve"> </t>
        </is>
      </c>
    </row>
    <row r="20">
      <c r="A20" s="4" t="inlineStr">
        <is>
          <t>Accounts receivable</t>
        </is>
      </c>
      <c r="B20" s="6" t="n">
        <v>2049000</v>
      </c>
      <c r="C20" s="6" t="n">
        <v>-2666000</v>
      </c>
    </row>
    <row r="21">
      <c r="A21" s="4" t="inlineStr">
        <is>
          <t>Inventory</t>
        </is>
      </c>
      <c r="B21" s="6" t="n">
        <v>-522000</v>
      </c>
      <c r="C21" s="6" t="n">
        <v>-2185000</v>
      </c>
    </row>
    <row r="22">
      <c r="A22" s="4" t="inlineStr">
        <is>
          <t>Prepaid expenses and other current assets</t>
        </is>
      </c>
      <c r="B22" s="6" t="n">
        <v>452000</v>
      </c>
      <c r="C22" s="6" t="n">
        <v>200000</v>
      </c>
    </row>
    <row r="23">
      <c r="A23" s="4" t="inlineStr">
        <is>
          <t>Accounts payable</t>
        </is>
      </c>
      <c r="B23" s="6" t="n">
        <v>-810000</v>
      </c>
      <c r="C23" s="6" t="n">
        <v>559000</v>
      </c>
    </row>
    <row r="24">
      <c r="A24" s="4" t="inlineStr">
        <is>
          <t>Accrued expenses and interest expense</t>
        </is>
      </c>
      <c r="B24" s="6" t="n">
        <v>597000</v>
      </c>
      <c r="C24" s="6" t="n">
        <v>218000</v>
      </c>
    </row>
    <row r="25">
      <c r="A25" s="4" t="inlineStr">
        <is>
          <t>Accrued directors’ compensation</t>
        </is>
      </c>
      <c r="B25" s="6" t="n">
        <v>160000</v>
      </c>
      <c r="C25" s="6" t="n">
        <v>-8000</v>
      </c>
    </row>
    <row r="26">
      <c r="A26" s="4" t="inlineStr">
        <is>
          <t>Operating lease liabilities</t>
        </is>
      </c>
      <c r="B26" s="6" t="n">
        <v>-468000</v>
      </c>
      <c r="C26" s="6" t="n">
        <v>-344000</v>
      </c>
    </row>
    <row r="27">
      <c r="A27" s="4" t="inlineStr">
        <is>
          <t>Deferred revenue and customer deposits</t>
        </is>
      </c>
      <c r="B27" s="6" t="n">
        <v>1308000</v>
      </c>
      <c r="C27" s="6" t="n">
        <v>-342000</v>
      </c>
    </row>
    <row r="28">
      <c r="A28" s="4" t="inlineStr">
        <is>
          <t>Net cash used in operating activities</t>
        </is>
      </c>
      <c r="B28" s="6" t="n">
        <v>-6842000</v>
      </c>
      <c r="C28" s="6" t="n">
        <v>-9748000</v>
      </c>
    </row>
    <row r="29">
      <c r="A29" s="3" t="inlineStr">
        <is>
          <t>Cash flows provided (used) in investing activities</t>
        </is>
      </c>
      <c r="B29" s="4" t="inlineStr">
        <is>
          <t xml:space="preserve"> </t>
        </is>
      </c>
      <c r="C29" s="4" t="inlineStr">
        <is>
          <t xml:space="preserve"> </t>
        </is>
      </c>
    </row>
    <row r="30">
      <c r="A30" s="4" t="inlineStr">
        <is>
          <t>Cash used for investment in securities held to maturity</t>
        </is>
      </c>
      <c r="B30" s="6" t="n">
        <v>-949000</v>
      </c>
      <c r="C30" s="6" t="n">
        <v>-15473000</v>
      </c>
    </row>
    <row r="31">
      <c r="A31" s="4" t="inlineStr">
        <is>
          <t>Cash used in asset acquisition</t>
        </is>
      </c>
      <c r="B31" s="4" t="inlineStr">
        <is>
          <t xml:space="preserve"> </t>
        </is>
      </c>
      <c r="C31" s="6" t="n">
        <v>-269000</v>
      </c>
    </row>
    <row r="32">
      <c r="A32" s="4" t="inlineStr">
        <is>
          <t>Proceeds for bond redemption</t>
        </is>
      </c>
      <c r="B32" s="6" t="n">
        <v>5950000</v>
      </c>
      <c r="C32" s="6" t="n">
        <v>9740000</v>
      </c>
    </row>
    <row r="33">
      <c r="A33" s="4" t="inlineStr">
        <is>
          <t>Cash used for property and equipment</t>
        </is>
      </c>
      <c r="B33" s="6" t="n">
        <v>-519000</v>
      </c>
      <c r="C33" s="6" t="n">
        <v>-698000</v>
      </c>
    </row>
    <row r="34">
      <c r="A34" s="4" t="inlineStr">
        <is>
          <t>Net cash provided (used) in investing activities</t>
        </is>
      </c>
      <c r="B34" s="6" t="n">
        <v>4482000</v>
      </c>
      <c r="C34" s="6" t="n">
        <v>-6700000</v>
      </c>
    </row>
    <row r="35">
      <c r="A35" s="3" t="inlineStr">
        <is>
          <t>Cash flows used in financing activities</t>
        </is>
      </c>
      <c r="B35" s="4" t="inlineStr">
        <is>
          <t xml:space="preserve"> </t>
        </is>
      </c>
      <c r="C35" s="4" t="inlineStr">
        <is>
          <t xml:space="preserve"> </t>
        </is>
      </c>
    </row>
    <row r="36">
      <c r="A36" s="4" t="inlineStr">
        <is>
          <t>Principal payments made on D &amp; O notes payable</t>
        </is>
      </c>
      <c r="B36" s="6" t="n">
        <v>-454000</v>
      </c>
      <c r="C36" s="6" t="n">
        <v>-607000</v>
      </c>
    </row>
    <row r="37">
      <c r="A37" s="4" t="inlineStr">
        <is>
          <t>Net cash used in financing activities</t>
        </is>
      </c>
      <c r="B37" s="6" t="n">
        <v>-454000</v>
      </c>
      <c r="C37" s="6" t="n">
        <v>-607000</v>
      </c>
    </row>
    <row r="38">
      <c r="A38" s="4" t="inlineStr">
        <is>
          <t>Effect of exchange rate changes on cash</t>
        </is>
      </c>
      <c r="B38" s="6" t="n">
        <v>-167000</v>
      </c>
      <c r="C38" s="6" t="n">
        <v>-90000</v>
      </c>
    </row>
    <row r="39">
      <c r="A39" s="4" t="inlineStr">
        <is>
          <t>Net decrease in cash</t>
        </is>
      </c>
      <c r="B39" s="6" t="n">
        <v>-2981000</v>
      </c>
      <c r="C39" s="6" t="n">
        <v>-17145000</v>
      </c>
    </row>
    <row r="40">
      <c r="A40" s="4" t="inlineStr">
        <is>
          <t>Cash and cash equivalents, beginning of the period</t>
        </is>
      </c>
      <c r="B40" s="6" t="n">
        <v>8482000</v>
      </c>
      <c r="C40" s="6" t="n">
        <v>25627000</v>
      </c>
    </row>
    <row r="41">
      <c r="A41" s="4" t="inlineStr">
        <is>
          <t>Cash and cash equivalents, end of the period</t>
        </is>
      </c>
      <c r="B41" s="6" t="n">
        <v>5501000</v>
      </c>
      <c r="C41" s="6" t="n">
        <v>8482000</v>
      </c>
    </row>
    <row r="42">
      <c r="A42" s="3" t="inlineStr">
        <is>
          <t>Supplemental disclosure of cash payments:</t>
        </is>
      </c>
      <c r="B42" s="4" t="inlineStr">
        <is>
          <t xml:space="preserve"> </t>
        </is>
      </c>
      <c r="C42" s="4" t="inlineStr">
        <is>
          <t xml:space="preserve"> </t>
        </is>
      </c>
    </row>
    <row r="43">
      <c r="A43" s="4" t="inlineStr">
        <is>
          <t>Cash paid during the period for interest</t>
        </is>
      </c>
      <c r="B43" s="6" t="n">
        <v>16000</v>
      </c>
      <c r="C43" s="6" t="n">
        <v>12000</v>
      </c>
    </row>
    <row r="44">
      <c r="A44" s="3" t="inlineStr">
        <is>
          <t>Supplemental disclosure of non-cash information:</t>
        </is>
      </c>
      <c r="B44" s="4" t="inlineStr">
        <is>
          <t xml:space="preserve"> </t>
        </is>
      </c>
      <c r="C44" s="4" t="inlineStr">
        <is>
          <t xml:space="preserve"> </t>
        </is>
      </c>
    </row>
    <row r="45">
      <c r="A45" s="4" t="inlineStr">
        <is>
          <t>Notes payable recognized on D &amp; O Insurance policy (Note 15)</t>
        </is>
      </c>
      <c r="B45" s="6" t="n">
        <v>510000</v>
      </c>
      <c r="C45" s="6" t="n">
        <v>523000</v>
      </c>
    </row>
    <row r="46">
      <c r="A46" s="3" t="inlineStr">
        <is>
          <t>Common stock issued in connection with:</t>
        </is>
      </c>
      <c r="B46" s="4" t="inlineStr">
        <is>
          <t xml:space="preserve"> </t>
        </is>
      </c>
      <c r="C46" s="4" t="inlineStr">
        <is>
          <t xml:space="preserve"> </t>
        </is>
      </c>
    </row>
    <row r="47">
      <c r="A47" s="4" t="inlineStr">
        <is>
          <t>Board compensation awards previously accrued</t>
        </is>
      </c>
      <c r="B47" s="6" t="n">
        <v>160000</v>
      </c>
      <c r="C47" s="6" t="n">
        <v>200000</v>
      </c>
    </row>
    <row r="48">
      <c r="A48" s="3" t="inlineStr">
        <is>
          <t>ROU assets and operating lease obligations recognized (Note 16):</t>
        </is>
      </c>
      <c r="B48" s="4" t="inlineStr">
        <is>
          <t xml:space="preserve"> </t>
        </is>
      </c>
      <c r="C48" s="4" t="inlineStr">
        <is>
          <t xml:space="preserve"> </t>
        </is>
      </c>
    </row>
    <row r="49">
      <c r="A49" s="4" t="inlineStr">
        <is>
          <t>Operating lease assets recognized</t>
        </is>
      </c>
      <c r="B49" s="4" t="inlineStr">
        <is>
          <t xml:space="preserve"> </t>
        </is>
      </c>
      <c r="C49" s="6" t="n">
        <v>125000</v>
      </c>
    </row>
    <row r="50">
      <c r="A50" s="3" t="inlineStr">
        <is>
          <t>Less: non-cash changes to operating lease assets amortization</t>
        </is>
      </c>
      <c r="B50" s="4" t="inlineStr">
        <is>
          <t xml:space="preserve"> </t>
        </is>
      </c>
      <c r="C50" s="4" t="inlineStr">
        <is>
          <t xml:space="preserve"> </t>
        </is>
      </c>
    </row>
    <row r="51">
      <c r="A51" s="4" t="inlineStr">
        <is>
          <t>amortization</t>
        </is>
      </c>
      <c r="B51" s="6" t="n">
        <v>-275000</v>
      </c>
      <c r="C51" s="6" t="n">
        <v>-375000</v>
      </c>
    </row>
    <row r="52">
      <c r="A52" s="4" t="inlineStr">
        <is>
          <t>impairments</t>
        </is>
      </c>
      <c r="B52" s="6" t="n">
        <v>-168000</v>
      </c>
      <c r="C52" s="6" t="n">
        <v>-83000</v>
      </c>
    </row>
    <row r="53">
      <c r="A53" s="4" t="inlineStr">
        <is>
          <t>loss on lease impairments</t>
        </is>
      </c>
      <c r="B53" s="6" t="n">
        <v>168000</v>
      </c>
      <c r="C53" s="6" t="n">
        <v>83000</v>
      </c>
    </row>
    <row r="54">
      <c r="A54" s="4" t="inlineStr">
        <is>
          <t>ROU assets and operating lease obligations recognized</t>
        </is>
      </c>
      <c r="B54" s="6" t="n">
        <v>-275000</v>
      </c>
      <c r="C54" s="6" t="n">
        <v>-375000</v>
      </c>
    </row>
    <row r="55">
      <c r="A55" s="4" t="inlineStr">
        <is>
          <t>Operating lease liabilities recognized</t>
        </is>
      </c>
      <c r="B55" s="4" t="inlineStr">
        <is>
          <t xml:space="preserve"> </t>
        </is>
      </c>
      <c r="C55" s="6" t="n">
        <v>125000</v>
      </c>
    </row>
    <row r="56">
      <c r="A56" s="4" t="inlineStr">
        <is>
          <t>Less: non-cash changes to operating lease liabilities accretion</t>
        </is>
      </c>
      <c r="B56" s="6" t="n">
        <v>-468000</v>
      </c>
      <c r="C56" s="6" t="n">
        <v>-469000</v>
      </c>
    </row>
    <row r="57">
      <c r="A57" s="4" t="inlineStr">
        <is>
          <t>Operating lease liabilities recognized</t>
        </is>
      </c>
      <c r="B57" s="7" t="n">
        <v>-468000</v>
      </c>
      <c r="C57" s="7" t="n">
        <v>-344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DUCT WARRANTY LIABILITY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Warranty reserve, beginning</t>
        </is>
      </c>
      <c r="B4" s="7" t="n">
        <v>133000</v>
      </c>
      <c r="C4" s="7" t="n">
        <v>112000</v>
      </c>
    </row>
    <row r="5">
      <c r="A5" s="4" t="inlineStr">
        <is>
          <t>Warranty reserve expense</t>
        </is>
      </c>
      <c r="B5" s="6" t="n">
        <v>420000</v>
      </c>
      <c r="C5" s="6" t="n">
        <v>432000</v>
      </c>
    </row>
    <row r="6">
      <c r="A6" s="4" t="inlineStr">
        <is>
          <t>Warranty claims settled and true-up of accrual</t>
        </is>
      </c>
      <c r="B6" s="6" t="n">
        <v>-286000</v>
      </c>
      <c r="C6" s="6" t="n">
        <v>-411000</v>
      </c>
    </row>
    <row r="7">
      <c r="A7" s="4" t="inlineStr">
        <is>
          <t>Warranty reserve, ending</t>
        </is>
      </c>
      <c r="B7" s="7" t="n">
        <v>267000</v>
      </c>
      <c r="C7" s="7" t="n">
        <v>133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Narrative)</t>
        </is>
      </c>
      <c r="B1" s="2" t="inlineStr">
        <is>
          <t>3 Months Ended</t>
        </is>
      </c>
      <c r="C1" s="2" t="inlineStr">
        <is>
          <t>12 Months Ended</t>
        </is>
      </c>
    </row>
    <row r="2">
      <c r="B2" s="2" t="inlineStr">
        <is>
          <t>Dec. 31, 2024 USD ($)</t>
        </is>
      </c>
      <c r="C2" s="2" t="inlineStr">
        <is>
          <t>Dec. 31, 2024 USD ($)</t>
        </is>
      </c>
      <c r="D2" s="2" t="inlineStr">
        <is>
          <t>Dec. 31, 2023 USD ($)</t>
        </is>
      </c>
      <c r="E2" s="2" t="inlineStr">
        <is>
          <t>Dec. 31, 2024 EUR (€)</t>
        </is>
      </c>
      <c r="F2" s="2" t="inlineStr">
        <is>
          <t>Dec. 31, 2024 GBP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acquired</t>
        </is>
      </c>
      <c r="B4" s="4" t="inlineStr">
        <is>
          <t xml:space="preserve"> </t>
        </is>
      </c>
      <c r="C4" s="7" t="n">
        <v>496000</v>
      </c>
      <c r="D4" s="7" t="n">
        <v>496000</v>
      </c>
      <c r="E4" s="4" t="inlineStr">
        <is>
          <t xml:space="preserve"> </t>
        </is>
      </c>
      <c r="F4" s="4" t="inlineStr">
        <is>
          <t xml:space="preserve"> </t>
        </is>
      </c>
    </row>
    <row r="5">
      <c r="A5" s="4" t="inlineStr">
        <is>
          <t>Cash FDIC insured amount</t>
        </is>
      </c>
      <c r="B5" s="7" t="n">
        <v>250000</v>
      </c>
      <c r="C5" s="6" t="n">
        <v>250000</v>
      </c>
      <c r="D5" s="4" t="inlineStr">
        <is>
          <t xml:space="preserve"> </t>
        </is>
      </c>
      <c r="E5" s="4" t="inlineStr">
        <is>
          <t xml:space="preserve"> </t>
        </is>
      </c>
      <c r="F5" s="4" t="inlineStr">
        <is>
          <t xml:space="preserve"> </t>
        </is>
      </c>
    </row>
    <row r="6">
      <c r="A6" s="4" t="inlineStr">
        <is>
          <t>Cash uninsured amount</t>
        </is>
      </c>
      <c r="B6" s="7" t="n">
        <v>4700000</v>
      </c>
      <c r="C6" s="6" t="n">
        <v>4700000</v>
      </c>
      <c r="D6" s="6" t="n">
        <v>7700000</v>
      </c>
      <c r="E6" s="4" t="inlineStr">
        <is>
          <t xml:space="preserve"> </t>
        </is>
      </c>
      <c r="F6" s="4" t="inlineStr">
        <is>
          <t xml:space="preserve"> </t>
        </is>
      </c>
    </row>
    <row r="7">
      <c r="A7" s="4" t="inlineStr">
        <is>
          <t>Amortization of intangible assets</t>
        </is>
      </c>
      <c r="B7" s="4" t="inlineStr">
        <is>
          <t xml:space="preserve"> </t>
        </is>
      </c>
      <c r="C7" s="6" t="n">
        <v>958000</v>
      </c>
      <c r="D7" s="6" t="n">
        <v>1030000</v>
      </c>
      <c r="E7" s="4" t="inlineStr">
        <is>
          <t xml:space="preserve"> </t>
        </is>
      </c>
      <c r="F7" s="4" t="inlineStr">
        <is>
          <t xml:space="preserve"> </t>
        </is>
      </c>
    </row>
    <row r="8">
      <c r="A8" s="4" t="inlineStr">
        <is>
          <t>Advertising costs</t>
        </is>
      </c>
      <c r="B8" s="4" t="inlineStr">
        <is>
          <t xml:space="preserve"> </t>
        </is>
      </c>
      <c r="C8" s="6" t="n">
        <v>800000</v>
      </c>
      <c r="D8" s="6" t="n">
        <v>700000</v>
      </c>
      <c r="E8" s="4" t="inlineStr">
        <is>
          <t xml:space="preserve"> </t>
        </is>
      </c>
      <c r="F8" s="4" t="inlineStr">
        <is>
          <t xml:space="preserve"> </t>
        </is>
      </c>
    </row>
    <row r="9">
      <c r="A9" s="4" t="inlineStr">
        <is>
          <t>Shipping and handling costs</t>
        </is>
      </c>
      <c r="B9" s="4" t="inlineStr">
        <is>
          <t xml:space="preserve"> </t>
        </is>
      </c>
      <c r="C9" s="7" t="n">
        <v>700000</v>
      </c>
      <c r="D9" s="6" t="n">
        <v>400000</v>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estimated useful life</t>
        </is>
      </c>
      <c r="B12" s="4" t="inlineStr">
        <is>
          <t>3 years</t>
        </is>
      </c>
      <c r="C12" s="4" t="inlineStr">
        <is>
          <t>3 years</t>
        </is>
      </c>
      <c r="D12" s="4" t="inlineStr">
        <is>
          <t xml:space="preserve"> </t>
        </is>
      </c>
      <c r="E12" s="4" t="inlineStr">
        <is>
          <t>3 years</t>
        </is>
      </c>
      <c r="F12" s="4" t="inlineStr">
        <is>
          <t>3 years</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estimated useful life</t>
        </is>
      </c>
      <c r="B15" s="4" t="inlineStr">
        <is>
          <t>14 years</t>
        </is>
      </c>
      <c r="C15" s="4" t="inlineStr">
        <is>
          <t>14 years</t>
        </is>
      </c>
      <c r="D15" s="4" t="inlineStr">
        <is>
          <t xml:space="preserve"> </t>
        </is>
      </c>
      <c r="E15" s="4" t="inlineStr">
        <is>
          <t>14 years</t>
        </is>
      </c>
      <c r="F15" s="4" t="inlineStr">
        <is>
          <t>14 years</t>
        </is>
      </c>
    </row>
    <row r="16">
      <c r="A16" s="4" t="inlineStr">
        <is>
          <t>One Customer [Member] | Accounts Receivable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t>
        </is>
      </c>
      <c r="B18" s="7" t="n">
        <v>1180000</v>
      </c>
      <c r="C18" s="7" t="n">
        <v>1180000</v>
      </c>
      <c r="D18" s="7" t="n">
        <v>1111000</v>
      </c>
      <c r="E18" s="4" t="inlineStr">
        <is>
          <t xml:space="preserve"> </t>
        </is>
      </c>
      <c r="F18" s="4" t="inlineStr">
        <is>
          <t xml:space="preserve"> </t>
        </is>
      </c>
    </row>
    <row r="19">
      <c r="A19" s="4" t="inlineStr">
        <is>
          <t>Risk percentage</t>
        </is>
      </c>
      <c r="B19" s="4" t="inlineStr">
        <is>
          <t xml:space="preserve"> </t>
        </is>
      </c>
      <c r="C19" s="10" t="n">
        <v>0.1</v>
      </c>
      <c r="D19" s="10" t="n">
        <v>0.13</v>
      </c>
      <c r="E19" s="4" t="inlineStr">
        <is>
          <t xml:space="preserve"> </t>
        </is>
      </c>
      <c r="F19" s="4" t="inlineStr">
        <is>
          <t xml:space="preserve"> </t>
        </is>
      </c>
    </row>
    <row r="20">
      <c r="A20" s="4" t="inlineStr">
        <is>
          <t>UNITED KINGDO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FSCS insured amount | £</t>
        </is>
      </c>
      <c r="B22" s="4" t="inlineStr">
        <is>
          <t xml:space="preserve"> </t>
        </is>
      </c>
      <c r="C22" s="4" t="inlineStr">
        <is>
          <t xml:space="preserve"> </t>
        </is>
      </c>
      <c r="D22" s="4" t="inlineStr">
        <is>
          <t xml:space="preserve"> </t>
        </is>
      </c>
      <c r="E22" s="4" t="inlineStr">
        <is>
          <t xml:space="preserve"> </t>
        </is>
      </c>
      <c r="F22" s="11" t="n">
        <v>85000</v>
      </c>
    </row>
    <row r="23">
      <c r="A23" s="4" t="inlineStr">
        <is>
          <t>NETHERLA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utch deposit guarantee scheme | €</t>
        </is>
      </c>
      <c r="B25" s="4" t="inlineStr">
        <is>
          <t xml:space="preserve"> </t>
        </is>
      </c>
      <c r="C25" s="4" t="inlineStr">
        <is>
          <t xml:space="preserve"> </t>
        </is>
      </c>
      <c r="D25" s="4" t="inlineStr">
        <is>
          <t xml:space="preserve"> </t>
        </is>
      </c>
      <c r="E25" s="12" t="n">
        <v>100000</v>
      </c>
      <c r="F25" s="4" t="inlineStr">
        <is>
          <t xml:space="preserve"> </t>
        </is>
      </c>
    </row>
    <row r="26">
      <c r="A26" s="4" t="inlineStr">
        <is>
          <t>US Treasury and Govern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s</t>
        </is>
      </c>
      <c r="B28" s="6" t="n">
        <v>1000000</v>
      </c>
      <c r="C28" s="7" t="n">
        <v>1000000</v>
      </c>
      <c r="D28" s="4" t="inlineStr">
        <is>
          <t xml:space="preserve"> </t>
        </is>
      </c>
      <c r="E28" s="4" t="inlineStr">
        <is>
          <t xml:space="preserve"> </t>
        </is>
      </c>
      <c r="F28" s="4" t="inlineStr">
        <is>
          <t xml:space="preserve"> </t>
        </is>
      </c>
    </row>
    <row r="29">
      <c r="A29" s="4" t="inlineStr">
        <is>
          <t>Customer Relationship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acquired</t>
        </is>
      </c>
      <c r="B31" s="7" t="n">
        <v>330000</v>
      </c>
      <c r="C31" s="6" t="n">
        <v>496000</v>
      </c>
      <c r="D31" s="7" t="n">
        <v>496000</v>
      </c>
      <c r="E31" s="4" t="inlineStr">
        <is>
          <t xml:space="preserve"> </t>
        </is>
      </c>
      <c r="F31" s="4" t="inlineStr">
        <is>
          <t xml:space="preserve"> </t>
        </is>
      </c>
    </row>
    <row r="32">
      <c r="A32" s="4" t="inlineStr">
        <is>
          <t>Amortization of intangible assets</t>
        </is>
      </c>
      <c r="B32" s="4" t="inlineStr">
        <is>
          <t xml:space="preserve"> </t>
        </is>
      </c>
      <c r="C32" s="7" t="n">
        <v>382000</v>
      </c>
      <c r="D32" s="6" t="n">
        <v>299000</v>
      </c>
      <c r="E32" s="4" t="inlineStr">
        <is>
          <t xml:space="preserve"> </t>
        </is>
      </c>
      <c r="F32" s="4" t="inlineStr">
        <is>
          <t xml:space="preserve"> </t>
        </is>
      </c>
    </row>
    <row r="33">
      <c r="A33" s="4" t="inlineStr">
        <is>
          <t>Patent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ite-lived intangible asset, useful life</t>
        </is>
      </c>
      <c r="B35" s="4" t="inlineStr">
        <is>
          <t>18 years 6 months</t>
        </is>
      </c>
      <c r="C35" s="4" t="inlineStr">
        <is>
          <t>18 years 6 months</t>
        </is>
      </c>
      <c r="D35" s="4" t="inlineStr">
        <is>
          <t xml:space="preserve"> </t>
        </is>
      </c>
      <c r="E35" s="4" t="inlineStr">
        <is>
          <t>18 years 6 months</t>
        </is>
      </c>
      <c r="F35" s="4" t="inlineStr">
        <is>
          <t>18 years 6 months</t>
        </is>
      </c>
    </row>
    <row r="36">
      <c r="A36" s="4" t="inlineStr">
        <is>
          <t>Patent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ite-lived intangible asset, useful life</t>
        </is>
      </c>
      <c r="B38" s="4" t="inlineStr">
        <is>
          <t>20 years</t>
        </is>
      </c>
      <c r="C38" s="4" t="inlineStr">
        <is>
          <t>20 years</t>
        </is>
      </c>
      <c r="D38" s="4" t="inlineStr">
        <is>
          <t xml:space="preserve"> </t>
        </is>
      </c>
      <c r="E38" s="4" t="inlineStr">
        <is>
          <t>20 years</t>
        </is>
      </c>
      <c r="F38" s="4" t="inlineStr">
        <is>
          <t>20 years</t>
        </is>
      </c>
    </row>
    <row r="39">
      <c r="A39" s="4" t="inlineStr">
        <is>
          <t>Patents and Licens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ation of intangible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tents and License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lived intangible asset, useful life</t>
        </is>
      </c>
      <c r="B44" s="4" t="inlineStr">
        <is>
          <t>18 years 6 months</t>
        </is>
      </c>
      <c r="C44" s="4" t="inlineStr">
        <is>
          <t>18 years 6 months</t>
        </is>
      </c>
      <c r="D44" s="4" t="inlineStr">
        <is>
          <t xml:space="preserve"> </t>
        </is>
      </c>
      <c r="E44" s="4" t="inlineStr">
        <is>
          <t>18 years 6 months</t>
        </is>
      </c>
      <c r="F44" s="4" t="inlineStr">
        <is>
          <t>18 years 6 months</t>
        </is>
      </c>
    </row>
    <row r="45">
      <c r="A45" s="4" t="inlineStr">
        <is>
          <t>Patents and Licenses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inite-lived intangible asset, useful life</t>
        </is>
      </c>
      <c r="B47" s="4" t="inlineStr">
        <is>
          <t>20 years</t>
        </is>
      </c>
      <c r="C47" s="4" t="inlineStr">
        <is>
          <t>20 years</t>
        </is>
      </c>
      <c r="D47" s="4" t="inlineStr">
        <is>
          <t xml:space="preserve"> </t>
        </is>
      </c>
      <c r="E47" s="4" t="inlineStr">
        <is>
          <t>20 years</t>
        </is>
      </c>
      <c r="F47" s="4" t="inlineStr">
        <is>
          <t>20 years</t>
        </is>
      </c>
    </row>
    <row r="48">
      <c r="A48" s="4" t="inlineStr">
        <is>
          <t>Other Intangible Asse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rtization of intangible assets</t>
        </is>
      </c>
      <c r="B50" s="4" t="inlineStr">
        <is>
          <t xml:space="preserve"> </t>
        </is>
      </c>
      <c r="C50" s="7" t="n">
        <v>1000000</v>
      </c>
      <c r="D50" s="7" t="n">
        <v>1000000</v>
      </c>
      <c r="E50" s="4" t="inlineStr">
        <is>
          <t xml:space="preserve"> </t>
        </is>
      </c>
      <c r="F50" s="4" t="inlineStr">
        <is>
          <t xml:space="preserve"> </t>
        </is>
      </c>
    </row>
    <row r="51">
      <c r="A51" s="4" t="inlineStr">
        <is>
          <t>Other Intangible Assets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ite-lived intangible asset, useful life</t>
        </is>
      </c>
      <c r="B53" s="4" t="inlineStr">
        <is>
          <t>3 years</t>
        </is>
      </c>
      <c r="C53" s="4" t="inlineStr">
        <is>
          <t>3 years</t>
        </is>
      </c>
      <c r="D53" s="4" t="inlineStr">
        <is>
          <t xml:space="preserve"> </t>
        </is>
      </c>
      <c r="E53" s="4" t="inlineStr">
        <is>
          <t>3 years</t>
        </is>
      </c>
      <c r="F53" s="4" t="inlineStr">
        <is>
          <t>3 years</t>
        </is>
      </c>
    </row>
    <row r="54">
      <c r="A54" s="4" t="inlineStr">
        <is>
          <t>Other Intangible Assets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inite-lived intangible asset, useful life</t>
        </is>
      </c>
      <c r="B56" s="4" t="inlineStr">
        <is>
          <t>15 years</t>
        </is>
      </c>
      <c r="C56" s="4" t="inlineStr">
        <is>
          <t>15 years</t>
        </is>
      </c>
      <c r="D56" s="4" t="inlineStr">
        <is>
          <t xml:space="preserve"> </t>
        </is>
      </c>
      <c r="E56" s="4" t="inlineStr">
        <is>
          <t>15 years</t>
        </is>
      </c>
      <c r="F56" s="4" t="inlineStr">
        <is>
          <t>15 years</t>
        </is>
      </c>
    </row>
  </sheetData>
  <mergeCells count="3">
    <mergeCell ref="C1:D1"/>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POTENTIAL COMMON STOCK EQUIVALENTS EXCLUDE FROM CALCULATION OF LOSS PER SHARE (Details) - shares shares in Thousands</t>
        </is>
      </c>
      <c r="B1" s="2" t="inlineStr">
        <is>
          <t>12 Months Ended</t>
        </is>
      </c>
    </row>
    <row r="2">
      <c r="B2" s="2" t="inlineStr">
        <is>
          <t>Dec. 31, 2024</t>
        </is>
      </c>
      <c r="C2" s="2" t="inlineStr">
        <is>
          <t>Dec. 31, 2023</t>
        </is>
      </c>
    </row>
    <row r="3">
      <c r="A3" s="3" t="inlineStr">
        <is>
          <t>Anti-dilutive potential common stock equivalents excluded from the calculation of loss per share:</t>
        </is>
      </c>
      <c r="B3" s="4" t="inlineStr">
        <is>
          <t xml:space="preserve"> </t>
        </is>
      </c>
      <c r="C3" s="4" t="inlineStr">
        <is>
          <t xml:space="preserve"> </t>
        </is>
      </c>
    </row>
    <row r="4">
      <c r="A4" s="4" t="inlineStr">
        <is>
          <t xml:space="preserve">Total </t>
        </is>
      </c>
      <c r="B4" s="6" t="n">
        <v>451</v>
      </c>
      <c r="C4" s="6" t="n">
        <v>507</v>
      </c>
    </row>
    <row r="5">
      <c r="A5" s="4" t="inlineStr">
        <is>
          <t>Share-Based Payment Arrangement, Option [Member]</t>
        </is>
      </c>
      <c r="B5" s="4" t="inlineStr">
        <is>
          <t xml:space="preserve"> </t>
        </is>
      </c>
      <c r="C5" s="4" t="inlineStr">
        <is>
          <t xml:space="preserve"> </t>
        </is>
      </c>
    </row>
    <row r="6">
      <c r="A6" s="3" t="inlineStr">
        <is>
          <t>Anti-dilutive potential common stock equivalents excluded from the calculation of loss per share:</t>
        </is>
      </c>
      <c r="B6" s="4" t="inlineStr">
        <is>
          <t xml:space="preserve"> </t>
        </is>
      </c>
      <c r="C6" s="4" t="inlineStr">
        <is>
          <t xml:space="preserve"> </t>
        </is>
      </c>
    </row>
    <row r="7">
      <c r="A7" s="4" t="inlineStr">
        <is>
          <t xml:space="preserve">Total </t>
        </is>
      </c>
      <c r="B7" s="6" t="n">
        <v>72</v>
      </c>
      <c r="C7" s="6" t="n">
        <v>51</v>
      </c>
    </row>
    <row r="8">
      <c r="A8" s="4" t="inlineStr">
        <is>
          <t>Warrant [Member]</t>
        </is>
      </c>
      <c r="B8" s="4" t="inlineStr">
        <is>
          <t xml:space="preserve"> </t>
        </is>
      </c>
      <c r="C8" s="4" t="inlineStr">
        <is>
          <t xml:space="preserve"> </t>
        </is>
      </c>
    </row>
    <row r="9">
      <c r="A9" s="3" t="inlineStr">
        <is>
          <t>Anti-dilutive potential common stock equivalents excluded from the calculation of loss per share:</t>
        </is>
      </c>
      <c r="B9" s="4" t="inlineStr">
        <is>
          <t xml:space="preserve"> </t>
        </is>
      </c>
      <c r="C9" s="4" t="inlineStr">
        <is>
          <t xml:space="preserve"> </t>
        </is>
      </c>
    </row>
    <row r="10">
      <c r="A10" s="4" t="inlineStr">
        <is>
          <t xml:space="preserve">Total </t>
        </is>
      </c>
      <c r="B10" s="6" t="n">
        <v>379</v>
      </c>
      <c r="C10" s="6" t="n">
        <v>45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OREIGN EXCHANGE AND CHANGE IN ACCUMULATED COMPREHENSIVE INCOME (Details) - USD ($)</t>
        </is>
      </c>
      <c r="B1" s="2" t="inlineStr">
        <is>
          <t>12 Months Ended</t>
        </is>
      </c>
    </row>
    <row r="2">
      <c r="B2" s="2" t="inlineStr">
        <is>
          <t>Dec. 31, 2024</t>
        </is>
      </c>
      <c r="C2" s="2" t="inlineStr">
        <is>
          <t>Dec. 31, 2023</t>
        </is>
      </c>
    </row>
    <row r="3">
      <c r="A3" s="3" t="inlineStr">
        <is>
          <t>Foreign Currency [Abstract]</t>
        </is>
      </c>
      <c r="B3" s="4" t="inlineStr">
        <is>
          <t xml:space="preserve"> </t>
        </is>
      </c>
      <c r="C3" s="4" t="inlineStr">
        <is>
          <t xml:space="preserve"> </t>
        </is>
      </c>
    </row>
    <row r="4">
      <c r="A4" s="4" t="inlineStr">
        <is>
          <t>(Gains) Losses</t>
        </is>
      </c>
      <c r="B4" s="7" t="n">
        <v>129000</v>
      </c>
      <c r="C4" s="7" t="n">
        <v>49000</v>
      </c>
    </row>
    <row r="5">
      <c r="A5" s="4" t="inlineStr">
        <is>
          <t>Unrealized (gains) losses on currency translation adjustment</t>
        </is>
      </c>
      <c r="B5" s="7" t="n">
        <v>425000</v>
      </c>
      <c r="C5" s="7" t="n">
        <v>-310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OREIGN CURRENCY AND OTHER COMPREHENSIVE (GAINS) LOSSES (Details Narrative)</t>
        </is>
      </c>
      <c r="B1" s="2" t="inlineStr">
        <is>
          <t>Dec. 31, 2024</t>
        </is>
      </c>
      <c r="C1" s="2" t="inlineStr">
        <is>
          <t>Dec. 31, 2023</t>
        </is>
      </c>
    </row>
    <row r="2">
      <c r="A2" s="4" t="inlineStr">
        <is>
          <t>GBP to USD [Member]</t>
        </is>
      </c>
      <c r="B2" s="4" t="inlineStr">
        <is>
          <t xml:space="preserve"> </t>
        </is>
      </c>
      <c r="C2" s="4" t="inlineStr">
        <is>
          <t xml:space="preserve"> </t>
        </is>
      </c>
    </row>
    <row r="3">
      <c r="A3" s="3" t="inlineStr">
        <is>
          <t>Trading Activity, Gains and Losses, Net [Line Items]</t>
        </is>
      </c>
      <c r="B3" s="4" t="inlineStr">
        <is>
          <t xml:space="preserve"> </t>
        </is>
      </c>
      <c r="C3" s="4" t="inlineStr">
        <is>
          <t xml:space="preserve"> </t>
        </is>
      </c>
    </row>
    <row r="4">
      <c r="A4" s="4" t="inlineStr">
        <is>
          <t>Foreign currency exchange rate, translation</t>
        </is>
      </c>
      <c r="B4" s="6" t="n">
        <v>1</v>
      </c>
      <c r="C4" s="6" t="n">
        <v>1</v>
      </c>
    </row>
    <row r="5">
      <c r="A5" s="4" t="inlineStr">
        <is>
          <t>Average foreign currency exchange rate remeasurement</t>
        </is>
      </c>
      <c r="B5" s="6" t="n">
        <v>1</v>
      </c>
      <c r="C5" s="6" t="n">
        <v>1</v>
      </c>
    </row>
    <row r="6">
      <c r="A6" s="4" t="inlineStr">
        <is>
          <t>Euro to GBP [Member] | GBP [Member]</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Foreign currency exchange rate, translation</t>
        </is>
      </c>
      <c r="B8" s="6" t="n">
        <v>1</v>
      </c>
      <c r="C8" s="6" t="n">
        <v>1</v>
      </c>
    </row>
    <row r="9">
      <c r="A9" s="4" t="inlineStr">
        <is>
          <t>Average foreign currency exchange rate remeasurement</t>
        </is>
      </c>
      <c r="B9" s="6" t="n">
        <v>1</v>
      </c>
      <c r="C9" s="6" t="n">
        <v>1</v>
      </c>
    </row>
    <row r="10">
      <c r="A10" s="4" t="inlineStr">
        <is>
          <t>Period End GBP to $1 Exchange Rate [Member]</t>
        </is>
      </c>
      <c r="B10" s="4" t="inlineStr">
        <is>
          <t xml:space="preserve"> </t>
        </is>
      </c>
      <c r="C10" s="4" t="inlineStr">
        <is>
          <t xml:space="preserve"> </t>
        </is>
      </c>
    </row>
    <row r="11">
      <c r="A11" s="3" t="inlineStr">
        <is>
          <t>Trading Activity, Gains and Losses, Net [Line Items]</t>
        </is>
      </c>
      <c r="B11" s="4" t="inlineStr">
        <is>
          <t xml:space="preserve"> </t>
        </is>
      </c>
      <c r="C11" s="4" t="inlineStr">
        <is>
          <t xml:space="preserve"> </t>
        </is>
      </c>
    </row>
    <row r="12">
      <c r="A12" s="4" t="inlineStr">
        <is>
          <t>Foreign currency exchange rate, translation</t>
        </is>
      </c>
      <c r="B12" s="13" t="n">
        <v>1.25349</v>
      </c>
      <c r="C12" s="13" t="n">
        <v>1.27384</v>
      </c>
    </row>
    <row r="13">
      <c r="A13" s="4" t="inlineStr">
        <is>
          <t>Period End EUR to $1 Exchange Rate [Member]</t>
        </is>
      </c>
      <c r="B13" s="4" t="inlineStr">
        <is>
          <t xml:space="preserve"> </t>
        </is>
      </c>
      <c r="C13" s="4" t="inlineStr">
        <is>
          <t xml:space="preserve"> </t>
        </is>
      </c>
    </row>
    <row r="14">
      <c r="A14" s="3" t="inlineStr">
        <is>
          <t>Trading Activity, Gains and Losses, Net [Line Items]</t>
        </is>
      </c>
      <c r="B14" s="4" t="inlineStr">
        <is>
          <t xml:space="preserve"> </t>
        </is>
      </c>
      <c r="C14" s="4" t="inlineStr">
        <is>
          <t xml:space="preserve"> </t>
        </is>
      </c>
    </row>
    <row r="15">
      <c r="A15" s="4" t="inlineStr">
        <is>
          <t>Foreign currency exchange rate, translation</t>
        </is>
      </c>
      <c r="B15" s="13" t="n">
        <v>1.03864</v>
      </c>
      <c r="C15" s="13" t="n">
        <v>1.10589</v>
      </c>
    </row>
    <row r="16">
      <c r="A16" s="4" t="inlineStr">
        <is>
          <t>Period Average GBP to $1 Exchange Rate [Member]</t>
        </is>
      </c>
      <c r="B16" s="4" t="inlineStr">
        <is>
          <t xml:space="preserve"> </t>
        </is>
      </c>
      <c r="C16" s="4" t="inlineStr">
        <is>
          <t xml:space="preserve"> </t>
        </is>
      </c>
    </row>
    <row r="17">
      <c r="A17" s="3" t="inlineStr">
        <is>
          <t>Trading Activity, Gains and Losses, Net [Line Items]</t>
        </is>
      </c>
      <c r="B17" s="4" t="inlineStr">
        <is>
          <t xml:space="preserve"> </t>
        </is>
      </c>
      <c r="C17" s="4" t="inlineStr">
        <is>
          <t xml:space="preserve"> </t>
        </is>
      </c>
    </row>
    <row r="18">
      <c r="A18" s="4" t="inlineStr">
        <is>
          <t>Foreign currency exchange rate, translation</t>
        </is>
      </c>
      <c r="B18" s="13" t="n">
        <v>1.277953</v>
      </c>
      <c r="C18" s="13" t="n">
        <v>1.243463</v>
      </c>
    </row>
    <row r="19">
      <c r="A19" s="4" t="inlineStr">
        <is>
          <t>Period Average EUR to $1 Exchange Rate [Member]</t>
        </is>
      </c>
      <c r="B19" s="4" t="inlineStr">
        <is>
          <t xml:space="preserve"> </t>
        </is>
      </c>
      <c r="C19" s="4" t="inlineStr">
        <is>
          <t xml:space="preserve"> </t>
        </is>
      </c>
    </row>
    <row r="20">
      <c r="A20" s="3" t="inlineStr">
        <is>
          <t>Trading Activity, Gains and Losses, Net [Line Items]</t>
        </is>
      </c>
      <c r="B20" s="4" t="inlineStr">
        <is>
          <t xml:space="preserve"> </t>
        </is>
      </c>
      <c r="C20" s="4" t="inlineStr">
        <is>
          <t xml:space="preserve"> </t>
        </is>
      </c>
    </row>
    <row r="21">
      <c r="A21" s="4" t="inlineStr">
        <is>
          <t>Foreign currency exchange rate, translation</t>
        </is>
      </c>
      <c r="B21" s="13" t="n">
        <v>1.082039</v>
      </c>
      <c r="C21" s="13" t="n">
        <v>1.0813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on hand</t>
        </is>
      </c>
      <c r="B3" s="7" t="n">
        <v>3256000</v>
      </c>
      <c r="C3" s="7" t="n">
        <v>1776000</v>
      </c>
    </row>
    <row r="4">
      <c r="A4" s="4" t="inlineStr">
        <is>
          <t>Federally insured money market mutual funds</t>
        </is>
      </c>
      <c r="B4" s="6" t="n">
        <v>2245000</v>
      </c>
      <c r="C4" s="6" t="n">
        <v>6706000</v>
      </c>
    </row>
    <row r="5">
      <c r="A5" s="4" t="inlineStr">
        <is>
          <t>Total cash and cash equivalents</t>
        </is>
      </c>
      <c r="B5" s="7" t="n">
        <v>5501000</v>
      </c>
      <c r="C5" s="7" t="n">
        <v>848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INVESTMENTS HELD TO MATURITY (Details) - USD ($)</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Amortized Cost</t>
        </is>
      </c>
      <c r="B3" s="7" t="n">
        <v>952000</v>
      </c>
      <c r="C3" s="7" t="n">
        <v>5663000</v>
      </c>
    </row>
    <row r="4">
      <c r="A4" s="4" t="inlineStr">
        <is>
          <t>Federal Bond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Unrealized Gains</t>
        </is>
      </c>
      <c r="B6" s="6" t="n">
        <v>43000</v>
      </c>
      <c r="C6" s="6" t="n">
        <v>68000</v>
      </c>
    </row>
    <row r="7">
      <c r="A7" s="4" t="inlineStr">
        <is>
          <t>Unrealized Losses</t>
        </is>
      </c>
      <c r="B7" s="6" t="n">
        <v>0</v>
      </c>
      <c r="C7" s="6" t="n">
        <v>0</v>
      </c>
    </row>
    <row r="8">
      <c r="A8" s="4" t="inlineStr">
        <is>
          <t>Fair Value</t>
        </is>
      </c>
      <c r="B8" s="7" t="n">
        <v>995000</v>
      </c>
      <c r="C8" s="7" t="n">
        <v>573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5" customWidth="1" min="5" max="5"/>
    <col width="14" customWidth="1" min="6" max="6"/>
    <col width="15" customWidth="1" min="7" max="7"/>
    <col width="15" customWidth="1" min="8" max="8"/>
  </cols>
  <sheetData>
    <row r="1">
      <c r="A1" s="1" t="inlineStr">
        <is>
          <t>INVESTMENTS (Details Narrative) - USD ($)</t>
        </is>
      </c>
      <c r="B1" s="2" t="inlineStr">
        <is>
          <t>Oct. 11, 2023</t>
        </is>
      </c>
      <c r="C1" s="2" t="inlineStr">
        <is>
          <t>Jan. 23, 2023</t>
        </is>
      </c>
      <c r="D1" s="2" t="inlineStr">
        <is>
          <t>Dec. 31, 2024</t>
        </is>
      </c>
      <c r="E1" s="2" t="inlineStr">
        <is>
          <t>Feb. 27, 2024</t>
        </is>
      </c>
      <c r="F1" s="2" t="inlineStr">
        <is>
          <t>Dec. 31, 2023</t>
        </is>
      </c>
      <c r="G1" s="2" t="inlineStr">
        <is>
          <t>Feb. 28, 2023</t>
        </is>
      </c>
      <c r="H1" s="2" t="inlineStr">
        <is>
          <t>Feb. 01, 2023</t>
        </is>
      </c>
    </row>
    <row r="2">
      <c r="A2" s="4" t="inlineStr">
        <is>
          <t>Federal National Mortgage Associatio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owned, balance, principal amount</t>
        </is>
      </c>
      <c r="B4" s="4" t="inlineStr">
        <is>
          <t xml:space="preserve"> </t>
        </is>
      </c>
      <c r="C4" s="4" t="inlineStr">
        <is>
          <t xml:space="preserve"> </t>
        </is>
      </c>
      <c r="D4" s="4" t="inlineStr">
        <is>
          <t xml:space="preserve"> </t>
        </is>
      </c>
      <c r="E4" s="4" t="inlineStr">
        <is>
          <t xml:space="preserve"> </t>
        </is>
      </c>
      <c r="F4" s="4" t="inlineStr">
        <is>
          <t xml:space="preserve"> </t>
        </is>
      </c>
      <c r="G4" s="7" t="n">
        <v>950000</v>
      </c>
      <c r="H4" s="4" t="inlineStr">
        <is>
          <t xml:space="preserve"> </t>
        </is>
      </c>
    </row>
    <row r="5">
      <c r="A5" s="4" t="inlineStr">
        <is>
          <t>Investment owned, fair value</t>
        </is>
      </c>
      <c r="B5" s="4" t="inlineStr">
        <is>
          <t xml:space="preserve"> </t>
        </is>
      </c>
      <c r="C5" s="4" t="inlineStr">
        <is>
          <t xml:space="preserve"> </t>
        </is>
      </c>
      <c r="D5" s="4" t="inlineStr">
        <is>
          <t xml:space="preserve"> </t>
        </is>
      </c>
      <c r="E5" s="4" t="inlineStr">
        <is>
          <t xml:space="preserve"> </t>
        </is>
      </c>
      <c r="F5" s="7" t="n">
        <v>949000</v>
      </c>
      <c r="G5" s="7" t="n">
        <v>950000</v>
      </c>
      <c r="H5" s="4" t="inlineStr">
        <is>
          <t xml:space="preserve"> </t>
        </is>
      </c>
    </row>
    <row r="6">
      <c r="A6" s="4" t="inlineStr">
        <is>
          <t>Investment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Feb. 28,  2024</t>
        </is>
      </c>
      <c r="H6" s="4" t="inlineStr">
        <is>
          <t xml:space="preserve"> </t>
        </is>
      </c>
    </row>
    <row r="7">
      <c r="A7" s="4" t="inlineStr">
        <is>
          <t>Investment interest rate</t>
        </is>
      </c>
      <c r="B7" s="4" t="inlineStr">
        <is>
          <t xml:space="preserve"> </t>
        </is>
      </c>
      <c r="C7" s="4" t="inlineStr">
        <is>
          <t xml:space="preserve"> </t>
        </is>
      </c>
      <c r="D7" s="4" t="inlineStr">
        <is>
          <t xml:space="preserve"> </t>
        </is>
      </c>
      <c r="E7" s="4" t="inlineStr">
        <is>
          <t xml:space="preserve"> </t>
        </is>
      </c>
      <c r="F7" s="4" t="inlineStr">
        <is>
          <t xml:space="preserve"> </t>
        </is>
      </c>
      <c r="G7" s="14" t="n">
        <v>0.0507</v>
      </c>
      <c r="H7" s="4" t="inlineStr">
        <is>
          <t xml:space="preserve"> </t>
        </is>
      </c>
    </row>
    <row r="8">
      <c r="A8" s="4" t="inlineStr">
        <is>
          <t>HSBC USA INC C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owned, balance, principal amount</t>
        </is>
      </c>
      <c r="B10" s="7" t="n">
        <v>5000000</v>
      </c>
      <c r="C10" s="7" t="n">
        <v>506578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owned, fair value</t>
        </is>
      </c>
      <c r="B11" s="7" t="n">
        <v>4711000</v>
      </c>
      <c r="C11" s="4" t="inlineStr">
        <is>
          <t xml:space="preserve"> </t>
        </is>
      </c>
      <c r="D11" s="4" t="inlineStr">
        <is>
          <t xml:space="preserve"> </t>
        </is>
      </c>
      <c r="E11" s="4" t="inlineStr">
        <is>
          <t xml:space="preserve"> </t>
        </is>
      </c>
      <c r="F11" s="7" t="n">
        <v>4714000</v>
      </c>
      <c r="G11" s="4" t="inlineStr">
        <is>
          <t xml:space="preserve"> </t>
        </is>
      </c>
      <c r="H11" s="4" t="inlineStr">
        <is>
          <t xml:space="preserve"> </t>
        </is>
      </c>
    </row>
    <row r="12">
      <c r="A12" s="4" t="inlineStr">
        <is>
          <t>Investment maturity date</t>
        </is>
      </c>
      <c r="B12" s="4" t="inlineStr">
        <is>
          <t>Oct. 11,  2024</t>
        </is>
      </c>
      <c r="C12" s="4" t="inlineStr">
        <is>
          <t>Oct. 24,  2023</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 interest rate</t>
        </is>
      </c>
      <c r="B13" s="15" t="n">
        <v>0.0626229</v>
      </c>
      <c r="C13" s="16" t="n">
        <v>0.05194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Investments</t>
        </is>
      </c>
      <c r="B14" s="7" t="n">
        <v>24000</v>
      </c>
      <c r="C14" s="7" t="n">
        <v>82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par value</t>
        </is>
      </c>
      <c r="B15" s="4" t="inlineStr">
        <is>
          <t xml:space="preserve"> </t>
        </is>
      </c>
      <c r="C15" s="7" t="n">
        <v>5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SBC USA INC CP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owned, balance, principal amount</t>
        </is>
      </c>
      <c r="B18" s="4" t="inlineStr">
        <is>
          <t xml:space="preserve"> </t>
        </is>
      </c>
      <c r="C18" s="4" t="inlineStr">
        <is>
          <t xml:space="preserve"> </t>
        </is>
      </c>
      <c r="D18" s="4" t="inlineStr">
        <is>
          <t xml:space="preserve"> </t>
        </is>
      </c>
      <c r="E18" s="7" t="n">
        <v>1000000</v>
      </c>
      <c r="F18" s="4" t="inlineStr">
        <is>
          <t xml:space="preserve"> </t>
        </is>
      </c>
      <c r="G18" s="4" t="inlineStr">
        <is>
          <t xml:space="preserve"> </t>
        </is>
      </c>
      <c r="H18" s="4" t="inlineStr">
        <is>
          <t xml:space="preserve"> </t>
        </is>
      </c>
    </row>
    <row r="19">
      <c r="A19" s="4" t="inlineStr">
        <is>
          <t>Investment owned, fair value</t>
        </is>
      </c>
      <c r="B19" s="4" t="inlineStr">
        <is>
          <t xml:space="preserve"> </t>
        </is>
      </c>
      <c r="C19" s="4" t="inlineStr">
        <is>
          <t xml:space="preserve"> </t>
        </is>
      </c>
      <c r="D19" s="7" t="n">
        <v>995000</v>
      </c>
      <c r="E19" s="7" t="n">
        <v>949400</v>
      </c>
      <c r="F19" s="4" t="inlineStr">
        <is>
          <t xml:space="preserve"> </t>
        </is>
      </c>
      <c r="G19" s="4" t="inlineStr">
        <is>
          <t xml:space="preserve"> </t>
        </is>
      </c>
      <c r="H19" s="4" t="inlineStr">
        <is>
          <t xml:space="preserve"> </t>
        </is>
      </c>
    </row>
    <row r="20">
      <c r="A20" s="4" t="inlineStr">
        <is>
          <t>Investment maturity date</t>
        </is>
      </c>
      <c r="B20" s="4" t="inlineStr">
        <is>
          <t xml:space="preserve"> </t>
        </is>
      </c>
      <c r="C20" s="4" t="inlineStr">
        <is>
          <t xml:space="preserve"> </t>
        </is>
      </c>
      <c r="D20" s="4" t="inlineStr">
        <is>
          <t xml:space="preserve"> </t>
        </is>
      </c>
      <c r="E20" s="4" t="inlineStr">
        <is>
          <t>Feb. 12,  2025</t>
        </is>
      </c>
      <c r="F20" s="4" t="inlineStr">
        <is>
          <t xml:space="preserve"> </t>
        </is>
      </c>
      <c r="G20" s="4" t="inlineStr">
        <is>
          <t xml:space="preserve"> </t>
        </is>
      </c>
      <c r="H20" s="4" t="inlineStr">
        <is>
          <t xml:space="preserve"> </t>
        </is>
      </c>
    </row>
    <row r="21">
      <c r="A21" s="4" t="inlineStr">
        <is>
          <t>Investment interest rate</t>
        </is>
      </c>
      <c r="B21" s="4" t="inlineStr">
        <is>
          <t xml:space="preserve"> </t>
        </is>
      </c>
      <c r="C21" s="4" t="inlineStr">
        <is>
          <t xml:space="preserve"> </t>
        </is>
      </c>
      <c r="D21" s="4" t="inlineStr">
        <is>
          <t xml:space="preserve"> </t>
        </is>
      </c>
      <c r="E21" s="14" t="n">
        <v>0.0548</v>
      </c>
      <c r="F21" s="4" t="inlineStr">
        <is>
          <t xml:space="preserve"> </t>
        </is>
      </c>
      <c r="G21" s="4" t="inlineStr">
        <is>
          <t xml:space="preserve"> </t>
        </is>
      </c>
      <c r="H21" s="4" t="inlineStr">
        <is>
          <t xml:space="preserve"> </t>
        </is>
      </c>
    </row>
    <row r="22">
      <c r="A22" s="4" t="inlineStr">
        <is>
          <t>Federal Home Loan Bank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owned, balanc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4999750</v>
      </c>
    </row>
    <row r="25">
      <c r="A25" s="4" t="inlineStr">
        <is>
          <t>Invest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Dec. 22,  2023</t>
        </is>
      </c>
    </row>
    <row r="26">
      <c r="A26" s="4" t="inlineStr">
        <is>
          <t>Investmen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4" t="n">
        <v>0.04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4</t>
        </is>
      </c>
      <c r="C1" s="2" t="inlineStr">
        <is>
          <t>Dec. 31, 2023</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4" t="inlineStr">
        <is>
          <t xml:space="preserve"> </t>
        </is>
      </c>
      <c r="C4" s="7" t="n">
        <v>6473000</v>
      </c>
    </row>
    <row r="5">
      <c r="A5" s="4" t="inlineStr">
        <is>
          <t>Fair Value, Recurring [Member] | Federal Bonds Held To Maturity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7" t="n">
        <v>995000</v>
      </c>
      <c r="C7" s="6" t="n">
        <v>5731000</v>
      </c>
    </row>
    <row r="8">
      <c r="A8" s="4" t="inlineStr">
        <is>
          <t>Fair Value, Recurring [Member] | Right of Use Assets Operating Leas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4" t="inlineStr">
        <is>
          <t xml:space="preserve"> </t>
        </is>
      </c>
      <c r="C10" s="6" t="n">
        <v>742000</v>
      </c>
    </row>
    <row r="11">
      <c r="A11" s="4" t="inlineStr">
        <is>
          <t>Fair Value, Recurring [Member] | 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Fair Value, Recurring [Member] | Fair Value, Inputs, Level 1 [Member] | Federal Bonds Held To Maturity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4" t="inlineStr">
        <is>
          <t xml:space="preserve"> </t>
        </is>
      </c>
      <c r="C17" s="4" t="inlineStr">
        <is>
          <t xml:space="preserve"> </t>
        </is>
      </c>
    </row>
    <row r="18">
      <c r="A18" s="4" t="inlineStr">
        <is>
          <t>Fair Value, Recurring [Member] | Fair Value, Inputs, Level 1 [Member] | Right of Use Assets Operating Leas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t>
        </is>
      </c>
      <c r="B20" s="4" t="inlineStr">
        <is>
          <t xml:space="preserve"> </t>
        </is>
      </c>
      <c r="C20" s="4" t="inlineStr">
        <is>
          <t xml:space="preserve"> </t>
        </is>
      </c>
    </row>
    <row r="21">
      <c r="A21" s="4" t="inlineStr">
        <is>
          <t>Fair Value, Recurring [Member] | Fair Value, Inputs, Level 2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6" t="n">
        <v>995000</v>
      </c>
      <c r="C23" s="6" t="n">
        <v>5731000</v>
      </c>
    </row>
    <row r="24">
      <c r="A24" s="4" t="inlineStr">
        <is>
          <t>Total Liabilities</t>
        </is>
      </c>
      <c r="B24" s="4" t="inlineStr">
        <is>
          <t xml:space="preserve"> </t>
        </is>
      </c>
      <c r="C24" s="4" t="inlineStr">
        <is>
          <t xml:space="preserve"> </t>
        </is>
      </c>
    </row>
    <row r="25">
      <c r="A25" s="4" t="inlineStr">
        <is>
          <t>Fair Value, Recurring [Member] | Fair Value, Inputs, Level 2 [Member] | Federal Bonds Held To Maturity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6" t="n">
        <v>995000</v>
      </c>
      <c r="C27" s="6" t="n">
        <v>5731000</v>
      </c>
    </row>
    <row r="28">
      <c r="A28" s="4" t="inlineStr">
        <is>
          <t>Fair Value, Recurring [Member] | Fair Value, Inputs, Level 2 [Member] | Right of Use Assets Operating Leas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4" t="inlineStr">
        <is>
          <t xml:space="preserve"> </t>
        </is>
      </c>
      <c r="C30" s="4" t="inlineStr">
        <is>
          <t xml:space="preserve"> </t>
        </is>
      </c>
    </row>
    <row r="31">
      <c r="A31" s="4" t="inlineStr">
        <is>
          <t>Fair Value, Recurring [Member] | Fair Value, Inputs,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4" t="inlineStr">
        <is>
          <t xml:space="preserve"> </t>
        </is>
      </c>
      <c r="C33" s="6" t="n">
        <v>742</v>
      </c>
    </row>
    <row r="34">
      <c r="A34" s="4" t="inlineStr">
        <is>
          <t>Total Liabilities</t>
        </is>
      </c>
      <c r="B34" s="4" t="inlineStr">
        <is>
          <t xml:space="preserve"> </t>
        </is>
      </c>
      <c r="C34" s="4" t="inlineStr">
        <is>
          <t xml:space="preserve"> </t>
        </is>
      </c>
    </row>
    <row r="35">
      <c r="A35" s="4" t="inlineStr">
        <is>
          <t>Fair Value, Recurring [Member] | Fair Value, Inputs, Level 3 [Member] | Federal Bonds Held To Maturity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t>
        </is>
      </c>
      <c r="B37" s="4" t="inlineStr">
        <is>
          <t xml:space="preserve"> </t>
        </is>
      </c>
      <c r="C37" s="4" t="inlineStr">
        <is>
          <t xml:space="preserve"> </t>
        </is>
      </c>
    </row>
    <row r="38">
      <c r="A38" s="4" t="inlineStr">
        <is>
          <t>Fair Value, Non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6" t="n">
        <v>3870000</v>
      </c>
      <c r="C40" s="4" t="inlineStr">
        <is>
          <t xml:space="preserve"> </t>
        </is>
      </c>
    </row>
    <row r="41">
      <c r="A41" s="4" t="inlineStr">
        <is>
          <t>Total Liabilities</t>
        </is>
      </c>
      <c r="B41" s="4" t="inlineStr">
        <is>
          <t xml:space="preserve"> </t>
        </is>
      </c>
      <c r="C41" s="4" t="inlineStr">
        <is>
          <t xml:space="preserve"> </t>
        </is>
      </c>
    </row>
    <row r="42">
      <c r="A42" s="4" t="inlineStr">
        <is>
          <t>Fair Value, Nonrecurring [Member] | Right of Use Assets Operating Leas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ssets</t>
        </is>
      </c>
      <c r="B44" s="6" t="n">
        <v>297000</v>
      </c>
      <c r="C44" s="4" t="inlineStr">
        <is>
          <t xml:space="preserve"> </t>
        </is>
      </c>
    </row>
    <row r="45">
      <c r="A45" s="4" t="inlineStr">
        <is>
          <t>Fair Value, Nonrecurring [Member] | Intangible Asset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t>
        </is>
      </c>
      <c r="B47" s="6" t="n">
        <v>2578000</v>
      </c>
      <c r="C47" s="4" t="inlineStr">
        <is>
          <t xml:space="preserve"> </t>
        </is>
      </c>
    </row>
    <row r="48">
      <c r="A48" s="4" t="inlineStr">
        <is>
          <t>Fair Value, Nonrecurring [Member] | Fair Value, Inputs, Level 3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t>
        </is>
      </c>
      <c r="B50" s="6" t="n">
        <v>2875000</v>
      </c>
      <c r="C50" s="4" t="inlineStr">
        <is>
          <t xml:space="preserve"> </t>
        </is>
      </c>
    </row>
    <row r="51">
      <c r="A51" s="4" t="inlineStr">
        <is>
          <t>Fair Value, Nonrecurring [Member] | Fair Value, Inputs, Level 3 [Member] | Federal Bonds Held To Maturity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ssets</t>
        </is>
      </c>
      <c r="B53" s="4" t="inlineStr">
        <is>
          <t xml:space="preserve"> </t>
        </is>
      </c>
      <c r="C53" s="4" t="inlineStr">
        <is>
          <t xml:space="preserve"> </t>
        </is>
      </c>
    </row>
    <row r="54">
      <c r="A54" s="4" t="inlineStr">
        <is>
          <t>Fair Value, Nonrecurring [Member] | Fair Value, Inputs, Level 3 [Member] | Right of Use Assets Operating Lease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Assets</t>
        </is>
      </c>
      <c r="B56" s="6" t="n">
        <v>297000</v>
      </c>
      <c r="C56" s="7" t="n">
        <v>742000</v>
      </c>
    </row>
    <row r="57">
      <c r="A57" s="4" t="inlineStr">
        <is>
          <t>Fair Value, Nonrecurring [Member] | Fair Value, Inputs, Level 3 [Member] | Intangible Asset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ssets</t>
        </is>
      </c>
      <c r="B59" s="7" t="n">
        <v>2578000</v>
      </c>
      <c r="C5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IDENTIFIABLE ASSETS ACQUIRED AND LIABILITIES ASSUMED (Details) - BMS, LLC [Member]</t>
        </is>
      </c>
      <c r="B1" s="2" t="inlineStr">
        <is>
          <t>Sep. 14, 2023 USD ($)</t>
        </is>
      </c>
    </row>
    <row r="2">
      <c r="A2" s="3" t="inlineStr">
        <is>
          <t>Liabilities assumed:</t>
        </is>
      </c>
      <c r="B2" s="4" t="inlineStr">
        <is>
          <t xml:space="preserve"> </t>
        </is>
      </c>
    </row>
    <row r="3">
      <c r="A3" s="4" t="inlineStr">
        <is>
          <t>Total cash used for asset acquisition</t>
        </is>
      </c>
      <c r="B3" s="7" t="n">
        <v>269400</v>
      </c>
    </row>
    <row r="4">
      <c r="A4" s="4" t="inlineStr">
        <is>
          <t>Vislink Poway LLC [Member]</t>
        </is>
      </c>
      <c r="B4" s="4" t="inlineStr">
        <is>
          <t xml:space="preserve"> </t>
        </is>
      </c>
    </row>
    <row r="5">
      <c r="A5" s="3" t="inlineStr">
        <is>
          <t>Assets acquired:</t>
        </is>
      </c>
      <c r="B5" s="4" t="inlineStr">
        <is>
          <t xml:space="preserve"> </t>
        </is>
      </c>
    </row>
    <row r="6">
      <c r="A6" s="4" t="inlineStr">
        <is>
          <t>Work-in-process inventory</t>
        </is>
      </c>
      <c r="B6" s="6" t="n">
        <v>66042</v>
      </c>
    </row>
    <row r="7">
      <c r="A7" s="4" t="inlineStr">
        <is>
          <t>Intangible assets - customer relationships</t>
        </is>
      </c>
      <c r="B7" s="6" t="n">
        <v>495372</v>
      </c>
    </row>
    <row r="8">
      <c r="A8" s="4" t="inlineStr">
        <is>
          <t>total assets</t>
        </is>
      </c>
      <c r="B8" s="6" t="n">
        <v>561414</v>
      </c>
    </row>
    <row r="9">
      <c r="A9" s="3" t="inlineStr">
        <is>
          <t>Liabilities assumed:</t>
        </is>
      </c>
      <c r="B9" s="4" t="inlineStr">
        <is>
          <t xml:space="preserve"> </t>
        </is>
      </c>
    </row>
    <row r="10">
      <c r="A10" s="4" t="inlineStr">
        <is>
          <t>Deferred revenue</t>
        </is>
      </c>
      <c r="B10" s="6" t="n">
        <v>292014</v>
      </c>
    </row>
    <row r="11">
      <c r="A11" s="4" t="inlineStr">
        <is>
          <t>total liabilities</t>
        </is>
      </c>
      <c r="B11" s="6" t="n">
        <v>292014</v>
      </c>
    </row>
    <row r="12">
      <c r="A12" s="4" t="inlineStr">
        <is>
          <t>Total cash used for asset acquisition</t>
        </is>
      </c>
      <c r="B12" s="6" t="n">
        <v>269400</v>
      </c>
    </row>
    <row r="13">
      <c r="A13" s="4" t="inlineStr">
        <is>
          <t>Acquisition price</t>
        </is>
      </c>
      <c r="B13" s="6" t="n">
        <v>200000</v>
      </c>
    </row>
    <row r="14">
      <c r="A14" s="4" t="inlineStr">
        <is>
          <t>Transaction costs</t>
        </is>
      </c>
      <c r="B14" s="7" t="n">
        <v>69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20501</v>
      </c>
      <c r="C4" s="7" t="n">
        <v>-912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ASSET ACQUISITION (Details Narrative) - USD ($)</t>
        </is>
      </c>
      <c r="C1" s="2" t="inlineStr">
        <is>
          <t>3 Months Ended</t>
        </is>
      </c>
    </row>
    <row r="2">
      <c r="B2" s="2" t="inlineStr">
        <is>
          <t>Sep. 14, 2023</t>
        </is>
      </c>
      <c r="C2" s="2" t="inlineStr">
        <is>
          <t>Dec. 31, 2024</t>
        </is>
      </c>
      <c r="D2" s="2" t="inlineStr">
        <is>
          <t>Oct. 02, 2023</t>
        </is>
      </c>
    </row>
    <row r="3">
      <c r="A3" s="3" t="inlineStr">
        <is>
          <t>Business Acquisition [Line Items]</t>
        </is>
      </c>
      <c r="B3" s="4" t="inlineStr">
        <is>
          <t xml:space="preserve"> </t>
        </is>
      </c>
      <c r="C3" s="4" t="inlineStr">
        <is>
          <t xml:space="preserve"> </t>
        </is>
      </c>
      <c r="D3" s="4" t="inlineStr">
        <is>
          <t xml:space="preserve"> </t>
        </is>
      </c>
    </row>
    <row r="4">
      <c r="A4" s="4" t="inlineStr">
        <is>
          <t>Impairment charge</t>
        </is>
      </c>
      <c r="B4" s="4" t="inlineStr">
        <is>
          <t xml:space="preserve"> </t>
        </is>
      </c>
      <c r="C4" s="7" t="n">
        <v>330000</v>
      </c>
      <c r="D4" s="4" t="inlineStr">
        <is>
          <t xml:space="preserve"> </t>
        </is>
      </c>
    </row>
    <row r="5">
      <c r="A5" s="4" t="inlineStr">
        <is>
          <t>BMS, LLC [Member] | Vislink Poway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 paid</t>
        </is>
      </c>
      <c r="B7" s="7" t="n">
        <v>200000</v>
      </c>
      <c r="C7" s="4" t="inlineStr">
        <is>
          <t xml:space="preserve"> </t>
        </is>
      </c>
      <c r="D7" s="4" t="inlineStr">
        <is>
          <t xml:space="preserve"> </t>
        </is>
      </c>
    </row>
    <row r="8">
      <c r="A8" s="4" t="inlineStr">
        <is>
          <t>Acquisition of additional inventory price</t>
        </is>
      </c>
      <c r="B8" s="4" t="inlineStr">
        <is>
          <t xml:space="preserve"> </t>
        </is>
      </c>
      <c r="C8" s="4" t="inlineStr">
        <is>
          <t xml:space="preserve"> </t>
        </is>
      </c>
      <c r="D8" s="7" t="n">
        <v>23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7" t="n">
        <v>6582000</v>
      </c>
      <c r="C3" s="7" t="n">
        <v>9389000</v>
      </c>
    </row>
    <row r="4">
      <c r="A4" s="4" t="inlineStr">
        <is>
          <t>Allowance for credit losses</t>
        </is>
      </c>
      <c r="B4" s="6" t="n">
        <v>-624000</v>
      </c>
      <c r="C4" s="6" t="n">
        <v>-709000</v>
      </c>
    </row>
    <row r="5">
      <c r="A5" s="4" t="inlineStr">
        <is>
          <t>Net accounts receivable</t>
        </is>
      </c>
      <c r="B5" s="7" t="n">
        <v>5958000</v>
      </c>
      <c r="C5" s="7" t="n">
        <v>868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S RECEIVABLE (Details Narrative) - USD ($)</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ad debt expense</t>
        </is>
      </c>
      <c r="B4" s="7" t="n">
        <v>610000</v>
      </c>
      <c r="C4" s="7" t="n">
        <v>25000</v>
      </c>
    </row>
    <row r="5">
      <c r="A5" s="4" t="inlineStr">
        <is>
          <t>Bad debt recoveries</t>
        </is>
      </c>
      <c r="B5" s="7" t="n">
        <v>0</v>
      </c>
      <c r="C5" s="7" t="n">
        <v>100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0660000</v>
      </c>
      <c r="C3" s="7" t="n">
        <v>12890000</v>
      </c>
    </row>
    <row r="4">
      <c r="A4" s="4" t="inlineStr">
        <is>
          <t>Work-in-process</t>
        </is>
      </c>
      <c r="B4" s="6" t="n">
        <v>651000</v>
      </c>
      <c r="C4" s="6" t="n">
        <v>1458000</v>
      </c>
    </row>
    <row r="5">
      <c r="A5" s="4" t="inlineStr">
        <is>
          <t>Finished goods</t>
        </is>
      </c>
      <c r="B5" s="6" t="n">
        <v>5967000</v>
      </c>
      <c r="C5" s="6" t="n">
        <v>5599000</v>
      </c>
    </row>
    <row r="6">
      <c r="A6" s="4" t="inlineStr">
        <is>
          <t>Sub-total inventories</t>
        </is>
      </c>
      <c r="B6" s="6" t="n">
        <v>17278000</v>
      </c>
      <c r="C6" s="6" t="n">
        <v>19947000</v>
      </c>
    </row>
    <row r="7">
      <c r="A7" s="4" t="inlineStr">
        <is>
          <t>Less reserve for slow-moving and excess inventory</t>
        </is>
      </c>
      <c r="B7" s="6" t="n">
        <v>-9715000</v>
      </c>
      <c r="C7" s="6" t="n">
        <v>-5918000</v>
      </c>
    </row>
    <row r="8">
      <c r="A8" s="4" t="inlineStr">
        <is>
          <t>Total inventories, net</t>
        </is>
      </c>
      <c r="B8" s="7" t="n">
        <v>7563000</v>
      </c>
      <c r="C8" s="7" t="n">
        <v>14029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Inventory written-off due to obsolescence</t>
        </is>
      </c>
      <c r="B4" s="7" t="n">
        <v>819000</v>
      </c>
      <c r="C4" s="7" t="n">
        <v>487000</v>
      </c>
    </row>
    <row r="5">
      <c r="A5" s="4" t="inlineStr">
        <is>
          <t>Product lines impairing of inventories</t>
        </is>
      </c>
      <c r="B5" s="7" t="n">
        <v>6009000</v>
      </c>
      <c r="C5" s="7" t="n">
        <v>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5" customWidth="1" min="1" max="1"/>
    <col width="13" customWidth="1" min="2" max="2"/>
    <col width="14" customWidth="1" min="3" max="3"/>
    <col width="14" customWidth="1" min="4" max="4"/>
  </cols>
  <sheetData>
    <row r="1">
      <c r="A1" s="1" t="inlineStr">
        <is>
          <t>SCHEDULE OF PROPERTY AND EQUIPMENT (Details) - USD ($)</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 xml:space="preserve"> Property and equipment, cost</t>
        </is>
      </c>
      <c r="C3" s="7" t="n">
        <v>4774000</v>
      </c>
      <c r="D3" s="7" t="n">
        <v>4467000</v>
      </c>
    </row>
    <row r="4">
      <c r="A4" s="4" t="inlineStr">
        <is>
          <t>Accumulated depreciation</t>
        </is>
      </c>
      <c r="C4" s="6" t="n">
        <v>-2790000</v>
      </c>
      <c r="D4" s="6" t="n">
        <v>-2565000</v>
      </c>
    </row>
    <row r="5">
      <c r="A5" s="4" t="inlineStr">
        <is>
          <t>Property and equipment, net</t>
        </is>
      </c>
      <c r="C5" s="7" t="n">
        <v>1984000</v>
      </c>
      <c r="D5" s="6" t="n">
        <v>1902000</v>
      </c>
    </row>
    <row r="6">
      <c r="A6" s="4" t="inlineStr">
        <is>
          <t>Minimum [Member]</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Estimated useful life</t>
        </is>
      </c>
      <c r="C8" s="4" t="inlineStr">
        <is>
          <t>3 years</t>
        </is>
      </c>
      <c r="D8" s="4" t="inlineStr">
        <is>
          <t xml:space="preserve"> </t>
        </is>
      </c>
    </row>
    <row r="9">
      <c r="A9" s="4" t="inlineStr">
        <is>
          <t>Maximum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Estimated useful life</t>
        </is>
      </c>
      <c r="C11" s="4" t="inlineStr">
        <is>
          <t>14 years</t>
        </is>
      </c>
      <c r="D11" s="4" t="inlineStr">
        <is>
          <t xml:space="preserve"> </t>
        </is>
      </c>
    </row>
    <row r="12">
      <c r="A12" s="4" t="inlineStr">
        <is>
          <t>Furniture and Fixtures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 xml:space="preserve"> Property and equipment, cost</t>
        </is>
      </c>
      <c r="C14" s="7" t="n">
        <v>174000</v>
      </c>
      <c r="D14" s="6" t="n">
        <v>347000</v>
      </c>
    </row>
    <row r="15">
      <c r="A15" s="4" t="inlineStr">
        <is>
          <t>Furniture and Fixtures [Member] | Minimum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Estimated useful life</t>
        </is>
      </c>
      <c r="C17" s="4" t="inlineStr">
        <is>
          <t>3 years</t>
        </is>
      </c>
      <c r="D17" s="4" t="inlineStr">
        <is>
          <t xml:space="preserve"> </t>
        </is>
      </c>
    </row>
    <row r="18">
      <c r="A18" s="4" t="inlineStr">
        <is>
          <t>Furniture and Fixtures [Member] | Maximum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Estimated useful life</t>
        </is>
      </c>
      <c r="C20" s="4" t="inlineStr">
        <is>
          <t>10 years</t>
        </is>
      </c>
      <c r="D20" s="4" t="inlineStr">
        <is>
          <t xml:space="preserve"> </t>
        </is>
      </c>
    </row>
    <row r="21">
      <c r="A21" s="4" t="inlineStr">
        <is>
          <t>Leasehold Improvements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 xml:space="preserve"> Property and equipment, cost</t>
        </is>
      </c>
      <c r="B23" s="4" t="inlineStr">
        <is>
          <t>[1]</t>
        </is>
      </c>
      <c r="C23" s="7" t="n">
        <v>470000</v>
      </c>
      <c r="D23" s="6" t="n">
        <v>443000</v>
      </c>
    </row>
    <row r="24">
      <c r="A24" s="4" t="inlineStr">
        <is>
          <t>Leasehold Improvements [Member] | Minimum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Estimated useful life</t>
        </is>
      </c>
      <c r="B26" s="4" t="inlineStr">
        <is>
          <t>[1]</t>
        </is>
      </c>
      <c r="C26" s="4" t="inlineStr">
        <is>
          <t>3 years</t>
        </is>
      </c>
      <c r="D26" s="4" t="inlineStr">
        <is>
          <t xml:space="preserve"> </t>
        </is>
      </c>
    </row>
    <row r="27">
      <c r="A27" s="4" t="inlineStr">
        <is>
          <t>Leasehold Improvements [Member] | Maximum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Estimated useful life</t>
        </is>
      </c>
      <c r="B29" s="4" t="inlineStr">
        <is>
          <t>[1]</t>
        </is>
      </c>
      <c r="C29" s="4" t="inlineStr">
        <is>
          <t>14 years</t>
        </is>
      </c>
      <c r="D29" s="4" t="inlineStr">
        <is>
          <t xml:space="preserve"> </t>
        </is>
      </c>
    </row>
    <row r="30">
      <c r="A30" s="4" t="inlineStr">
        <is>
          <t>Computer Equipment [Member]</t>
        </is>
      </c>
      <c r="C30" s="4" t="inlineStr">
        <is>
          <t xml:space="preserve"> </t>
        </is>
      </c>
      <c r="D30" s="4" t="inlineStr">
        <is>
          <t xml:space="preserve"> </t>
        </is>
      </c>
    </row>
    <row r="31">
      <c r="A31" s="3" t="inlineStr">
        <is>
          <t>Property, Plant and Equipment [Line Items]</t>
        </is>
      </c>
      <c r="C31" s="4" t="inlineStr">
        <is>
          <t xml:space="preserve"> </t>
        </is>
      </c>
      <c r="D31" s="4" t="inlineStr">
        <is>
          <t xml:space="preserve"> </t>
        </is>
      </c>
    </row>
    <row r="32">
      <c r="A32" s="4" t="inlineStr">
        <is>
          <t xml:space="preserve"> Property and equipment, cost</t>
        </is>
      </c>
      <c r="C32" s="7" t="n">
        <v>4130000</v>
      </c>
      <c r="D32" s="7" t="n">
        <v>3677000</v>
      </c>
    </row>
    <row r="33">
      <c r="A33" s="4" t="inlineStr">
        <is>
          <t>Computer Equipment [Member] | Minimum [Member]</t>
        </is>
      </c>
      <c r="C33" s="4" t="inlineStr">
        <is>
          <t xml:space="preserve"> </t>
        </is>
      </c>
      <c r="D33" s="4" t="inlineStr">
        <is>
          <t xml:space="preserve"> </t>
        </is>
      </c>
    </row>
    <row r="34">
      <c r="A34" s="3" t="inlineStr">
        <is>
          <t>Property, Plant and Equipment [Line Items]</t>
        </is>
      </c>
      <c r="C34" s="4" t="inlineStr">
        <is>
          <t xml:space="preserve"> </t>
        </is>
      </c>
      <c r="D34" s="4" t="inlineStr">
        <is>
          <t xml:space="preserve"> </t>
        </is>
      </c>
    </row>
    <row r="35">
      <c r="A35" s="4" t="inlineStr">
        <is>
          <t>Estimated useful life</t>
        </is>
      </c>
      <c r="C35" s="4" t="inlineStr">
        <is>
          <t>3 years</t>
        </is>
      </c>
      <c r="D35" s="4" t="inlineStr">
        <is>
          <t xml:space="preserve"> </t>
        </is>
      </c>
    </row>
    <row r="36">
      <c r="A36" s="4" t="inlineStr">
        <is>
          <t>Computer Equipment [Member] | Maximum [Member]</t>
        </is>
      </c>
      <c r="C36" s="4" t="inlineStr">
        <is>
          <t xml:space="preserve"> </t>
        </is>
      </c>
      <c r="D36" s="4" t="inlineStr">
        <is>
          <t xml:space="preserve"> </t>
        </is>
      </c>
    </row>
    <row r="37">
      <c r="A37" s="3" t="inlineStr">
        <is>
          <t>Property, Plant and Equipment [Line Items]</t>
        </is>
      </c>
      <c r="C37" s="4" t="inlineStr">
        <is>
          <t xml:space="preserve"> </t>
        </is>
      </c>
      <c r="D37" s="4" t="inlineStr">
        <is>
          <t xml:space="preserve"> </t>
        </is>
      </c>
    </row>
    <row r="38">
      <c r="A38" s="4" t="inlineStr">
        <is>
          <t>Estimated useful life</t>
        </is>
      </c>
      <c r="C38" s="4" t="inlineStr">
        <is>
          <t>11 years</t>
        </is>
      </c>
      <c r="D38" s="4" t="inlineStr">
        <is>
          <t xml:space="preserve"> </t>
        </is>
      </c>
    </row>
    <row r="39"/>
    <row r="40">
      <c r="A40" s="4" t="inlineStr">
        <is>
          <t>[1]The shorter economic
life or remaining lease term.</t>
        </is>
      </c>
    </row>
  </sheetData>
  <mergeCells count="3">
    <mergeCell ref="A40:C40"/>
    <mergeCell ref="A39:C39"/>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depreciation</t>
        </is>
      </c>
      <c r="B4" s="7" t="n">
        <v>352000</v>
      </c>
      <c r="C4" s="7" t="n">
        <v>232000</v>
      </c>
    </row>
    <row r="5">
      <c r="A5" s="4" t="inlineStr">
        <is>
          <t>Depreciation leasehold improvement</t>
        </is>
      </c>
      <c r="B5" s="7" t="n">
        <v>128000</v>
      </c>
      <c r="C5" s="7"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SCHEDULE OF INTANGIBLE ASSETS (Details) - USD ($)</t>
        </is>
      </c>
      <c r="B1" s="2" t="inlineStr">
        <is>
          <t>3 Months Ended</t>
        </is>
      </c>
      <c r="C1" s="2" t="inlineStr">
        <is>
          <t>12 Months Ended</t>
        </is>
      </c>
    </row>
    <row r="2">
      <c r="B2" s="2" t="inlineStr">
        <is>
          <t>Dec. 31, 2024</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Beginning balance net</t>
        </is>
      </c>
      <c r="B4" s="4" t="inlineStr">
        <is>
          <t xml:space="preserve"> </t>
        </is>
      </c>
      <c r="C4" s="7" t="n">
        <v>3866000</v>
      </c>
      <c r="D4" s="7" t="n">
        <v>4400000</v>
      </c>
    </row>
    <row r="5">
      <c r="A5" s="4" t="inlineStr">
        <is>
          <t>Intangible assets, Additions</t>
        </is>
      </c>
      <c r="B5" s="4" t="inlineStr">
        <is>
          <t xml:space="preserve"> </t>
        </is>
      </c>
      <c r="C5" s="6" t="n">
        <v>496000</v>
      </c>
      <c r="D5" s="6" t="n">
        <v>496000</v>
      </c>
    </row>
    <row r="6">
      <c r="A6" s="4" t="inlineStr">
        <is>
          <t>Intangible assets, Impairment</t>
        </is>
      </c>
      <c r="B6" s="4" t="inlineStr">
        <is>
          <t xml:space="preserve"> </t>
        </is>
      </c>
      <c r="C6" s="6" t="n">
        <v>330000</v>
      </c>
      <c r="D6" s="4" t="inlineStr">
        <is>
          <t xml:space="preserve"> </t>
        </is>
      </c>
    </row>
    <row r="7">
      <c r="A7" s="4" t="inlineStr">
        <is>
          <t>Intangible assets, net Impairment</t>
        </is>
      </c>
      <c r="B7" s="4" t="inlineStr">
        <is>
          <t xml:space="preserve"> </t>
        </is>
      </c>
      <c r="C7" s="6" t="n">
        <v>-330000</v>
      </c>
      <c r="D7" s="4" t="inlineStr">
        <is>
          <t xml:space="preserve"> </t>
        </is>
      </c>
    </row>
    <row r="8">
      <c r="A8" s="4" t="inlineStr">
        <is>
          <t>Intangible assets, net Amortization</t>
        </is>
      </c>
      <c r="B8" s="4" t="inlineStr">
        <is>
          <t xml:space="preserve"> </t>
        </is>
      </c>
      <c r="C8" s="6" t="n">
        <v>-958000</v>
      </c>
      <c r="D8" s="6" t="n">
        <v>-1030000</v>
      </c>
    </row>
    <row r="9">
      <c r="A9" s="4" t="inlineStr">
        <is>
          <t>Ending balance net</t>
        </is>
      </c>
      <c r="B9" s="7" t="n">
        <v>2578000</v>
      </c>
      <c r="C9" s="6" t="n">
        <v>2578000</v>
      </c>
      <c r="D9" s="6" t="n">
        <v>3866000</v>
      </c>
    </row>
    <row r="10">
      <c r="A10" s="4" t="inlineStr">
        <is>
          <t>Proprietary Technology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Beginning balance cost</t>
        </is>
      </c>
      <c r="B12" s="4" t="inlineStr">
        <is>
          <t xml:space="preserve"> </t>
        </is>
      </c>
      <c r="C12" s="6" t="n">
        <v>2132000</v>
      </c>
      <c r="D12" s="6" t="n">
        <v>2132000</v>
      </c>
    </row>
    <row r="13">
      <c r="A13" s="4" t="inlineStr">
        <is>
          <t>Beginning balance, accumulated amortization</t>
        </is>
      </c>
      <c r="B13" s="4" t="inlineStr">
        <is>
          <t xml:space="preserve"> </t>
        </is>
      </c>
      <c r="C13" s="6" t="n">
        <v>-1408000</v>
      </c>
      <c r="D13" s="6" t="n">
        <v>-815000</v>
      </c>
    </row>
    <row r="14">
      <c r="A14" s="4" t="inlineStr">
        <is>
          <t>Intangible assets, Additions</t>
        </is>
      </c>
      <c r="B14" s="4" t="inlineStr">
        <is>
          <t xml:space="preserve"> </t>
        </is>
      </c>
      <c r="C14" s="4" t="inlineStr">
        <is>
          <t xml:space="preserve"> </t>
        </is>
      </c>
      <c r="D14" s="4" t="inlineStr">
        <is>
          <t xml:space="preserve"> </t>
        </is>
      </c>
    </row>
    <row r="15">
      <c r="A15" s="4" t="inlineStr">
        <is>
          <t>Intangible assets, Impairment</t>
        </is>
      </c>
      <c r="B15" s="4" t="inlineStr">
        <is>
          <t xml:space="preserve"> </t>
        </is>
      </c>
      <c r="C15" s="4" t="inlineStr">
        <is>
          <t xml:space="preserve"> </t>
        </is>
      </c>
      <c r="D15" s="4" t="inlineStr">
        <is>
          <t xml:space="preserve"> </t>
        </is>
      </c>
    </row>
    <row r="16">
      <c r="A16" s="4" t="inlineStr">
        <is>
          <t>Intangible assets, net Impairment</t>
        </is>
      </c>
      <c r="B16" s="4" t="inlineStr">
        <is>
          <t xml:space="preserve"> </t>
        </is>
      </c>
      <c r="C16" s="4" t="inlineStr">
        <is>
          <t xml:space="preserve"> </t>
        </is>
      </c>
      <c r="D16" s="4" t="inlineStr">
        <is>
          <t xml:space="preserve"> </t>
        </is>
      </c>
    </row>
    <row r="17">
      <c r="A17" s="4" t="inlineStr">
        <is>
          <t>Intangible assets, net Amortization</t>
        </is>
      </c>
      <c r="B17" s="4" t="inlineStr">
        <is>
          <t xml:space="preserve"> </t>
        </is>
      </c>
      <c r="C17" s="6" t="n">
        <v>-438000</v>
      </c>
      <c r="D17" s="6" t="n">
        <v>-593000</v>
      </c>
    </row>
    <row r="18">
      <c r="A18" s="4" t="inlineStr">
        <is>
          <t>Ending balance cost</t>
        </is>
      </c>
      <c r="B18" s="6" t="n">
        <v>2132000</v>
      </c>
      <c r="C18" s="6" t="n">
        <v>2132000</v>
      </c>
      <c r="D18" s="6" t="n">
        <v>2132000</v>
      </c>
    </row>
    <row r="19">
      <c r="A19" s="4" t="inlineStr">
        <is>
          <t>Ending balance, accumulated Amortization</t>
        </is>
      </c>
      <c r="B19" s="6" t="n">
        <v>-1846000</v>
      </c>
      <c r="C19" s="6" t="n">
        <v>-1846000</v>
      </c>
      <c r="D19" s="6" t="n">
        <v>-1408000</v>
      </c>
    </row>
    <row r="20">
      <c r="A20" s="4" t="inlineStr">
        <is>
          <t>Patents and Licenses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Beginning balance cost</t>
        </is>
      </c>
      <c r="B22" s="4" t="inlineStr">
        <is>
          <t xml:space="preserve"> </t>
        </is>
      </c>
      <c r="C22" s="6" t="n">
        <v>12378000</v>
      </c>
      <c r="D22" s="6" t="n">
        <v>12378000</v>
      </c>
    </row>
    <row r="23">
      <c r="A23" s="4" t="inlineStr">
        <is>
          <t>Beginning balance, accumulated amortization</t>
        </is>
      </c>
      <c r="B23" s="4" t="inlineStr">
        <is>
          <t xml:space="preserve"> </t>
        </is>
      </c>
      <c r="C23" s="6" t="n">
        <v>-12378000</v>
      </c>
      <c r="D23" s="6" t="n">
        <v>-12378000</v>
      </c>
    </row>
    <row r="24">
      <c r="A24" s="4" t="inlineStr">
        <is>
          <t>Intangible assets, net Amortization</t>
        </is>
      </c>
      <c r="B24" s="4" t="inlineStr">
        <is>
          <t xml:space="preserve"> </t>
        </is>
      </c>
      <c r="C24" s="4" t="inlineStr">
        <is>
          <t xml:space="preserve"> </t>
        </is>
      </c>
      <c r="D24" s="4" t="inlineStr">
        <is>
          <t xml:space="preserve"> </t>
        </is>
      </c>
    </row>
    <row r="25">
      <c r="A25" s="4" t="inlineStr">
        <is>
          <t>Ending balance cost</t>
        </is>
      </c>
      <c r="B25" s="6" t="n">
        <v>12378000</v>
      </c>
      <c r="C25" s="6" t="n">
        <v>12378000</v>
      </c>
      <c r="D25" s="6" t="n">
        <v>12378000</v>
      </c>
    </row>
    <row r="26">
      <c r="A26" s="4" t="inlineStr">
        <is>
          <t>Ending balance, accumulated Amortization</t>
        </is>
      </c>
      <c r="B26" s="6" t="n">
        <v>-12378000</v>
      </c>
      <c r="C26" s="6" t="n">
        <v>-12378000</v>
      </c>
      <c r="D26" s="6" t="n">
        <v>-12378000</v>
      </c>
    </row>
    <row r="27">
      <c r="A27" s="4" t="inlineStr">
        <is>
          <t>Trade Names and Technology [Memb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Beginning balance cost</t>
        </is>
      </c>
      <c r="B29" s="4" t="inlineStr">
        <is>
          <t xml:space="preserve"> </t>
        </is>
      </c>
      <c r="C29" s="6" t="n">
        <v>2251000</v>
      </c>
      <c r="D29" s="6" t="n">
        <v>2251000</v>
      </c>
    </row>
    <row r="30">
      <c r="A30" s="4" t="inlineStr">
        <is>
          <t>Beginning balance, accumulated amortization</t>
        </is>
      </c>
      <c r="B30" s="4" t="inlineStr">
        <is>
          <t xml:space="preserve"> </t>
        </is>
      </c>
      <c r="C30" s="6" t="n">
        <v>-1327000</v>
      </c>
      <c r="D30" s="6" t="n">
        <v>-1189000</v>
      </c>
    </row>
    <row r="31">
      <c r="A31" s="4" t="inlineStr">
        <is>
          <t>Intangible assets, net Amortization</t>
        </is>
      </c>
      <c r="B31" s="4" t="inlineStr">
        <is>
          <t xml:space="preserve"> </t>
        </is>
      </c>
      <c r="C31" s="6" t="n">
        <v>-138000</v>
      </c>
      <c r="D31" s="6" t="n">
        <v>-138000</v>
      </c>
    </row>
    <row r="32">
      <c r="A32" s="4" t="inlineStr">
        <is>
          <t>Ending balance cost</t>
        </is>
      </c>
      <c r="B32" s="6" t="n">
        <v>2251000</v>
      </c>
      <c r="C32" s="6" t="n">
        <v>2251000</v>
      </c>
      <c r="D32" s="6" t="n">
        <v>2251000</v>
      </c>
    </row>
    <row r="33">
      <c r="A33" s="4" t="inlineStr">
        <is>
          <t>Ending balance, accumulated Amortization</t>
        </is>
      </c>
      <c r="B33" s="6" t="n">
        <v>-1465000</v>
      </c>
      <c r="C33" s="6" t="n">
        <v>-1465000</v>
      </c>
      <c r="D33" s="6" t="n">
        <v>-1327000</v>
      </c>
    </row>
    <row r="34">
      <c r="A34" s="4" t="inlineStr">
        <is>
          <t>Customer Relationships [Member]</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Beginning balance cost</t>
        </is>
      </c>
      <c r="B36" s="4" t="inlineStr">
        <is>
          <t xml:space="preserve"> </t>
        </is>
      </c>
      <c r="C36" s="6" t="n">
        <v>5591000</v>
      </c>
      <c r="D36" s="6" t="n">
        <v>5095000</v>
      </c>
    </row>
    <row r="37">
      <c r="A37" s="4" t="inlineStr">
        <is>
          <t>Beginning balance, accumulated amortization</t>
        </is>
      </c>
      <c r="B37" s="4" t="inlineStr">
        <is>
          <t xml:space="preserve"> </t>
        </is>
      </c>
      <c r="C37" s="6" t="n">
        <v>-3373000</v>
      </c>
      <c r="D37" s="6" t="n">
        <v>-3074000</v>
      </c>
    </row>
    <row r="38">
      <c r="A38" s="4" t="inlineStr">
        <is>
          <t>Intangible assets, Additions</t>
        </is>
      </c>
      <c r="B38" s="6" t="n">
        <v>330000</v>
      </c>
      <c r="C38" s="6" t="n">
        <v>496000</v>
      </c>
      <c r="D38" s="6" t="n">
        <v>496000</v>
      </c>
    </row>
    <row r="39">
      <c r="A39" s="4" t="inlineStr">
        <is>
          <t>Intangible assets, Impairment</t>
        </is>
      </c>
      <c r="B39" s="4" t="inlineStr">
        <is>
          <t xml:space="preserve"> </t>
        </is>
      </c>
      <c r="C39" s="6" t="n">
        <v>330000</v>
      </c>
      <c r="D39" s="4" t="inlineStr">
        <is>
          <t xml:space="preserve"> </t>
        </is>
      </c>
    </row>
    <row r="40">
      <c r="A40" s="4" t="inlineStr">
        <is>
          <t>Intangible assets, net Impairment</t>
        </is>
      </c>
      <c r="B40" s="4" t="inlineStr">
        <is>
          <t xml:space="preserve"> </t>
        </is>
      </c>
      <c r="C40" s="6" t="n">
        <v>-330000</v>
      </c>
      <c r="D40" s="4" t="inlineStr">
        <is>
          <t xml:space="preserve"> </t>
        </is>
      </c>
    </row>
    <row r="41">
      <c r="A41" s="4" t="inlineStr">
        <is>
          <t>Intangible assets, net Amortization</t>
        </is>
      </c>
      <c r="B41" s="4" t="inlineStr">
        <is>
          <t xml:space="preserve"> </t>
        </is>
      </c>
      <c r="C41" s="6" t="n">
        <v>-382000</v>
      </c>
      <c r="D41" s="6" t="n">
        <v>-299000</v>
      </c>
    </row>
    <row r="42">
      <c r="A42" s="4" t="inlineStr">
        <is>
          <t>Ending balance cost</t>
        </is>
      </c>
      <c r="B42" s="6" t="n">
        <v>5591000</v>
      </c>
      <c r="C42" s="6" t="n">
        <v>5591000</v>
      </c>
      <c r="D42" s="6" t="n">
        <v>5591000</v>
      </c>
    </row>
    <row r="43">
      <c r="A43" s="4" t="inlineStr">
        <is>
          <t>Ending balance, accumulated Amortization</t>
        </is>
      </c>
      <c r="B43" s="7" t="n">
        <v>-4085000</v>
      </c>
      <c r="C43" s="7" t="n">
        <v>-4085000</v>
      </c>
      <c r="D43" s="7" t="n">
        <v>-3373000</v>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APITALIZED INTANGIBLE COSTS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 xml:space="preserve"> Net capitalized intangible costs </t>
        </is>
      </c>
      <c r="B4" s="7" t="n">
        <v>2578000</v>
      </c>
      <c r="C4" s="7" t="n">
        <v>3866000</v>
      </c>
    </row>
    <row r="5">
      <c r="A5" s="4" t="inlineStr">
        <is>
          <t>Proprietary Technolog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 xml:space="preserve"> Net capitalized intangible costs </t>
        </is>
      </c>
      <c r="B7" s="6" t="n">
        <v>289000</v>
      </c>
      <c r="C7" s="6" t="n">
        <v>726000</v>
      </c>
    </row>
    <row r="8">
      <c r="A8" s="4" t="inlineStr">
        <is>
          <t>Trade Names and Technolog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 xml:space="preserve"> Net capitalized intangible costs </t>
        </is>
      </c>
      <c r="B10" s="6" t="n">
        <v>784000</v>
      </c>
      <c r="C10" s="6" t="n">
        <v>92200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 xml:space="preserve"> Net capitalized intangible costs </t>
        </is>
      </c>
      <c r="B13" s="7" t="n">
        <v>1505000</v>
      </c>
      <c r="C13" s="7" t="n">
        <v>22180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AMORTIZATION OF INTANGIBLE ASSETS (Details)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 xml:space="preserve"> Amortization of intangible assets </t>
        </is>
      </c>
      <c r="B4" s="7" t="n">
        <v>1288000</v>
      </c>
      <c r="C4" s="7" t="n">
        <v>1030000</v>
      </c>
    </row>
    <row r="5">
      <c r="A5" s="4" t="inlineStr">
        <is>
          <t>Proprietary Technolog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 xml:space="preserve"> Amortization of intangible assets </t>
        </is>
      </c>
      <c r="B7" s="6" t="n">
        <v>438000</v>
      </c>
      <c r="C7" s="6" t="n">
        <v>593000</v>
      </c>
    </row>
    <row r="8">
      <c r="A8" s="4" t="inlineStr">
        <is>
          <t>Trade Names and Technolog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 xml:space="preserve"> Amortization of intangible assets </t>
        </is>
      </c>
      <c r="B10" s="6" t="n">
        <v>138000</v>
      </c>
      <c r="C10" s="6" t="n">
        <v>13800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 xml:space="preserve"> Amortization of intangible assets </t>
        </is>
      </c>
      <c r="B13" s="7" t="n">
        <v>712000</v>
      </c>
      <c r="C13" s="7" t="n">
        <v>299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STIMATED AMORTIZATION EXPENSE FOR INTANGIBLE ASSETS (Details) - USD ($)</t>
        </is>
      </c>
      <c r="B1" s="2" t="inlineStr">
        <is>
          <t>Dec.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5</t>
        </is>
      </c>
      <c r="B3" s="7" t="n">
        <v>572000</v>
      </c>
      <c r="C3" s="4" t="inlineStr">
        <is>
          <t xml:space="preserve"> </t>
        </is>
      </c>
      <c r="D3" s="4" t="inlineStr">
        <is>
          <t xml:space="preserve"> </t>
        </is>
      </c>
    </row>
    <row r="4">
      <c r="A4" s="4" t="inlineStr">
        <is>
          <t>2026</t>
        </is>
      </c>
      <c r="B4" s="6" t="n">
        <v>414000</v>
      </c>
      <c r="C4" s="4" t="inlineStr">
        <is>
          <t xml:space="preserve"> </t>
        </is>
      </c>
      <c r="D4" s="4" t="inlineStr">
        <is>
          <t xml:space="preserve"> </t>
        </is>
      </c>
    </row>
    <row r="5">
      <c r="A5" s="4" t="inlineStr">
        <is>
          <t>2027</t>
        </is>
      </c>
      <c r="B5" s="6" t="n">
        <v>289000</v>
      </c>
      <c r="C5" s="4" t="inlineStr">
        <is>
          <t xml:space="preserve"> </t>
        </is>
      </c>
      <c r="D5" s="4" t="inlineStr">
        <is>
          <t xml:space="preserve"> </t>
        </is>
      </c>
    </row>
    <row r="6">
      <c r="A6" s="4" t="inlineStr">
        <is>
          <t>2028</t>
        </is>
      </c>
      <c r="B6" s="6" t="n">
        <v>288000</v>
      </c>
      <c r="C6" s="4" t="inlineStr">
        <is>
          <t xml:space="preserve"> </t>
        </is>
      </c>
      <c r="D6" s="4" t="inlineStr">
        <is>
          <t xml:space="preserve"> </t>
        </is>
      </c>
    </row>
    <row r="7">
      <c r="A7" s="4" t="inlineStr">
        <is>
          <t>2029</t>
        </is>
      </c>
      <c r="B7" s="6" t="n">
        <v>288000</v>
      </c>
      <c r="C7" s="4" t="inlineStr">
        <is>
          <t xml:space="preserve"> </t>
        </is>
      </c>
      <c r="D7" s="4" t="inlineStr">
        <is>
          <t xml:space="preserve"> </t>
        </is>
      </c>
    </row>
    <row r="8">
      <c r="A8" s="4" t="inlineStr">
        <is>
          <t>Thereafter</t>
        </is>
      </c>
      <c r="B8" s="6" t="n">
        <v>727000</v>
      </c>
      <c r="C8" s="4" t="inlineStr">
        <is>
          <t xml:space="preserve"> </t>
        </is>
      </c>
      <c r="D8" s="4" t="inlineStr">
        <is>
          <t xml:space="preserve"> </t>
        </is>
      </c>
    </row>
    <row r="9">
      <c r="A9" s="4" t="inlineStr">
        <is>
          <t xml:space="preserve"> Intangible assets, estimated amortization expense </t>
        </is>
      </c>
      <c r="B9" s="7" t="n">
        <v>2578000</v>
      </c>
      <c r="C9" s="7" t="n">
        <v>3866000</v>
      </c>
      <c r="D9" s="7" t="n">
        <v>44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23"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mpairment of intangible assets</t>
        </is>
      </c>
      <c r="B4" s="7" t="n">
        <v>330000</v>
      </c>
      <c r="C4" s="4" t="inlineStr">
        <is>
          <t xml:space="preserve"> </t>
        </is>
      </c>
    </row>
    <row r="5">
      <c r="A5" s="4" t="inlineStr">
        <is>
          <t>Finite-lived intangible assets, remaining amortization period</t>
        </is>
      </c>
      <c r="B5" s="4" t="inlineStr">
        <is>
          <t>5 years 1 month 6 days</t>
        </is>
      </c>
      <c r="C5" s="4" t="inlineStr">
        <is>
          <t xml:space="preserve"> </t>
        </is>
      </c>
    </row>
    <row r="6">
      <c r="A6" s="4" t="inlineStr">
        <is>
          <t>Proprietary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of intangible assets</t>
        </is>
      </c>
      <c r="B8" s="4" t="inlineStr">
        <is>
          <t xml:space="preserve"> </t>
        </is>
      </c>
      <c r="C8" s="4" t="inlineStr">
        <is>
          <t xml:space="preserve"> </t>
        </is>
      </c>
    </row>
    <row r="9">
      <c r="A9" s="4" t="inlineStr">
        <is>
          <t>Proprietary Technology [Member] | 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 useful life</t>
        </is>
      </c>
      <c r="B11" s="4" t="inlineStr">
        <is>
          <t>3 years</t>
        </is>
      </c>
      <c r="C11" s="4" t="inlineStr">
        <is>
          <t xml:space="preserve"> </t>
        </is>
      </c>
    </row>
    <row r="12">
      <c r="A12" s="4" t="inlineStr">
        <is>
          <t>Proprietary Technology [Member] | 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 useful life</t>
        </is>
      </c>
      <c r="B14" s="4" t="inlineStr">
        <is>
          <t>5 years</t>
        </is>
      </c>
      <c r="C14" s="4" t="inlineStr">
        <is>
          <t xml:space="preserve"> </t>
        </is>
      </c>
    </row>
    <row r="15">
      <c r="A15" s="4" t="inlineStr">
        <is>
          <t>Patents and Licenses [Member] | Minimum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 useful life</t>
        </is>
      </c>
      <c r="B17" s="4" t="inlineStr">
        <is>
          <t>18 years 6 months</t>
        </is>
      </c>
      <c r="C17" s="4" t="inlineStr">
        <is>
          <t xml:space="preserve"> </t>
        </is>
      </c>
    </row>
    <row r="18">
      <c r="A18" s="4" t="inlineStr">
        <is>
          <t>Patents and Licenses [Member] | Maximum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 useful life</t>
        </is>
      </c>
      <c r="B20" s="4" t="inlineStr">
        <is>
          <t>20 years</t>
        </is>
      </c>
      <c r="C20" s="4" t="inlineStr">
        <is>
          <t xml:space="preserve"> </t>
        </is>
      </c>
    </row>
    <row r="21">
      <c r="A21" s="4" t="inlineStr">
        <is>
          <t>Trade Names and Technology [Member] | Minimum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 useful life</t>
        </is>
      </c>
      <c r="B23" s="4" t="inlineStr">
        <is>
          <t>3 years</t>
        </is>
      </c>
      <c r="C23" s="4" t="inlineStr">
        <is>
          <t xml:space="preserve"> </t>
        </is>
      </c>
    </row>
    <row r="24">
      <c r="A24" s="4" t="inlineStr">
        <is>
          <t>Trade Names and Technology [Member] | Maximum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 useful life</t>
        </is>
      </c>
      <c r="B26" s="4" t="inlineStr">
        <is>
          <t>15 years</t>
        </is>
      </c>
      <c r="C26"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t>
        </is>
      </c>
      <c r="B3" s="7" t="n">
        <v>235000</v>
      </c>
      <c r="C3" s="7" t="n">
        <v>567000</v>
      </c>
    </row>
    <row r="4">
      <c r="A4" s="4" t="inlineStr">
        <is>
          <t>Commissions</t>
        </is>
      </c>
      <c r="B4" s="6" t="n">
        <v>459000</v>
      </c>
      <c r="C4" s="6" t="n">
        <v>106000</v>
      </c>
    </row>
    <row r="5">
      <c r="A5" s="4" t="inlineStr">
        <is>
          <t>Warranty</t>
        </is>
      </c>
      <c r="B5" s="6" t="n">
        <v>184000</v>
      </c>
      <c r="C5" s="6" t="n">
        <v>135000</v>
      </c>
    </row>
    <row r="6">
      <c r="A6" s="4" t="inlineStr">
        <is>
          <t>Accrued expenses other</t>
        </is>
      </c>
      <c r="B6" s="6" t="n">
        <v>1275000</v>
      </c>
      <c r="C6" s="6" t="n">
        <v>770000</v>
      </c>
    </row>
    <row r="7">
      <c r="A7" s="4" t="inlineStr">
        <is>
          <t xml:space="preserve">Accrued expenses </t>
        </is>
      </c>
      <c r="B7" s="7" t="n">
        <v>2153000</v>
      </c>
      <c r="C7" s="7" t="n">
        <v>157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Details) - USD ($)</t>
        </is>
      </c>
      <c r="B1" s="2" t="inlineStr">
        <is>
          <t>Dec.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Notes payable</t>
        </is>
      </c>
      <c r="B3" s="7" t="n">
        <v>56000</v>
      </c>
      <c r="C3" s="4" t="inlineStr">
        <is>
          <t xml:space="preserve"> </t>
        </is>
      </c>
    </row>
    <row r="4">
      <c r="A4" s="4" t="inlineStr">
        <is>
          <t>D And O Insurance Policy Renewed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Notes payable</t>
        </is>
      </c>
      <c r="B6" s="7" t="n">
        <v>56000</v>
      </c>
      <c r="C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NOTES PAYABLE (Details) (Parenthethical) - D And O Insurance Policy Renewed [Member] - USD ($) $ in Thousands</t>
        </is>
      </c>
      <c r="C1" s="2" t="inlineStr">
        <is>
          <t>12 Months Ended</t>
        </is>
      </c>
    </row>
    <row r="2">
      <c r="B2" s="2" t="inlineStr">
        <is>
          <t>Apr. 23, 2024</t>
        </is>
      </c>
      <c r="C2" s="2" t="inlineStr">
        <is>
          <t>Dec. 31, 2024</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ebt instrument, face amount</t>
        </is>
      </c>
      <c r="B4" s="7" t="n">
        <v>788000</v>
      </c>
      <c r="C4" s="4" t="inlineStr">
        <is>
          <t xml:space="preserve"> </t>
        </is>
      </c>
      <c r="D4" s="4" t="inlineStr">
        <is>
          <t xml:space="preserve"> </t>
        </is>
      </c>
    </row>
    <row r="5">
      <c r="A5" s="4" t="inlineStr">
        <is>
          <t>Debt instrument down payment</t>
        </is>
      </c>
      <c r="B5" s="6" t="n">
        <v>278000</v>
      </c>
      <c r="C5" s="4" t="inlineStr">
        <is>
          <t xml:space="preserve"> </t>
        </is>
      </c>
      <c r="D5" s="4" t="inlineStr">
        <is>
          <t xml:space="preserve"> </t>
        </is>
      </c>
    </row>
    <row r="6">
      <c r="A6" s="4" t="inlineStr">
        <is>
          <t>Notes Payable</t>
        </is>
      </c>
      <c r="B6" s="7" t="n">
        <v>510000</v>
      </c>
      <c r="C6" s="4" t="inlineStr">
        <is>
          <t xml:space="preserve"> </t>
        </is>
      </c>
      <c r="D6" s="4" t="inlineStr">
        <is>
          <t xml:space="preserve"> </t>
        </is>
      </c>
    </row>
    <row r="7">
      <c r="A7" s="4" t="inlineStr">
        <is>
          <t>Debt instrument, interest rate, stated percentage</t>
        </is>
      </c>
      <c r="B7" s="14" t="n">
        <v>0.075</v>
      </c>
      <c r="C7" s="4" t="inlineStr">
        <is>
          <t xml:space="preserve"> </t>
        </is>
      </c>
      <c r="D7" s="4" t="inlineStr">
        <is>
          <t xml:space="preserve"> </t>
        </is>
      </c>
    </row>
    <row r="8">
      <c r="A8" s="4" t="inlineStr">
        <is>
          <t>Debt monthly principal and interest payment</t>
        </is>
      </c>
      <c r="B8" s="7" t="n">
        <v>58000</v>
      </c>
      <c r="C8" s="4" t="inlineStr">
        <is>
          <t xml:space="preserve"> </t>
        </is>
      </c>
      <c r="D8" s="4" t="inlineStr">
        <is>
          <t xml:space="preserve"> </t>
        </is>
      </c>
    </row>
    <row r="9">
      <c r="A9" s="4" t="inlineStr">
        <is>
          <t>Interest expense</t>
        </is>
      </c>
      <c r="B9" s="4" t="inlineStr">
        <is>
          <t xml:space="preserve"> </t>
        </is>
      </c>
      <c r="C9" s="7" t="n">
        <v>14000</v>
      </c>
      <c r="D9" s="7" t="n">
        <v>0</v>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4" customWidth="1" min="2" max="2"/>
    <col width="24" customWidth="1" min="3" max="3"/>
  </cols>
  <sheetData>
    <row r="1">
      <c r="A1" s="1" t="inlineStr">
        <is>
          <t>SCHEDULE OF OPERATING LEASE DATA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7" t="n">
        <v>566000</v>
      </c>
      <c r="C4" s="7" t="n">
        <v>435000</v>
      </c>
    </row>
    <row r="5">
      <c r="A5" s="4" t="inlineStr">
        <is>
          <t>Short-term lease cost</t>
        </is>
      </c>
      <c r="B5" s="6" t="n">
        <v>114000</v>
      </c>
      <c r="C5" s="6" t="n">
        <v>126000</v>
      </c>
    </row>
    <row r="6">
      <c r="A6" s="4" t="inlineStr">
        <is>
          <t>Total lease cost</t>
        </is>
      </c>
      <c r="B6" s="6" t="n">
        <v>680000</v>
      </c>
      <c r="C6" s="6" t="n">
        <v>561000</v>
      </c>
    </row>
    <row r="7">
      <c r="A7" s="4" t="inlineStr">
        <is>
          <t>Cash flows from operating leases</t>
        </is>
      </c>
      <c r="B7" s="6" t="n">
        <v>553000</v>
      </c>
      <c r="C7" s="6" t="n">
        <v>643000</v>
      </c>
    </row>
    <row r="8">
      <c r="A8" s="4" t="inlineStr">
        <is>
          <t>Right of use assets obtained in exchange for new operating lease liabilities</t>
        </is>
      </c>
      <c r="B8" s="4" t="inlineStr">
        <is>
          <t xml:space="preserve"> </t>
        </is>
      </c>
      <c r="C8" s="7" t="n">
        <v>171000</v>
      </c>
    </row>
    <row r="9">
      <c r="A9" s="4" t="inlineStr">
        <is>
          <t>Weighted-average remaining lease term-operating leases</t>
        </is>
      </c>
      <c r="B9" s="4" t="inlineStr">
        <is>
          <t>1 year 9 months 18 days</t>
        </is>
      </c>
      <c r="C9" s="4" t="inlineStr">
        <is>
          <t>2 years 7 months 6 days</t>
        </is>
      </c>
    </row>
    <row r="10">
      <c r="A10" s="4" t="inlineStr">
        <is>
          <t>Weighted-average discount rate-operating leases</t>
        </is>
      </c>
      <c r="B10" s="14" t="n">
        <v>0.094</v>
      </c>
      <c r="C10" s="14" t="n">
        <v>0.094</v>
      </c>
    </row>
    <row r="11">
      <c r="A11" s="4" t="inlineStr">
        <is>
          <t>Right-of-use assets - Cost</t>
        </is>
      </c>
      <c r="B11" s="7" t="n">
        <v>2333000</v>
      </c>
      <c r="C11" s="7" t="n">
        <v>2385000</v>
      </c>
    </row>
    <row r="12">
      <c r="A12" s="4" t="inlineStr">
        <is>
          <t>Right-of-use assets - Accumulated amortization</t>
        </is>
      </c>
      <c r="B12" s="6" t="n">
        <v>-2036000</v>
      </c>
      <c r="C12" s="6" t="n">
        <v>-1643000</v>
      </c>
    </row>
    <row r="13">
      <c r="A13" s="4" t="inlineStr">
        <is>
          <t>Right-of-use assets</t>
        </is>
      </c>
      <c r="B13" s="6" t="n">
        <v>297000</v>
      </c>
      <c r="C13" s="6" t="n">
        <v>742000</v>
      </c>
    </row>
    <row r="14">
      <c r="A14" s="4" t="inlineStr">
        <is>
          <t>Operating lease liability - Current portion</t>
        </is>
      </c>
      <c r="B14" s="6" t="n">
        <v>459000</v>
      </c>
      <c r="C14" s="6" t="n">
        <v>463000</v>
      </c>
    </row>
    <row r="15">
      <c r="A15" s="4" t="inlineStr">
        <is>
          <t>Operating lease liability - Non-current portion</t>
        </is>
      </c>
      <c r="B15" s="6" t="n">
        <v>291000</v>
      </c>
      <c r="C15" s="6" t="n">
        <v>755000</v>
      </c>
    </row>
    <row r="16">
      <c r="A16" s="4" t="inlineStr">
        <is>
          <t>Operating lease liability</t>
        </is>
      </c>
      <c r="B16" s="7" t="n">
        <v>750000</v>
      </c>
      <c r="C16" s="7" t="n">
        <v>121800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7" t="n">
        <v>508000</v>
      </c>
      <c r="C3" s="4" t="inlineStr">
        <is>
          <t xml:space="preserve"> </t>
        </is>
      </c>
    </row>
    <row r="4">
      <c r="A4" s="4" t="inlineStr">
        <is>
          <t>2026</t>
        </is>
      </c>
      <c r="B4" s="6" t="n">
        <v>249000</v>
      </c>
      <c r="C4" s="4" t="inlineStr">
        <is>
          <t xml:space="preserve"> </t>
        </is>
      </c>
    </row>
    <row r="5">
      <c r="A5" s="4" t="inlineStr">
        <is>
          <t>2027</t>
        </is>
      </c>
      <c r="B5" s="6" t="n">
        <v>59000</v>
      </c>
      <c r="C5" s="4" t="inlineStr">
        <is>
          <t xml:space="preserve"> </t>
        </is>
      </c>
    </row>
    <row r="6">
      <c r="A6" s="4" t="inlineStr">
        <is>
          <t>2028 and thereafter</t>
        </is>
      </c>
      <c r="B6" s="4" t="inlineStr">
        <is>
          <t xml:space="preserve"> </t>
        </is>
      </c>
      <c r="C6" s="4" t="inlineStr">
        <is>
          <t xml:space="preserve"> </t>
        </is>
      </c>
    </row>
    <row r="7">
      <c r="A7" s="4" t="inlineStr">
        <is>
          <t>Total lease payments</t>
        </is>
      </c>
      <c r="B7" s="6" t="n">
        <v>816000</v>
      </c>
      <c r="C7" s="4" t="inlineStr">
        <is>
          <t xml:space="preserve"> </t>
        </is>
      </c>
    </row>
    <row r="8">
      <c r="A8" s="4" t="inlineStr">
        <is>
          <t>Less: imputed interest</t>
        </is>
      </c>
      <c r="B8" s="6" t="n">
        <v>66000</v>
      </c>
      <c r="C8" s="4" t="inlineStr">
        <is>
          <t xml:space="preserve"> </t>
        </is>
      </c>
    </row>
    <row r="9">
      <c r="A9" s="4" t="inlineStr">
        <is>
          <t>Operating lease liability</t>
        </is>
      </c>
      <c r="B9" s="6" t="n">
        <v>750000</v>
      </c>
      <c r="C9" s="7" t="n">
        <v>1218000</v>
      </c>
    </row>
    <row r="10">
      <c r="A10" s="4" t="inlineStr">
        <is>
          <t>Less: Current lease liabilities</t>
        </is>
      </c>
      <c r="B10" s="6" t="n">
        <v>459000</v>
      </c>
      <c r="C10" s="6" t="n">
        <v>463000</v>
      </c>
    </row>
    <row r="11">
      <c r="A11" s="4" t="inlineStr">
        <is>
          <t>Non-current lease liabilities</t>
        </is>
      </c>
      <c r="B11" s="7" t="n">
        <v>291000</v>
      </c>
      <c r="C11" s="7" t="n">
        <v>75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8" customWidth="1" min="1" max="1"/>
    <col width="26" customWidth="1" min="2" max="2"/>
    <col width="18" customWidth="1" min="3" max="3"/>
    <col width="18" customWidth="1" min="4" max="4"/>
    <col width="18" customWidth="1" min="5" max="5"/>
  </cols>
  <sheetData>
    <row r="1">
      <c r="A1" s="1" t="inlineStr">
        <is>
          <t>SCHEDULE OF LEASE OBLIGATIONS ASSUMED (Details)</t>
        </is>
      </c>
      <c r="B1" s="2" t="inlineStr">
        <is>
          <t>12 Months Ended</t>
        </is>
      </c>
    </row>
    <row r="2">
      <c r="B2" s="2" t="inlineStr">
        <is>
          <t>Dec. 31, 2024 USD ($) ft²</t>
        </is>
      </c>
      <c r="C2" s="2" t="inlineStr">
        <is>
          <t>Sep. 01, 2023 ft²</t>
        </is>
      </c>
      <c r="D2" s="2" t="inlineStr">
        <is>
          <t>Aug. 10, 2023 ft²</t>
        </is>
      </c>
      <c r="E2" s="2" t="inlineStr">
        <is>
          <t>Feb. 01, 2023 ft²</t>
        </is>
      </c>
    </row>
    <row r="3">
      <c r="A3" s="4" t="inlineStr">
        <is>
          <t>Approximate Future Payments</t>
        </is>
      </c>
      <c r="B3" s="7" t="n">
        <v>816000</v>
      </c>
      <c r="C3" s="4" t="inlineStr">
        <is>
          <t xml:space="preserve"> </t>
        </is>
      </c>
      <c r="D3" s="4" t="inlineStr">
        <is>
          <t xml:space="preserve"> </t>
        </is>
      </c>
      <c r="E3" s="4" t="inlineStr">
        <is>
          <t xml:space="preserve"> </t>
        </is>
      </c>
    </row>
    <row r="4">
      <c r="A4" s="4" t="inlineStr">
        <is>
          <t>Colchester, U.K. - Waterside House [Member]</t>
        </is>
      </c>
      <c r="B4" s="4" t="inlineStr">
        <is>
          <t xml:space="preserve"> </t>
        </is>
      </c>
      <c r="C4" s="4" t="inlineStr">
        <is>
          <t xml:space="preserve"> </t>
        </is>
      </c>
      <c r="D4" s="4" t="inlineStr">
        <is>
          <t xml:space="preserve"> </t>
        </is>
      </c>
      <c r="E4" s="4" t="inlineStr">
        <is>
          <t xml:space="preserve"> </t>
        </is>
      </c>
    </row>
    <row r="5">
      <c r="A5" s="4" t="inlineStr">
        <is>
          <t>Area of land | ft²</t>
        </is>
      </c>
      <c r="B5" s="6" t="n">
        <v>13223</v>
      </c>
      <c r="C5" s="4" t="inlineStr">
        <is>
          <t xml:space="preserve"> </t>
        </is>
      </c>
      <c r="D5" s="4" t="inlineStr">
        <is>
          <t xml:space="preserve"> </t>
        </is>
      </c>
      <c r="E5" s="4" t="inlineStr">
        <is>
          <t xml:space="preserve"> </t>
        </is>
      </c>
    </row>
    <row r="6">
      <c r="A6" s="4" t="inlineStr">
        <is>
          <t>Lease-End Month</t>
        </is>
      </c>
      <c r="B6" s="4" t="inlineStr">
        <is>
          <t>Dec</t>
        </is>
      </c>
      <c r="C6" s="4" t="inlineStr">
        <is>
          <t xml:space="preserve"> </t>
        </is>
      </c>
      <c r="D6" s="4" t="inlineStr">
        <is>
          <t xml:space="preserve"> </t>
        </is>
      </c>
      <c r="E6" s="4" t="inlineStr">
        <is>
          <t xml:space="preserve"> </t>
        </is>
      </c>
    </row>
    <row r="7">
      <c r="A7" s="4" t="inlineStr">
        <is>
          <t>Lease-End Year</t>
        </is>
      </c>
      <c r="B7" s="4" t="inlineStr">
        <is>
          <t>2025</t>
        </is>
      </c>
      <c r="C7" s="4" t="inlineStr">
        <is>
          <t xml:space="preserve"> </t>
        </is>
      </c>
      <c r="D7" s="4" t="inlineStr">
        <is>
          <t xml:space="preserve"> </t>
        </is>
      </c>
      <c r="E7" s="4" t="inlineStr">
        <is>
          <t xml:space="preserve"> </t>
        </is>
      </c>
    </row>
    <row r="8">
      <c r="A8" s="4" t="inlineStr">
        <is>
          <t>Approximate Future Payments</t>
        </is>
      </c>
      <c r="B8" s="7" t="n">
        <v>242000</v>
      </c>
      <c r="C8" s="4" t="inlineStr">
        <is>
          <t xml:space="preserve"> </t>
        </is>
      </c>
      <c r="D8" s="4" t="inlineStr">
        <is>
          <t xml:space="preserve"> </t>
        </is>
      </c>
      <c r="E8" s="4" t="inlineStr">
        <is>
          <t xml:space="preserve"> </t>
        </is>
      </c>
    </row>
    <row r="9">
      <c r="A9" s="4" t="inlineStr">
        <is>
          <t>Lutton, UK [Member]</t>
        </is>
      </c>
      <c r="B9" s="4" t="inlineStr">
        <is>
          <t xml:space="preserve"> </t>
        </is>
      </c>
      <c r="C9" s="4" t="inlineStr">
        <is>
          <t xml:space="preserve"> </t>
        </is>
      </c>
      <c r="D9" s="4" t="inlineStr">
        <is>
          <t xml:space="preserve"> </t>
        </is>
      </c>
      <c r="E9" s="4" t="inlineStr">
        <is>
          <t xml:space="preserve"> </t>
        </is>
      </c>
    </row>
    <row r="10">
      <c r="A10" s="4" t="inlineStr">
        <is>
          <t>Area of land | ft²</t>
        </is>
      </c>
      <c r="B10" s="6" t="n">
        <v>600</v>
      </c>
      <c r="C10" s="6" t="n">
        <v>600</v>
      </c>
      <c r="D10" s="4" t="inlineStr">
        <is>
          <t xml:space="preserve"> </t>
        </is>
      </c>
      <c r="E10" s="6" t="n">
        <v>600</v>
      </c>
    </row>
    <row r="11">
      <c r="A11" s="4" t="inlineStr">
        <is>
          <t>Lease-End Month</t>
        </is>
      </c>
      <c r="B11" s="4" t="inlineStr">
        <is>
          <t>Jan</t>
        </is>
      </c>
      <c r="C11" s="4" t="inlineStr">
        <is>
          <t xml:space="preserve"> </t>
        </is>
      </c>
      <c r="D11" s="4" t="inlineStr">
        <is>
          <t xml:space="preserve"> </t>
        </is>
      </c>
      <c r="E11" s="4" t="inlineStr">
        <is>
          <t xml:space="preserve"> </t>
        </is>
      </c>
    </row>
    <row r="12">
      <c r="A12" s="4" t="inlineStr">
        <is>
          <t>Lease-End Year</t>
        </is>
      </c>
      <c r="B12" s="4" t="inlineStr">
        <is>
          <t>2025</t>
        </is>
      </c>
      <c r="C12" s="4" t="inlineStr">
        <is>
          <t xml:space="preserve"> </t>
        </is>
      </c>
      <c r="D12" s="4" t="inlineStr">
        <is>
          <t xml:space="preserve"> </t>
        </is>
      </c>
      <c r="E12" s="4" t="inlineStr">
        <is>
          <t xml:space="preserve"> </t>
        </is>
      </c>
    </row>
    <row r="13">
      <c r="A13" s="4" t="inlineStr">
        <is>
          <t>Approximate Future Payments</t>
        </is>
      </c>
      <c r="B13" s="7" t="n">
        <v>2000</v>
      </c>
      <c r="C13" s="4" t="inlineStr">
        <is>
          <t xml:space="preserve"> </t>
        </is>
      </c>
      <c r="D13" s="4" t="inlineStr">
        <is>
          <t xml:space="preserve"> </t>
        </is>
      </c>
      <c r="E13" s="4" t="inlineStr">
        <is>
          <t xml:space="preserve"> </t>
        </is>
      </c>
    </row>
    <row r="14">
      <c r="A14" s="4" t="inlineStr">
        <is>
          <t>Billerica, MA [Member]</t>
        </is>
      </c>
      <c r="B14" s="4" t="inlineStr">
        <is>
          <t xml:space="preserve"> </t>
        </is>
      </c>
      <c r="C14" s="4" t="inlineStr">
        <is>
          <t xml:space="preserve"> </t>
        </is>
      </c>
      <c r="D14" s="4" t="inlineStr">
        <is>
          <t xml:space="preserve"> </t>
        </is>
      </c>
      <c r="E14" s="4" t="inlineStr">
        <is>
          <t xml:space="preserve"> </t>
        </is>
      </c>
    </row>
    <row r="15">
      <c r="A15" s="4" t="inlineStr">
        <is>
          <t>Area of land | ft²</t>
        </is>
      </c>
      <c r="B15" s="6" t="n">
        <v>2000</v>
      </c>
      <c r="C15" s="4" t="inlineStr">
        <is>
          <t xml:space="preserve"> </t>
        </is>
      </c>
      <c r="D15" s="4" t="inlineStr">
        <is>
          <t xml:space="preserve"> </t>
        </is>
      </c>
      <c r="E15" s="4" t="inlineStr">
        <is>
          <t xml:space="preserve"> </t>
        </is>
      </c>
    </row>
    <row r="16">
      <c r="A16" s="4" t="inlineStr">
        <is>
          <t>Lease-End Month</t>
        </is>
      </c>
      <c r="B16" s="4" t="inlineStr">
        <is>
          <t>Dec</t>
        </is>
      </c>
      <c r="C16" s="4" t="inlineStr">
        <is>
          <t xml:space="preserve"> </t>
        </is>
      </c>
      <c r="D16" s="4" t="inlineStr">
        <is>
          <t xml:space="preserve"> </t>
        </is>
      </c>
      <c r="E16" s="4" t="inlineStr">
        <is>
          <t xml:space="preserve"> </t>
        </is>
      </c>
    </row>
    <row r="17">
      <c r="A17" s="4" t="inlineStr">
        <is>
          <t>Lease-End Year</t>
        </is>
      </c>
      <c r="B17" s="4" t="inlineStr">
        <is>
          <t>2026</t>
        </is>
      </c>
      <c r="C17" s="4" t="inlineStr">
        <is>
          <t xml:space="preserve"> </t>
        </is>
      </c>
      <c r="D17" s="4" t="inlineStr">
        <is>
          <t xml:space="preserve"> </t>
        </is>
      </c>
      <c r="E17" s="4" t="inlineStr">
        <is>
          <t xml:space="preserve"> </t>
        </is>
      </c>
    </row>
    <row r="18">
      <c r="A18" s="4" t="inlineStr">
        <is>
          <t>Approximate Future Payments</t>
        </is>
      </c>
      <c r="B18" s="7" t="n">
        <v>214000</v>
      </c>
      <c r="C18" s="4" t="inlineStr">
        <is>
          <t xml:space="preserve"> </t>
        </is>
      </c>
      <c r="D18" s="4" t="inlineStr">
        <is>
          <t xml:space="preserve"> </t>
        </is>
      </c>
      <c r="E18" s="4" t="inlineStr">
        <is>
          <t xml:space="preserve"> </t>
        </is>
      </c>
    </row>
    <row r="19">
      <c r="A19" s="4" t="inlineStr">
        <is>
          <t>Mount Olive, NJ [Member]</t>
        </is>
      </c>
      <c r="B19" s="4" t="inlineStr">
        <is>
          <t xml:space="preserve"> </t>
        </is>
      </c>
      <c r="C19" s="4" t="inlineStr">
        <is>
          <t xml:space="preserve"> </t>
        </is>
      </c>
      <c r="D19" s="4" t="inlineStr">
        <is>
          <t xml:space="preserve"> </t>
        </is>
      </c>
      <c r="E19" s="4" t="inlineStr">
        <is>
          <t xml:space="preserve"> </t>
        </is>
      </c>
    </row>
    <row r="20">
      <c r="A20" s="4" t="inlineStr">
        <is>
          <t>Area of land | ft²</t>
        </is>
      </c>
      <c r="B20" s="6" t="n">
        <v>7979</v>
      </c>
      <c r="C20" s="4" t="inlineStr">
        <is>
          <t xml:space="preserve"> </t>
        </is>
      </c>
      <c r="D20" s="4" t="inlineStr">
        <is>
          <t xml:space="preserve"> </t>
        </is>
      </c>
      <c r="E20" s="4" t="inlineStr">
        <is>
          <t xml:space="preserve"> </t>
        </is>
      </c>
    </row>
    <row r="21">
      <c r="A21" s="4" t="inlineStr">
        <is>
          <t>Lease-End Month</t>
        </is>
      </c>
      <c r="B21" s="4" t="inlineStr">
        <is>
          <t>May</t>
        </is>
      </c>
      <c r="C21" s="4" t="inlineStr">
        <is>
          <t xml:space="preserve"> </t>
        </is>
      </c>
      <c r="D21" s="4" t="inlineStr">
        <is>
          <t xml:space="preserve"> </t>
        </is>
      </c>
      <c r="E21" s="4" t="inlineStr">
        <is>
          <t xml:space="preserve"> </t>
        </is>
      </c>
    </row>
    <row r="22">
      <c r="A22" s="4" t="inlineStr">
        <is>
          <t>Lease-End Year</t>
        </is>
      </c>
      <c r="B22" s="4" t="inlineStr">
        <is>
          <t>2027</t>
        </is>
      </c>
      <c r="C22" s="4" t="inlineStr">
        <is>
          <t xml:space="preserve"> </t>
        </is>
      </c>
      <c r="D22" s="4" t="inlineStr">
        <is>
          <t xml:space="preserve"> </t>
        </is>
      </c>
      <c r="E22" s="4" t="inlineStr">
        <is>
          <t xml:space="preserve"> </t>
        </is>
      </c>
    </row>
    <row r="23">
      <c r="A23" s="4" t="inlineStr">
        <is>
          <t>Approximate Future Payments</t>
        </is>
      </c>
      <c r="B23" s="7" t="n">
        <v>336000</v>
      </c>
      <c r="C23" s="4" t="inlineStr">
        <is>
          <t xml:space="preserve"> </t>
        </is>
      </c>
      <c r="D23" s="4" t="inlineStr">
        <is>
          <t xml:space="preserve"> </t>
        </is>
      </c>
      <c r="E23" s="4" t="inlineStr">
        <is>
          <t xml:space="preserve"> </t>
        </is>
      </c>
    </row>
    <row r="24">
      <c r="A24" s="4" t="inlineStr">
        <is>
          <t>Trivex Singapore [Member]</t>
        </is>
      </c>
      <c r="B24" s="4" t="inlineStr">
        <is>
          <t xml:space="preserve"> </t>
        </is>
      </c>
      <c r="C24" s="4" t="inlineStr">
        <is>
          <t xml:space="preserve"> </t>
        </is>
      </c>
      <c r="D24" s="4" t="inlineStr">
        <is>
          <t xml:space="preserve"> </t>
        </is>
      </c>
      <c r="E24" s="4" t="inlineStr">
        <is>
          <t xml:space="preserve"> </t>
        </is>
      </c>
    </row>
    <row r="25">
      <c r="A25" s="4" t="inlineStr">
        <is>
          <t>Area of land | ft²</t>
        </is>
      </c>
      <c r="B25" s="6" t="n">
        <v>950</v>
      </c>
      <c r="C25" s="4" t="inlineStr">
        <is>
          <t xml:space="preserve"> </t>
        </is>
      </c>
      <c r="D25" s="6" t="n">
        <v>950</v>
      </c>
      <c r="E25" s="4" t="inlineStr">
        <is>
          <t xml:space="preserve"> </t>
        </is>
      </c>
    </row>
    <row r="26">
      <c r="A26" s="4" t="inlineStr">
        <is>
          <t>Lease-End Month</t>
        </is>
      </c>
      <c r="B26" s="4" t="inlineStr">
        <is>
          <t>Aug</t>
        </is>
      </c>
      <c r="C26" s="4" t="inlineStr">
        <is>
          <t xml:space="preserve"> </t>
        </is>
      </c>
      <c r="D26" s="4" t="inlineStr">
        <is>
          <t xml:space="preserve"> </t>
        </is>
      </c>
      <c r="E26" s="4" t="inlineStr">
        <is>
          <t xml:space="preserve"> </t>
        </is>
      </c>
    </row>
    <row r="27">
      <c r="A27" s="4" t="inlineStr">
        <is>
          <t>Lease-End Year</t>
        </is>
      </c>
      <c r="B27" s="4" t="inlineStr">
        <is>
          <t>2025</t>
        </is>
      </c>
      <c r="C27" s="4" t="inlineStr">
        <is>
          <t xml:space="preserve"> </t>
        </is>
      </c>
      <c r="D27" s="4" t="inlineStr">
        <is>
          <t xml:space="preserve"> </t>
        </is>
      </c>
      <c r="E27" s="4" t="inlineStr">
        <is>
          <t xml:space="preserve"> </t>
        </is>
      </c>
    </row>
    <row r="28">
      <c r="A28" s="4" t="inlineStr">
        <is>
          <t>Approximate Future Payments</t>
        </is>
      </c>
      <c r="B28" s="7" t="n">
        <v>210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S61"/>
  <sheetViews>
    <sheetView workbookViewId="0">
      <selection activeCell="A1" sqref="A1"/>
    </sheetView>
  </sheetViews>
  <sheetFormatPr baseColWidth="8" defaultRowHeight="15"/>
  <cols>
    <col width="63" customWidth="1" min="1" max="1"/>
    <col width="77" customWidth="1" min="2" max="2"/>
    <col width="22" customWidth="1" min="3" max="3"/>
    <col width="80" customWidth="1" min="4" max="4"/>
    <col width="15" customWidth="1" min="5" max="5"/>
    <col width="80" customWidth="1" min="6" max="6"/>
    <col width="26" customWidth="1" min="7" max="7"/>
    <col width="80" customWidth="1" min="8" max="8"/>
    <col width="22" customWidth="1" min="9" max="9"/>
    <col width="80" customWidth="1" min="10" max="10"/>
    <col width="26" customWidth="1" min="11" max="11"/>
    <col width="26" customWidth="1" min="12" max="12"/>
    <col width="26" customWidth="1" min="13" max="13"/>
    <col width="14" customWidth="1" min="14" max="14"/>
    <col width="80" customWidth="1" min="15" max="15"/>
    <col width="80" customWidth="1" min="16" max="16"/>
    <col width="22" customWidth="1" min="17" max="17"/>
    <col width="24" customWidth="1" min="18" max="18"/>
    <col width="18" customWidth="1" min="19" max="19"/>
  </cols>
  <sheetData>
    <row r="1">
      <c r="A1" s="1" t="inlineStr">
        <is>
          <t>LEASES (Details Narrative)</t>
        </is>
      </c>
      <c r="L1" s="2" t="inlineStr">
        <is>
          <t>1 Months Ended</t>
        </is>
      </c>
      <c r="M1" s="2" t="inlineStr">
        <is>
          <t>3 Months Ended</t>
        </is>
      </c>
      <c r="O1" s="2" t="inlineStr">
        <is>
          <t>12 Months Ended</t>
        </is>
      </c>
    </row>
    <row r="2">
      <c r="B2" s="2" t="inlineStr">
        <is>
          <t>Jan. 24, 2025 USD ($) ft²</t>
        </is>
      </c>
      <c r="C2" s="2" t="inlineStr">
        <is>
          <t>Sep. 14, 2024 USD ($)</t>
        </is>
      </c>
      <c r="D2" s="2" t="inlineStr">
        <is>
          <t>Jul. 03, 2024 USD ($) ft²</t>
        </is>
      </c>
      <c r="E2" s="2" t="inlineStr">
        <is>
          <t>Feb. 12, 2024</t>
        </is>
      </c>
      <c r="F2" s="2" t="inlineStr">
        <is>
          <t>Sep. 14, 2023 USD ($) ft²</t>
        </is>
      </c>
      <c r="G2" s="2" t="inlineStr">
        <is>
          <t>Sep. 01, 2023 GBP (£) ft²</t>
        </is>
      </c>
      <c r="H2" s="2" t="inlineStr">
        <is>
          <t>Aug. 01, 2023</t>
        </is>
      </c>
      <c r="I2" s="2" t="inlineStr">
        <is>
          <t>Jul. 31, 2023 USD ($)</t>
        </is>
      </c>
      <c r="J2" s="2" t="inlineStr">
        <is>
          <t>Jul. 03, 2023 USD ($) ft²</t>
        </is>
      </c>
      <c r="K2" s="2" t="inlineStr">
        <is>
          <t>Feb. 01, 2023 GBP (£) ft²</t>
        </is>
      </c>
      <c r="L2" s="2" t="inlineStr">
        <is>
          <t>Sep. 30, 2023 USD ($) ft²</t>
        </is>
      </c>
      <c r="M2" s="2" t="inlineStr">
        <is>
          <t>Dec. 31, 2024 USD ($) ft²</t>
        </is>
      </c>
      <c r="N2" s="2" t="inlineStr">
        <is>
          <t>Sep. 30, 2024</t>
        </is>
      </c>
      <c r="O2" s="2" t="inlineStr">
        <is>
          <t>Dec. 31, 2024 USD ($) ft²</t>
        </is>
      </c>
      <c r="P2" s="2" t="inlineStr">
        <is>
          <t>Dec. 31, 2024 GBP (£)</t>
        </is>
      </c>
      <c r="Q2" s="2" t="inlineStr">
        <is>
          <t>Mar. 31, 2024 USD ($)</t>
        </is>
      </c>
      <c r="R2" s="2" t="inlineStr">
        <is>
          <t>Dec. 31, 2023 USD ($)</t>
        </is>
      </c>
      <c r="S2" s="2" t="inlineStr">
        <is>
          <t>Aug. 10, 2023 ft²</t>
        </is>
      </c>
    </row>
    <row r="3">
      <c r="A3" s="4" t="inlineStr">
        <is>
          <t>Lease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operating leases feature a variety of terms and conditions, with lease lengths
ranging from one1 to three years. Certain leases contain clauses for rent increases and concessions, which result in higher rental payments
during the final years of the lease term</t>
        </is>
      </c>
      <c r="P3" s="4" t="inlineStr">
        <is>
          <t>operating leases feature a variety of terms and conditions, with lease lengths
ranging from one1 to three years. Certain leases contain clauses for rent increases and concessions, which result in higher rental payments
during the final years of the lease term</t>
        </is>
      </c>
      <c r="Q3" s="4" t="inlineStr">
        <is>
          <t xml:space="preserve"> </t>
        </is>
      </c>
      <c r="R3" s="4" t="inlineStr">
        <is>
          <t xml:space="preserve"> </t>
        </is>
      </c>
      <c r="S3" s="4" t="inlineStr">
        <is>
          <t xml:space="preserve"> </t>
        </is>
      </c>
    </row>
    <row r="4">
      <c r="A4" s="4" t="inlineStr">
        <is>
          <t>Right of use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300000</v>
      </c>
      <c r="N4" s="4" t="inlineStr">
        <is>
          <t xml:space="preserve"> </t>
        </is>
      </c>
      <c r="O4" s="7" t="n">
        <v>300000</v>
      </c>
      <c r="P4" s="4" t="inlineStr">
        <is>
          <t xml:space="preserve"> </t>
        </is>
      </c>
      <c r="Q4" s="4" t="inlineStr">
        <is>
          <t xml:space="preserve"> </t>
        </is>
      </c>
      <c r="R4" s="4" t="inlineStr">
        <is>
          <t xml:space="preserve"> </t>
        </is>
      </c>
      <c r="S4" s="4" t="inlineStr">
        <is>
          <t xml:space="preserve"> </t>
        </is>
      </c>
    </row>
    <row r="5">
      <c r="A5" s="4" t="inlineStr">
        <is>
          <t>Right of use of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100000</v>
      </c>
      <c r="N5" s="4" t="inlineStr">
        <is>
          <t xml:space="preserve"> </t>
        </is>
      </c>
      <c r="O5" s="6" t="n">
        <v>2100000</v>
      </c>
      <c r="P5" s="4" t="inlineStr">
        <is>
          <t xml:space="preserve"> </t>
        </is>
      </c>
      <c r="Q5" s="4" t="inlineStr">
        <is>
          <t xml:space="preserve"> </t>
        </is>
      </c>
      <c r="R5" s="4" t="inlineStr">
        <is>
          <t xml:space="preserve"> </t>
        </is>
      </c>
      <c r="S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50000</v>
      </c>
      <c r="N6" s="4" t="inlineStr">
        <is>
          <t xml:space="preserve"> </t>
        </is>
      </c>
      <c r="O6" s="6" t="n">
        <v>750000</v>
      </c>
      <c r="P6" s="4" t="inlineStr">
        <is>
          <t xml:space="preserve"> </t>
        </is>
      </c>
      <c r="Q6" s="4" t="inlineStr">
        <is>
          <t xml:space="preserve"> </t>
        </is>
      </c>
      <c r="R6" s="7" t="n">
        <v>1218000</v>
      </c>
      <c r="S6" s="4" t="inlineStr">
        <is>
          <t xml:space="preserve"> </t>
        </is>
      </c>
    </row>
    <row r="7">
      <c r="A7" s="4" t="inlineStr">
        <is>
          <t>Operating lease obligation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59000</v>
      </c>
      <c r="N7" s="4" t="inlineStr">
        <is>
          <t xml:space="preserve"> </t>
        </is>
      </c>
      <c r="O7" s="6" t="n">
        <v>459000</v>
      </c>
      <c r="P7" s="4" t="inlineStr">
        <is>
          <t xml:space="preserve"> </t>
        </is>
      </c>
      <c r="Q7" s="4" t="inlineStr">
        <is>
          <t xml:space="preserve"> </t>
        </is>
      </c>
      <c r="R7" s="6" t="n">
        <v>463000</v>
      </c>
      <c r="S7" s="4" t="inlineStr">
        <is>
          <t xml:space="preserve"> </t>
        </is>
      </c>
    </row>
    <row r="8">
      <c r="A8" s="4" t="inlineStr">
        <is>
          <t>Operating lease obligations, net of current por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291000</v>
      </c>
      <c r="N8" s="4" t="inlineStr">
        <is>
          <t xml:space="preserve"> </t>
        </is>
      </c>
      <c r="O8" s="7" t="n">
        <v>291000</v>
      </c>
      <c r="P8" s="4" t="inlineStr">
        <is>
          <t xml:space="preserve"> </t>
        </is>
      </c>
      <c r="Q8" s="4" t="inlineStr">
        <is>
          <t xml:space="preserve"> </t>
        </is>
      </c>
      <c r="R8" s="7" t="n">
        <v>755000</v>
      </c>
      <c r="S8" s="4" t="inlineStr">
        <is>
          <t xml:space="preserve"> </t>
        </is>
      </c>
    </row>
    <row r="9">
      <c r="A9" s="4" t="inlineStr">
        <is>
          <t>Weighted-average remaining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1 year 9 months 18 days</t>
        </is>
      </c>
      <c r="N9" s="4" t="inlineStr">
        <is>
          <t xml:space="preserve"> </t>
        </is>
      </c>
      <c r="O9" s="4" t="inlineStr">
        <is>
          <t>1 year 9 months 18 days</t>
        </is>
      </c>
      <c r="P9" s="4" t="inlineStr">
        <is>
          <t xml:space="preserve"> </t>
        </is>
      </c>
      <c r="Q9" s="4" t="inlineStr">
        <is>
          <t xml:space="preserve"> </t>
        </is>
      </c>
      <c r="R9" s="4" t="inlineStr">
        <is>
          <t>2 years 7 months 6 days</t>
        </is>
      </c>
      <c r="S9" s="4" t="inlineStr">
        <is>
          <t xml:space="preserve"> </t>
        </is>
      </c>
    </row>
    <row r="10">
      <c r="A10" s="4" t="inlineStr">
        <is>
          <t>Lease maturity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January 2025 and May 2027</t>
        </is>
      </c>
      <c r="P10" s="4" t="inlineStr">
        <is>
          <t>January 2025 and May 2027</t>
        </is>
      </c>
      <c r="Q10" s="4" t="inlineStr">
        <is>
          <t xml:space="preserve"> </t>
        </is>
      </c>
      <c r="R10" s="4" t="inlineStr">
        <is>
          <t xml:space="preserve"> </t>
        </is>
      </c>
      <c r="S10" s="4" t="inlineStr">
        <is>
          <t xml:space="preserve"> </t>
        </is>
      </c>
    </row>
    <row r="11">
      <c r="A11" s="4" t="inlineStr">
        <is>
          <t>Weighted-average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4" t="n">
        <v>0.094</v>
      </c>
      <c r="N11" s="4" t="inlineStr">
        <is>
          <t xml:space="preserve"> </t>
        </is>
      </c>
      <c r="O11" s="14" t="n">
        <v>0.094</v>
      </c>
      <c r="P11" s="4" t="inlineStr">
        <is>
          <t xml:space="preserve"> </t>
        </is>
      </c>
      <c r="Q11" s="4" t="inlineStr">
        <is>
          <t xml:space="preserve"> </t>
        </is>
      </c>
      <c r="R11" s="14" t="n">
        <v>0.094</v>
      </c>
      <c r="S11" s="4" t="inlineStr">
        <is>
          <t xml:space="preserve"> </t>
        </is>
      </c>
    </row>
    <row r="12">
      <c r="A12" s="4" t="inlineStr">
        <is>
          <t>Payments for 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22926</v>
      </c>
      <c r="P12" s="4" t="inlineStr">
        <is>
          <t xml:space="preserve"> </t>
        </is>
      </c>
      <c r="Q12" s="4" t="inlineStr">
        <is>
          <t xml:space="preserve"> </t>
        </is>
      </c>
      <c r="R12" s="4" t="inlineStr">
        <is>
          <t xml:space="preserve"> </t>
        </is>
      </c>
      <c r="S12" s="4" t="inlineStr">
        <is>
          <t xml:space="preserve"> </t>
        </is>
      </c>
    </row>
    <row r="13">
      <c r="A13" s="4" t="inlineStr">
        <is>
          <t>Operating lease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297000</v>
      </c>
      <c r="N13" s="4" t="inlineStr">
        <is>
          <t xml:space="preserve"> </t>
        </is>
      </c>
      <c r="O13" s="6" t="n">
        <v>297000</v>
      </c>
      <c r="P13" s="4" t="inlineStr">
        <is>
          <t xml:space="preserve"> </t>
        </is>
      </c>
      <c r="Q13" s="4" t="inlineStr">
        <is>
          <t xml:space="preserve"> </t>
        </is>
      </c>
      <c r="R13" s="7" t="n">
        <v>742000</v>
      </c>
      <c r="S13" s="4" t="inlineStr">
        <is>
          <t xml:space="preserve"> </t>
        </is>
      </c>
    </row>
    <row r="14">
      <c r="A14" s="4" t="inlineStr">
        <is>
          <t>Impairment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33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ease expiration</t>
        </is>
      </c>
      <c r="B15" s="4" t="inlineStr">
        <is>
          <t xml:space="preserve"> </t>
        </is>
      </c>
      <c r="C15" s="4" t="inlineStr">
        <is>
          <t xml:space="preserve"> </t>
        </is>
      </c>
      <c r="D15" s="4" t="inlineStr">
        <is>
          <t xml:space="preserve"> </t>
        </is>
      </c>
      <c r="E15" s="4" t="inlineStr">
        <is>
          <t>Jan. 31,  2026</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Weighted-average remaining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12 months</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eviously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perating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7" t="n">
        <v>473000</v>
      </c>
      <c r="R18" s="4" t="inlineStr">
        <is>
          <t xml:space="preserve"> </t>
        </is>
      </c>
      <c r="S18" s="4" t="inlineStr">
        <is>
          <t xml:space="preserve"> </t>
        </is>
      </c>
    </row>
    <row r="19">
      <c r="A19" s="4" t="inlineStr">
        <is>
          <t>Operating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484000</v>
      </c>
      <c r="R19" s="4" t="inlineStr">
        <is>
          <t xml:space="preserve"> </t>
        </is>
      </c>
      <c r="S19" s="4" t="inlineStr">
        <is>
          <t xml:space="preserve"> </t>
        </is>
      </c>
    </row>
    <row r="20">
      <c r="A20" s="4" t="inlineStr">
        <is>
          <t>Colchester U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rea of Land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7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mpairment char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68000</v>
      </c>
      <c r="P22" s="4" t="inlineStr">
        <is>
          <t xml:space="preserve"> </t>
        </is>
      </c>
      <c r="Q22" s="4" t="inlineStr">
        <is>
          <t xml:space="preserve"> </t>
        </is>
      </c>
      <c r="R22" s="4" t="inlineStr">
        <is>
          <t xml:space="preserve"> </t>
        </is>
      </c>
      <c r="S22" s="4" t="inlineStr">
        <is>
          <t xml:space="preserve"> </t>
        </is>
      </c>
    </row>
    <row r="23">
      <c r="A23" s="4" t="inlineStr">
        <is>
          <t>Dilapida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250000</v>
      </c>
      <c r="P23" s="11" t="n">
        <v>199000</v>
      </c>
      <c r="Q23" s="4" t="inlineStr">
        <is>
          <t xml:space="preserve"> </t>
        </is>
      </c>
      <c r="R23" s="4" t="inlineStr">
        <is>
          <t xml:space="preserve"> </t>
        </is>
      </c>
      <c r="S23" s="4" t="inlineStr">
        <is>
          <t xml:space="preserve"> </t>
        </is>
      </c>
    </row>
    <row r="24">
      <c r="A24" s="4" t="inlineStr">
        <is>
          <t>Area of land remaining space | ft²</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32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oss on impairment of right of use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83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ubai Studio City UA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rea of Land | ft²</t>
        </is>
      </c>
      <c r="B27" s="4" t="inlineStr">
        <is>
          <t xml:space="preserve"> </t>
        </is>
      </c>
      <c r="C27" s="4" t="inlineStr">
        <is>
          <t xml:space="preserve"> </t>
        </is>
      </c>
      <c r="D27" s="6" t="n">
        <v>64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rea of land</t>
        </is>
      </c>
      <c r="B28" s="4" t="inlineStr">
        <is>
          <t xml:space="preserve"> </t>
        </is>
      </c>
      <c r="C28" s="4" t="inlineStr">
        <is>
          <t xml:space="preserve"> </t>
        </is>
      </c>
      <c r="D28" s="4" t="inlineStr">
        <is>
          <t>lease for 646 square feet of administrative office space in Dubai Studio City, UAE, commencing on July 3, 2024, and
terminating on July 2, 2025, for approximately $1,333 monthly.</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ayments for rent</t>
        </is>
      </c>
      <c r="B29" s="4" t="inlineStr">
        <is>
          <t xml:space="preserve"> </t>
        </is>
      </c>
      <c r="C29" s="4" t="inlineStr">
        <is>
          <t xml:space="preserve"> </t>
        </is>
      </c>
      <c r="D29" s="7" t="n">
        <v>133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ease expiration</t>
        </is>
      </c>
      <c r="B30" s="4" t="inlineStr">
        <is>
          <t xml:space="preserve"> </t>
        </is>
      </c>
      <c r="C30" s="4" t="inlineStr">
        <is>
          <t xml:space="preserve"> </t>
        </is>
      </c>
      <c r="D30" s="4" t="inlineStr">
        <is>
          <t>Jul.  02,  2025</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utton, U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rea of Land | ft²</t>
        </is>
      </c>
      <c r="B32" s="4" t="inlineStr">
        <is>
          <t xml:space="preserve"> </t>
        </is>
      </c>
      <c r="C32" s="4" t="inlineStr">
        <is>
          <t xml:space="preserve"> </t>
        </is>
      </c>
      <c r="D32" s="4" t="inlineStr">
        <is>
          <t xml:space="preserve"> </t>
        </is>
      </c>
      <c r="E32" s="4" t="inlineStr">
        <is>
          <t xml:space="preserve"> </t>
        </is>
      </c>
      <c r="F32" s="4" t="inlineStr">
        <is>
          <t xml:space="preserve"> </t>
        </is>
      </c>
      <c r="G32" s="6" t="n">
        <v>600</v>
      </c>
      <c r="H32" s="4" t="inlineStr">
        <is>
          <t xml:space="preserve"> </t>
        </is>
      </c>
      <c r="I32" s="4" t="inlineStr">
        <is>
          <t xml:space="preserve"> </t>
        </is>
      </c>
      <c r="J32" s="4" t="inlineStr">
        <is>
          <t xml:space="preserve"> </t>
        </is>
      </c>
      <c r="K32" s="6" t="n">
        <v>600</v>
      </c>
      <c r="L32" s="4" t="inlineStr">
        <is>
          <t xml:space="preserve"> </t>
        </is>
      </c>
      <c r="M32" s="6" t="n">
        <v>600</v>
      </c>
      <c r="N32" s="4" t="inlineStr">
        <is>
          <t xml:space="preserve"> </t>
        </is>
      </c>
      <c r="O32" s="6" t="n">
        <v>600</v>
      </c>
      <c r="P32" s="4" t="inlineStr">
        <is>
          <t xml:space="preserve"> </t>
        </is>
      </c>
      <c r="Q32" s="4" t="inlineStr">
        <is>
          <t xml:space="preserve"> </t>
        </is>
      </c>
      <c r="R32" s="4" t="inlineStr">
        <is>
          <t xml:space="preserve"> </t>
        </is>
      </c>
      <c r="S32" s="4" t="inlineStr">
        <is>
          <t xml:space="preserve"> </t>
        </is>
      </c>
    </row>
    <row r="33">
      <c r="A33" s="4" t="inlineStr">
        <is>
          <t>Payments for rent | £</t>
        </is>
      </c>
      <c r="B33" s="4" t="inlineStr">
        <is>
          <t xml:space="preserve"> </t>
        </is>
      </c>
      <c r="C33" s="4" t="inlineStr">
        <is>
          <t xml:space="preserve"> </t>
        </is>
      </c>
      <c r="D33" s="4" t="inlineStr">
        <is>
          <t xml:space="preserve"> </t>
        </is>
      </c>
      <c r="E33" s="4" t="inlineStr">
        <is>
          <t xml:space="preserve"> </t>
        </is>
      </c>
      <c r="F33" s="4" t="inlineStr">
        <is>
          <t xml:space="preserve"> </t>
        </is>
      </c>
      <c r="G33" s="11" t="n">
        <v>2100</v>
      </c>
      <c r="H33" s="4" t="inlineStr">
        <is>
          <t xml:space="preserve"> </t>
        </is>
      </c>
      <c r="I33" s="4" t="inlineStr">
        <is>
          <t xml:space="preserve"> </t>
        </is>
      </c>
      <c r="J33" s="4" t="inlineStr">
        <is>
          <t xml:space="preserve"> </t>
        </is>
      </c>
      <c r="K33" s="11" t="n">
        <v>25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ease expi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May 31,  2024</t>
        </is>
      </c>
      <c r="H34" s="4" t="inlineStr">
        <is>
          <t xml:space="preserve"> </t>
        </is>
      </c>
      <c r="I34" s="4" t="inlineStr">
        <is>
          <t xml:space="preserve"> </t>
        </is>
      </c>
      <c r="J34" s="4" t="inlineStr">
        <is>
          <t xml:space="preserve"> </t>
        </is>
      </c>
      <c r="K34" s="4" t="inlineStr">
        <is>
          <t>Jan. 31,  2025</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ubai, UA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rea of Land | ft²</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76</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rea of la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lease for 976 square feet of administrative office space in Dubai Studio City, UAE, commencing on July 3, 2023, and
terminating on July 2, 2024, for approximately $1,632 monthly.</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ayments for 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1632</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ease expi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Jul.  02,  2024</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oway C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rea of Land | ft²</t>
        </is>
      </c>
      <c r="B41" s="4" t="inlineStr">
        <is>
          <t xml:space="preserve"> </t>
        </is>
      </c>
      <c r="C41" s="4" t="inlineStr">
        <is>
          <t xml:space="preserve"> </t>
        </is>
      </c>
      <c r="D41" s="4" t="inlineStr">
        <is>
          <t xml:space="preserve"> </t>
        </is>
      </c>
      <c r="E41" s="4" t="inlineStr">
        <is>
          <t xml:space="preserve"> </t>
        </is>
      </c>
      <c r="F41" s="6" t="n">
        <v>1171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rea of land</t>
        </is>
      </c>
      <c r="B42" s="4" t="inlineStr">
        <is>
          <t xml:space="preserve"> </t>
        </is>
      </c>
      <c r="C42" s="4" t="inlineStr">
        <is>
          <t xml:space="preserve"> </t>
        </is>
      </c>
      <c r="D42" s="4" t="inlineStr">
        <is>
          <t xml:space="preserve"> </t>
        </is>
      </c>
      <c r="E42" s="4" t="inlineStr">
        <is>
          <t xml:space="preserve"> </t>
        </is>
      </c>
      <c r="F42" s="4" t="inlineStr">
        <is>
          <t>Included
in the September 14, 2023, acquisition of assets from Broadcast Microwave Services, LLC (BMS) was a sublease of approximately 11,715
square feet of general office use facilities previously held under a six-month agreement with BMS, with lease responsibilities conveyed
to Vislink Poway, LLC. The initial lease term commenced with a monthly rent of approximately $22,300 and concluded on March 13, 2024.
On February 12, 2024, Vislink Poway, LLC signed a renewal agreement for the same space. The renewal term is set for one year and ten
and a half months, commencing on March 14, 2024, and ending on January 31, 2026. The base rent for the renewal period is established
at $22,926 per month.</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ayments for rent</t>
        </is>
      </c>
      <c r="B43" s="4" t="inlineStr">
        <is>
          <t xml:space="preserve"> </t>
        </is>
      </c>
      <c r="C43" s="7" t="n">
        <v>22926</v>
      </c>
      <c r="D43" s="4" t="inlineStr">
        <is>
          <t xml:space="preserve"> </t>
        </is>
      </c>
      <c r="E43" s="4" t="inlineStr">
        <is>
          <t xml:space="preserve"> </t>
        </is>
      </c>
      <c r="F43" s="7" t="n">
        <v>223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ease expiration</t>
        </is>
      </c>
      <c r="B44" s="4" t="inlineStr">
        <is>
          <t xml:space="preserve"> </t>
        </is>
      </c>
      <c r="C44" s="4" t="inlineStr">
        <is>
          <t>Jan. 31,  2026</t>
        </is>
      </c>
      <c r="D44" s="4" t="inlineStr">
        <is>
          <t xml:space="preserve"> </t>
        </is>
      </c>
      <c r="E44" s="4" t="inlineStr">
        <is>
          <t xml:space="preserve"> </t>
        </is>
      </c>
      <c r="F44" s="4" t="inlineStr">
        <is>
          <t>Mar. 13,  2024</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Hemel United Kingdo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rea of Land | ft²</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2870</v>
      </c>
      <c r="N46" s="4" t="inlineStr">
        <is>
          <t xml:space="preserve"> </t>
        </is>
      </c>
      <c r="O46" s="6" t="n">
        <v>12870</v>
      </c>
      <c r="P46" s="4" t="inlineStr">
        <is>
          <t xml:space="preserve"> </t>
        </is>
      </c>
      <c r="Q46" s="4" t="inlineStr">
        <is>
          <t xml:space="preserve"> </t>
        </is>
      </c>
      <c r="R46" s="4" t="inlineStr">
        <is>
          <t xml:space="preserve"> </t>
        </is>
      </c>
      <c r="S46" s="4" t="inlineStr">
        <is>
          <t xml:space="preserve"> </t>
        </is>
      </c>
    </row>
    <row r="47">
      <c r="A47" s="4" t="inlineStr">
        <is>
          <t>Payments for 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175000</v>
      </c>
      <c r="P47" s="4" t="inlineStr">
        <is>
          <t xml:space="preserve"> </t>
        </is>
      </c>
      <c r="Q47" s="4" t="inlineStr">
        <is>
          <t xml:space="preserve"> </t>
        </is>
      </c>
      <c r="R47" s="4" t="inlineStr">
        <is>
          <t xml:space="preserve"> </t>
        </is>
      </c>
      <c r="S47" s="4" t="inlineStr">
        <is>
          <t xml:space="preserve"> </t>
        </is>
      </c>
    </row>
    <row r="48">
      <c r="A48" s="4" t="inlineStr">
        <is>
          <t>Trivex Singapo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rea of Land | ft²</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950</v>
      </c>
      <c r="N49" s="4" t="inlineStr">
        <is>
          <t xml:space="preserve"> </t>
        </is>
      </c>
      <c r="O49" s="6" t="n">
        <v>950</v>
      </c>
      <c r="P49" s="4" t="inlineStr">
        <is>
          <t xml:space="preserve"> </t>
        </is>
      </c>
      <c r="Q49" s="4" t="inlineStr">
        <is>
          <t xml:space="preserve"> </t>
        </is>
      </c>
      <c r="R49" s="4" t="inlineStr">
        <is>
          <t xml:space="preserve"> </t>
        </is>
      </c>
      <c r="S49" s="6" t="n">
        <v>950</v>
      </c>
    </row>
    <row r="50">
      <c r="A50" s="4" t="inlineStr">
        <is>
          <t>Payments for 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31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rea of land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lease for 950 square feet of administrative office space commencing on August 1, 2023, and terminating on July 31, 2025, for approximately $3,100 monthly.</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oway, CA Lease Agreement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Operating lease liability</t>
        </is>
      </c>
      <c r="B53" s="7"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rea of Land | ft²</t>
        </is>
      </c>
      <c r="B54" s="6" t="n">
        <v>715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rea of land</t>
        </is>
      </c>
      <c r="B55" s="4" t="inlineStr">
        <is>
          <t>The lease has a term beginning January 24, 2025, and ending January 31, 2026</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ayments for rent</t>
        </is>
      </c>
      <c r="B56" s="7" t="n">
        <v>1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perating lease liabilities</t>
        </is>
      </c>
      <c r="B57" s="7"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ease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1 year</t>
        </is>
      </c>
      <c r="N59" s="4" t="inlineStr">
        <is>
          <t xml:space="preserve"> </t>
        </is>
      </c>
      <c r="O59" s="4" t="inlineStr">
        <is>
          <t>1 year</t>
        </is>
      </c>
      <c r="P59" s="4" t="inlineStr">
        <is>
          <t xml:space="preserve"> </t>
        </is>
      </c>
      <c r="Q59" s="4" t="inlineStr">
        <is>
          <t xml:space="preserve"> </t>
        </is>
      </c>
      <c r="R59" s="4" t="inlineStr">
        <is>
          <t xml:space="preserve"> </t>
        </is>
      </c>
      <c r="S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ease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3 years</t>
        </is>
      </c>
      <c r="N61" s="4" t="inlineStr">
        <is>
          <t xml:space="preserve"> </t>
        </is>
      </c>
      <c r="O61" s="4" t="inlineStr">
        <is>
          <t>3 years</t>
        </is>
      </c>
      <c r="P61" s="4" t="inlineStr">
        <is>
          <t xml:space="preserve"> </t>
        </is>
      </c>
      <c r="Q61" s="4" t="inlineStr">
        <is>
          <t xml:space="preserve"> </t>
        </is>
      </c>
      <c r="R61" s="4" t="inlineStr">
        <is>
          <t xml:space="preserve"> </t>
        </is>
      </c>
      <c r="S61" s="4" t="inlineStr">
        <is>
          <t xml:space="preserve"> </t>
        </is>
      </c>
    </row>
  </sheetData>
  <mergeCells count="3">
    <mergeCell ref="M1:N1"/>
    <mergeCell ref="O1:P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EFERRED SHARES (Details Narrative) - $ / shares</t>
        </is>
      </c>
      <c r="B1" s="2" t="inlineStr">
        <is>
          <t>Jan. 11, 2023</t>
        </is>
      </c>
      <c r="C1" s="2" t="inlineStr">
        <is>
          <t>Nov. 09, 2022</t>
        </is>
      </c>
      <c r="D1" s="2" t="inlineStr">
        <is>
          <t>Dec. 31, 2024</t>
        </is>
      </c>
      <c r="E1" s="2" t="inlineStr">
        <is>
          <t>Dec. 31, 2023</t>
        </is>
      </c>
      <c r="F1" s="2" t="inlineStr">
        <is>
          <t>Mar. 24, 2023</t>
        </is>
      </c>
      <c r="G1" s="2" t="inlineStr">
        <is>
          <t>Mar. 22, 2023</t>
        </is>
      </c>
      <c r="H1" s="2" t="inlineStr">
        <is>
          <t>Dec. 21, 2016</t>
        </is>
      </c>
      <c r="I1" s="2" t="inlineStr">
        <is>
          <t>Apr. 25, 2016</t>
        </is>
      </c>
      <c r="J1" s="2" t="inlineStr">
        <is>
          <t>Feb. 05, 2016</t>
        </is>
      </c>
      <c r="K1" s="2" t="inlineStr">
        <is>
          <t>Mar. 31, 201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tock shares authorized</t>
        </is>
      </c>
      <c r="B3" s="4" t="inlineStr">
        <is>
          <t xml:space="preserve"> </t>
        </is>
      </c>
      <c r="C3" s="4" t="inlineStr">
        <is>
          <t xml:space="preserve"> </t>
        </is>
      </c>
      <c r="D3" s="6" t="n">
        <v>10000000</v>
      </c>
      <c r="E3" s="6" t="n">
        <v>10000000</v>
      </c>
      <c r="F3" s="4" t="inlineStr">
        <is>
          <t xml:space="preserve"> </t>
        </is>
      </c>
      <c r="G3" s="4" t="inlineStr">
        <is>
          <t xml:space="preserve"> </t>
        </is>
      </c>
      <c r="H3" s="4" t="inlineStr">
        <is>
          <t xml:space="preserve"> </t>
        </is>
      </c>
      <c r="I3" s="4" t="inlineStr">
        <is>
          <t xml:space="preserve"> </t>
        </is>
      </c>
      <c r="J3" s="4" t="inlineStr">
        <is>
          <t xml:space="preserve"> </t>
        </is>
      </c>
      <c r="K3" s="6" t="n">
        <v>10000000</v>
      </c>
    </row>
    <row r="4">
      <c r="A4" s="4" t="inlineStr">
        <is>
          <t>Preferred stock, par value</t>
        </is>
      </c>
      <c r="B4" s="4" t="inlineStr">
        <is>
          <t xml:space="preserve"> </t>
        </is>
      </c>
      <c r="C4" s="4" t="inlineStr">
        <is>
          <t xml:space="preserve"> </t>
        </is>
      </c>
      <c r="D4" s="8" t="n">
        <v>1e-05</v>
      </c>
      <c r="E4" s="8" t="n">
        <v>1e-05</v>
      </c>
      <c r="F4" s="4" t="inlineStr">
        <is>
          <t xml:space="preserve"> </t>
        </is>
      </c>
      <c r="G4" s="4" t="inlineStr">
        <is>
          <t xml:space="preserve"> </t>
        </is>
      </c>
      <c r="H4" s="4" t="inlineStr">
        <is>
          <t xml:space="preserve"> </t>
        </is>
      </c>
      <c r="I4" s="4" t="inlineStr">
        <is>
          <t xml:space="preserve"> </t>
        </is>
      </c>
      <c r="J4" s="4" t="inlineStr">
        <is>
          <t xml:space="preserve"> </t>
        </is>
      </c>
      <c r="K4" s="8" t="n">
        <v>1e-05</v>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000</v>
      </c>
      <c r="K7" s="4" t="inlineStr">
        <is>
          <t xml:space="preserve"> </t>
        </is>
      </c>
    </row>
    <row r="8">
      <c r="A8" s="4" t="inlineStr">
        <is>
          <t>Series D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00</v>
      </c>
      <c r="J10" s="4" t="inlineStr">
        <is>
          <t xml:space="preserve"> </t>
        </is>
      </c>
      <c r="K10" s="4" t="inlineStr">
        <is>
          <t xml:space="preserve"> </t>
        </is>
      </c>
    </row>
    <row r="11">
      <c r="A11" s="4" t="inlineStr">
        <is>
          <t>Series 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v>
      </c>
      <c r="I13" s="4" t="inlineStr">
        <is>
          <t xml:space="preserve"> </t>
        </is>
      </c>
      <c r="J13" s="4" t="inlineStr">
        <is>
          <t xml:space="preserve"> </t>
        </is>
      </c>
      <c r="K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shares authorized</t>
        </is>
      </c>
      <c r="B16" s="4" t="inlineStr">
        <is>
          <t xml:space="preserve"> </t>
        </is>
      </c>
      <c r="C16" s="6" t="n">
        <v>47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issued price per share</t>
        </is>
      </c>
      <c r="B17" s="4" t="inlineStr">
        <is>
          <t xml:space="preserve"> </t>
        </is>
      </c>
      <c r="C17" s="8" t="n">
        <v>1e-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voting rights</t>
        </is>
      </c>
      <c r="B18" s="4" t="inlineStr">
        <is>
          <t xml:space="preserve"> </t>
        </is>
      </c>
      <c r="C18" s="4" t="inlineStr">
        <is>
          <t>Each
share of Series A Preferred Stock entitled the holder to 1,000,000 votes per share, and each fraction of a share had a ratable number
of votes. Thus, each one-thousandth share of Series A Preferred Stock was entitled to 1,000 vote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redemption terms, description</t>
        </is>
      </c>
      <c r="B19" s="4" t="inlineStr">
        <is>
          <t>Each
share of Series A Preferred Stock redeemed in any redemption described above was redeemed in consideration for the right to receive an
amount equal to $0.00001 in cash for each ten (10) whole shares of Series A Preferred Stock that were “beneficially owned”
by the “beneficial owner” (as such terms are defined in the certificate of designation concerning the Series A Preferred
Stock) thereof as of the applicable redemption time and redeemed under such redemption, payable upon receipt by the Company of a written
request submitted by the relevant holder to the corporate secretary of the Company following the applicable redemption ti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unissued</t>
        </is>
      </c>
      <c r="B20" s="4" t="inlineStr">
        <is>
          <t xml:space="preserve"> </t>
        </is>
      </c>
      <c r="C20" s="4" t="inlineStr">
        <is>
          <t xml:space="preserve"> </t>
        </is>
      </c>
      <c r="D20" s="4" t="inlineStr">
        <is>
          <t xml:space="preserve"> </t>
        </is>
      </c>
      <c r="E20" s="4" t="inlineStr">
        <is>
          <t xml:space="preserve"> </t>
        </is>
      </c>
      <c r="F20" s="6" t="n">
        <v>475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par value</t>
        </is>
      </c>
      <c r="B21" s="4" t="inlineStr">
        <is>
          <t xml:space="preserve"> </t>
        </is>
      </c>
      <c r="C21" s="4" t="inlineStr">
        <is>
          <t xml:space="preserve"> </t>
        </is>
      </c>
      <c r="D21" s="4" t="inlineStr">
        <is>
          <t xml:space="preserve"> </t>
        </is>
      </c>
      <c r="E21" s="4" t="inlineStr">
        <is>
          <t xml:space="preserve"> </t>
        </is>
      </c>
      <c r="F21" s="4" t="inlineStr">
        <is>
          <t xml:space="preserve"> </t>
        </is>
      </c>
      <c r="G21" s="8" t="n">
        <v>1e-05</v>
      </c>
      <c r="H21" s="4" t="inlineStr">
        <is>
          <t xml:space="preserve"> </t>
        </is>
      </c>
      <c r="I21" s="4" t="inlineStr">
        <is>
          <t xml:space="preserve"> </t>
        </is>
      </c>
      <c r="J21" s="4" t="inlineStr">
        <is>
          <t xml:space="preserve"> </t>
        </is>
      </c>
      <c r="K21" s="4" t="inlineStr">
        <is>
          <t xml:space="preserve"> </t>
        </is>
      </c>
    </row>
    <row r="22">
      <c r="A22" s="4" t="inlineStr">
        <is>
          <t>Series D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ferred stock un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0000</v>
      </c>
      <c r="J24" s="4" t="inlineStr">
        <is>
          <t xml:space="preserve"> </t>
        </is>
      </c>
      <c r="K24" s="4" t="inlineStr">
        <is>
          <t xml:space="preserve"> </t>
        </is>
      </c>
    </row>
    <row r="25">
      <c r="A25" s="4" t="inlineStr">
        <is>
          <t>Preferred stock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1e-05</v>
      </c>
      <c r="J25" s="4" t="inlineStr">
        <is>
          <t xml:space="preserve"> </t>
        </is>
      </c>
      <c r="K25" s="4" t="inlineStr">
        <is>
          <t xml:space="preserve"> </t>
        </is>
      </c>
    </row>
    <row r="26">
      <c r="A26" s="4" t="inlineStr">
        <is>
          <t>Series E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un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v>
      </c>
      <c r="I28" s="4" t="inlineStr">
        <is>
          <t xml:space="preserve"> </t>
        </is>
      </c>
      <c r="J28" s="4" t="inlineStr">
        <is>
          <t xml:space="preserve"> </t>
        </is>
      </c>
      <c r="K28" s="4" t="inlineStr">
        <is>
          <t xml:space="preserve"> </t>
        </is>
      </c>
    </row>
    <row r="29">
      <c r="A29" s="4" t="inlineStr">
        <is>
          <t>Preferred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1e-05</v>
      </c>
      <c r="I29" s="4" t="inlineStr">
        <is>
          <t xml:space="preserve"> </t>
        </is>
      </c>
      <c r="J29" s="4" t="inlineStr">
        <is>
          <t xml:space="preserve"> </t>
        </is>
      </c>
      <c r="K29" s="4" t="inlineStr">
        <is>
          <t xml:space="preserve"> </t>
        </is>
      </c>
    </row>
    <row r="30">
      <c r="A30" s="4" t="inlineStr">
        <is>
          <t>Series D Preferred Stock and Series 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par value</t>
        </is>
      </c>
      <c r="B32" s="4" t="inlineStr">
        <is>
          <t xml:space="preserve"> </t>
        </is>
      </c>
      <c r="C32" s="8" t="n">
        <v>1e-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Managing
Material Risks &amp; Integrated Overall Risk Management We
are developing processes to assess, identify, and manage material risks from cybersecurity threats to the IT systems and information
we create, use, transmit, receive, and maintain. We also seek to integrate Engage
Third Parties in Risk Management We
engage Oversee
Third-Party Risk The
Company has implemented stringent security assessments before engagement and ongoing monitoring throughout partnerships to address risks
associated with third-party Risks
from Cybersecurity Threats The
Company has not</t>
        </is>
      </c>
    </row>
    <row r="5">
      <c r="A5" s="4" t="inlineStr">
        <is>
          <t>Cybersecurity Risk Management Processes Integrated [Flag]</t>
        </is>
      </c>
      <c r="B5" s="4" t="inlineStr">
        <is>
          <t>true</t>
        </is>
      </c>
    </row>
    <row r="6">
      <c r="A6" s="4" t="inlineStr">
        <is>
          <t>Cybersecurity Risk Management Processes Integrated [Text Block]</t>
        </is>
      </c>
      <c r="B6" s="4" t="inlineStr">
        <is>
          <t>We
are developing processes to assess, identify, and manage material risks from cybersecurity threats to the IT systems and information
we create, use, transmit, receive, and maintain. We also seek to integrat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Company has not</t>
        </is>
      </c>
    </row>
    <row r="11">
      <c r="A11" s="4" t="inlineStr">
        <is>
          <t>Cybersecurity Risk Board of Directors Oversight [Text Block]</t>
        </is>
      </c>
      <c r="B11" s="4" t="inlineStr">
        <is>
          <t xml:space="preserve">Governance Board
of Directors Oversight Our
Board continues to oversee management’s identification and management of cybersecurity risks. The Audit Committee of the Board
(the “Audit Committee”) is responsible for cybersecurity risk oversight and meets at least annually with management to review
risk assessments, ongoing initiatives, and key learnings from incidents. In 2024, the Audit Committee adopted enhanced reporting protocols
to ensure timely and transparent updates on cybersecurity matters. 27 Management’s
Role in Managing Risk Our
Global IT Manager, with over 34 years of IT-related experience, continues to lead our information security efforts, working closely with
third-party experts and consultants, and regularly briefs our CFO on any related matters. Our CFO then ensures the Audit Committee is
regularly briefed on cybersecurity matters, including risks, initiatives, and incidents. Throughout
2024, management has prioritized the following:
● Conducting
advanced employee training programs that include phishing simulations and scenario-based threat responses.
● Enhancing
security monitoring and incident response plans.
● Updating
encryption protocols and performing regular system updates to address potential vulnerabilities. Risk
Management Personnel The
Global IT Manager oversees all vendor-related cybersecurity work, focusing on process evolution, risk remediation, and employee training.
Training efforts now include quarterly updates on emerging threats such as AI-enabled phishing and ransomware attacks. Our ongoing business
continuity and disaster recovery plans complement these measures. Monitor
Cybersecurity Incidents Our
IT team employs advanced monitoring tools to identify and address vulnerabilities promptly. No material cybersecurity incidents were
identified in 2024, and our incident response plan effectively addresses and mitigates risks. These processes include detailed documentation,
root cause analysis, and continuous updates to our response strategy. Reporting
to the Board of Directors The
Global IT Manager promptly escalates significant cybersecurity matters to the CFO </t>
        </is>
      </c>
    </row>
    <row r="12">
      <c r="A12" s="4" t="inlineStr">
        <is>
          <t>Cybersecurity Risk Board Committee or Subcommittee Responsible for Oversight [Text Block]</t>
        </is>
      </c>
      <c r="B12" s="4" t="inlineStr">
        <is>
          <t>Our
Board continues to oversee management’s identification and management of cybersecurity risks. The Audit Committee of the Board
(the “Audit Committee”) is responsible for cybersecurity risk oversight and meets at least annually with management to review
risk assessments, ongoing initiatives, and key learnings from incidents. In 2024, the Audit Committee adopted enhanced reporting protocols
to ensure timely and transparent updates on cybersecurity matters.</t>
        </is>
      </c>
    </row>
    <row r="13">
      <c r="A13" s="4" t="inlineStr">
        <is>
          <t>Cybersecurity Risk Role of Management [Text Block]</t>
        </is>
      </c>
      <c r="B13" s="4" t="inlineStr">
        <is>
          <t>Management’s
Role in Managing Risk Our
Global IT Manager, with over 34 years of IT-related experience, continues to lead our information security efforts, working closely with
third-party experts and consultants, and regularly briefs our CFO on any related matters. Our CFO then ensures the Audit Committee is
regularly briefed on cybersecurity matters, including risks, initiatives, and incidents. Throughout
2024, management has prioritized the following:
● Conducting
advanced employee training programs that include phishing simulations and scenario-based threat responses.
● Enhancing
security monitoring and incident response plans.
● Updating
encryption protocols and performing regular system updates to address potential vulnerabilities.</t>
        </is>
      </c>
    </row>
    <row r="14">
      <c r="A14" s="4" t="inlineStr">
        <is>
          <t>Cybersecurity Risk Management Expertise of Management Responsible [Text Block]</t>
        </is>
      </c>
      <c r="B14" s="4" t="inlineStr">
        <is>
          <t>The
Global IT Manager oversees all vendor-related cybersecurity work, focusing on process evolution, risk remediation, and employee training.
Training efforts now include quarterly updates on emerging threats such as AI-enabled phishing and ransomware attacks. Our ongoing business
continuity and disaster recovery plans complement these measure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WARRANT OUTSTANDING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warrants beginning balance</t>
        </is>
      </c>
      <c r="B4" s="6" t="n">
        <v>456080</v>
      </c>
      <c r="C4" s="6" t="n">
        <v>458746</v>
      </c>
    </row>
    <row r="5">
      <c r="A5" s="4" t="inlineStr">
        <is>
          <t>Weighted average exercise price beginning outstanding</t>
        </is>
      </c>
      <c r="B5" s="9" t="n">
        <v>65.09999999999999</v>
      </c>
      <c r="C5" s="9" t="n">
        <v>71.59999999999999</v>
      </c>
    </row>
    <row r="6">
      <c r="A6" s="4" t="inlineStr">
        <is>
          <t>Number of warrants expired</t>
        </is>
      </c>
      <c r="B6" s="6" t="n">
        <v>-77291</v>
      </c>
      <c r="C6" s="6" t="n">
        <v>-2666</v>
      </c>
    </row>
    <row r="7">
      <c r="A7" s="4" t="inlineStr">
        <is>
          <t>Weighted average exercise price expired</t>
        </is>
      </c>
      <c r="B7" s="9" t="n">
        <v>-65.3</v>
      </c>
      <c r="C7" s="9" t="n">
        <v>-1200.3</v>
      </c>
    </row>
    <row r="8">
      <c r="A8" s="4" t="inlineStr">
        <is>
          <t>Number of warrants ending outstanding</t>
        </is>
      </c>
      <c r="B8" s="6" t="n">
        <v>378789</v>
      </c>
      <c r="C8" s="6" t="n">
        <v>456080</v>
      </c>
    </row>
    <row r="9">
      <c r="A9" s="4" t="inlineStr">
        <is>
          <t>Weighted average exercise price ending outstanding</t>
        </is>
      </c>
      <c r="B9" s="7" t="n">
        <v>65</v>
      </c>
      <c r="C9" s="9" t="n">
        <v>65.09999999999999</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CHEDULE OF WARRANT OUTSTANDING EXERCISE PRICE (Details) - Warrant [Member] - $ / share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Warrants outstanding and Exercisable (in shares)</t>
        </is>
      </c>
      <c r="B4" s="6" t="n">
        <v>378789</v>
      </c>
      <c r="C4" s="6" t="n">
        <v>456080</v>
      </c>
    </row>
    <row r="5">
      <c r="A5" s="4" t="inlineStr">
        <is>
          <t>Warrants outstanding and exercisable, Weighted Average Remaining Contractual Life (years)</t>
        </is>
      </c>
      <c r="B5" s="4" t="inlineStr">
        <is>
          <t>1 year 1 month 9 days</t>
        </is>
      </c>
      <c r="C5" s="4" t="inlineStr">
        <is>
          <t>3 years 1 month 6 days</t>
        </is>
      </c>
    </row>
    <row r="6">
      <c r="A6" s="4" t="inlineStr">
        <is>
          <t>Warrants outstanding and exercisable, Weighted Average Exercise Price</t>
        </is>
      </c>
      <c r="B6" s="7" t="n">
        <v>65</v>
      </c>
      <c r="C6" s="9" t="n">
        <v>65.09999999999999</v>
      </c>
    </row>
    <row r="7">
      <c r="A7" s="4" t="inlineStr">
        <is>
          <t>Exercise Price Range One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Warrants outstanding and exercisable, Range of exercise prices</t>
        </is>
      </c>
      <c r="B9" s="7" t="n">
        <v>65</v>
      </c>
      <c r="C9" s="4" t="inlineStr">
        <is>
          <t xml:space="preserve"> </t>
        </is>
      </c>
    </row>
    <row r="10">
      <c r="A10" s="4" t="inlineStr">
        <is>
          <t>Warrants outstanding and Exercisable (in shares)</t>
        </is>
      </c>
      <c r="B10" s="6" t="n">
        <v>378789</v>
      </c>
      <c r="C10" s="6" t="n">
        <v>454546</v>
      </c>
    </row>
    <row r="11">
      <c r="A11" s="4" t="inlineStr">
        <is>
          <t>Warrants outstanding and exercisable, Weighted Average Remaining Contractual Life (years)</t>
        </is>
      </c>
      <c r="B11" s="4" t="inlineStr">
        <is>
          <t>1 year 1 month 9 days</t>
        </is>
      </c>
      <c r="C11" s="4" t="inlineStr">
        <is>
          <t>3 years 1 month 9 days</t>
        </is>
      </c>
    </row>
    <row r="12">
      <c r="A12" s="4" t="inlineStr">
        <is>
          <t>Warrants outstanding and exercisable, Weighted Average Exercise Price</t>
        </is>
      </c>
      <c r="B12" s="7" t="n">
        <v>65</v>
      </c>
      <c r="C12" s="7" t="n">
        <v>65</v>
      </c>
    </row>
    <row r="13">
      <c r="A13" s="4" t="inlineStr">
        <is>
          <t>Exercise Price Range Two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Warrants outstanding and exercisable, Range of exercise prices</t>
        </is>
      </c>
      <c r="B15" s="9" t="n">
        <v>68.2</v>
      </c>
      <c r="C15" s="4" t="inlineStr">
        <is>
          <t xml:space="preserve"> </t>
        </is>
      </c>
    </row>
    <row r="16">
      <c r="A16" s="4" t="inlineStr">
        <is>
          <t>Warrants outstanding and Exercisable (in shares)</t>
        </is>
      </c>
      <c r="B16" s="4" t="inlineStr">
        <is>
          <t xml:space="preserve"> </t>
        </is>
      </c>
      <c r="C16" s="6" t="n">
        <v>1500</v>
      </c>
    </row>
    <row r="17">
      <c r="A17" s="4" t="inlineStr">
        <is>
          <t>Warrants outstanding and exercisable, Weighted Average Remaining Contractual Life (years)</t>
        </is>
      </c>
      <c r="B17" s="4" t="inlineStr">
        <is>
          <t xml:space="preserve"> </t>
        </is>
      </c>
      <c r="C17" s="4" t="inlineStr">
        <is>
          <t>1 year 2 months 4 days</t>
        </is>
      </c>
    </row>
    <row r="18">
      <c r="A18" s="4" t="inlineStr">
        <is>
          <t>Warrants outstanding and exercisable, Weighted Average Exercise Price</t>
        </is>
      </c>
      <c r="B18" s="4" t="inlineStr">
        <is>
          <t xml:space="preserve"> </t>
        </is>
      </c>
      <c r="C18" s="9" t="n">
        <v>68.2</v>
      </c>
    </row>
    <row r="19">
      <c r="A19" s="4" t="inlineStr">
        <is>
          <t>Exercise Price Range Three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Warrants outstanding and exercisable, Range of exercise prices</t>
        </is>
      </c>
      <c r="B21" s="7" t="n">
        <v>600</v>
      </c>
      <c r="C21" s="4" t="inlineStr">
        <is>
          <t xml:space="preserve"> </t>
        </is>
      </c>
    </row>
    <row r="22">
      <c r="A22" s="4" t="inlineStr">
        <is>
          <t>Warrants outstanding and Exercisable (in shares)</t>
        </is>
      </c>
      <c r="B22" s="4" t="inlineStr">
        <is>
          <t xml:space="preserve"> </t>
        </is>
      </c>
      <c r="C22" s="6" t="n">
        <v>34</v>
      </c>
    </row>
    <row r="23">
      <c r="A23" s="4" t="inlineStr">
        <is>
          <t>Warrants outstanding and exercisable, Weighted Average Remaining Contractual Life (years)</t>
        </is>
      </c>
      <c r="B23" s="4" t="inlineStr">
        <is>
          <t xml:space="preserve"> </t>
        </is>
      </c>
      <c r="C23" s="4" t="inlineStr">
        <is>
          <t>1 year 6 months 14 days</t>
        </is>
      </c>
    </row>
    <row r="24">
      <c r="A24" s="4" t="inlineStr">
        <is>
          <t>Warrants outstanding and exercisable, Weighted Average Exercise Price</t>
        </is>
      </c>
      <c r="B24" s="4" t="inlineStr">
        <is>
          <t xml:space="preserve"> </t>
        </is>
      </c>
      <c r="C24" s="7" t="n">
        <v>60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22" customWidth="1" min="2" max="2"/>
    <col width="14" customWidth="1" min="3" max="3"/>
  </cols>
  <sheetData>
    <row r="1">
      <c r="A1" s="1" t="inlineStr">
        <is>
          <t>STOCKHOLDERS’ EQUITY (Details Narrative) - USD ($)</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Common stock shares authorized</t>
        </is>
      </c>
      <c r="B4" s="6" t="n">
        <v>100000000</v>
      </c>
      <c r="C4" s="6" t="n">
        <v>100000000</v>
      </c>
    </row>
    <row r="5">
      <c r="A5" s="4" t="inlineStr">
        <is>
          <t>Common stock, par value</t>
        </is>
      </c>
      <c r="B5" s="8" t="n">
        <v>1e-05</v>
      </c>
      <c r="C5" s="8" t="n">
        <v>1e-05</v>
      </c>
    </row>
    <row r="6">
      <c r="A6" s="4" t="inlineStr">
        <is>
          <t>Common stock, shares issued</t>
        </is>
      </c>
      <c r="B6" s="6" t="n">
        <v>2467618</v>
      </c>
      <c r="C6" s="6" t="n">
        <v>2439923</v>
      </c>
    </row>
    <row r="7">
      <c r="A7" s="4" t="inlineStr">
        <is>
          <t>Common stock shares outstanding</t>
        </is>
      </c>
      <c r="B7" s="6" t="n">
        <v>2467485</v>
      </c>
      <c r="C7" s="6" t="n">
        <v>2439790</v>
      </c>
    </row>
    <row r="8">
      <c r="A8" s="4" t="inlineStr">
        <is>
          <t>Stock compensation costs</t>
        </is>
      </c>
      <c r="B8" s="7" t="n">
        <v>996000</v>
      </c>
      <c r="C8" s="7" t="n">
        <v>1942000</v>
      </c>
    </row>
    <row r="9">
      <c r="A9" s="4" t="inlineStr">
        <is>
          <t>Warrants expired</t>
        </is>
      </c>
      <c r="B9" s="6" t="n">
        <v>77291</v>
      </c>
      <c r="C9" s="6" t="n">
        <v>2666</v>
      </c>
    </row>
    <row r="10">
      <c r="A10" s="4" t="inlineStr">
        <is>
          <t>Common Stock [Member] | Restricted Stock Units (RSUs)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Conversion of restricted stock unit</t>
        </is>
      </c>
      <c r="B12" s="6" t="n">
        <v>19695</v>
      </c>
      <c r="C12" s="4" t="inlineStr">
        <is>
          <t xml:space="preserve"> </t>
        </is>
      </c>
    </row>
    <row r="13">
      <c r="A13" s="4" t="inlineStr">
        <is>
          <t>Shares attributable to withholding tax</t>
        </is>
      </c>
      <c r="B13" s="4" t="inlineStr">
        <is>
          <t xml:space="preserve"> </t>
        </is>
      </c>
      <c r="C13" s="6" t="n">
        <v>14193</v>
      </c>
    </row>
    <row r="14">
      <c r="A14" s="4" t="inlineStr">
        <is>
          <t>Restricted stock options, granted</t>
        </is>
      </c>
      <c r="B14" s="4" t="inlineStr">
        <is>
          <t xml:space="preserve"> </t>
        </is>
      </c>
      <c r="C14" s="6" t="n">
        <v>48368</v>
      </c>
    </row>
    <row r="15">
      <c r="A15" s="4" t="inlineStr">
        <is>
          <t>Common Stock Warrants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Warrants expired</t>
        </is>
      </c>
      <c r="B17" s="6" t="n">
        <v>1534</v>
      </c>
      <c r="C17" s="4" t="inlineStr">
        <is>
          <t xml:space="preserve"> </t>
        </is>
      </c>
    </row>
    <row r="18">
      <c r="A18" s="4" t="inlineStr">
        <is>
          <t>Warrants expired</t>
        </is>
      </c>
      <c r="B18" s="6" t="n">
        <v>75757</v>
      </c>
      <c r="C18" s="4" t="inlineStr">
        <is>
          <t xml:space="preserve"> </t>
        </is>
      </c>
    </row>
    <row r="19">
      <c r="A19" s="4" t="inlineStr">
        <is>
          <t>Weighted average exercise price ending exercisable</t>
        </is>
      </c>
      <c r="B19" s="7" t="n">
        <v>65</v>
      </c>
      <c r="C19" s="4" t="inlineStr">
        <is>
          <t xml:space="preserve"> </t>
        </is>
      </c>
    </row>
    <row r="20">
      <c r="A20" s="4" t="inlineStr">
        <is>
          <t>Weighted average remaining contractual life</t>
        </is>
      </c>
      <c r="B20" s="4" t="inlineStr">
        <is>
          <t>1 year 1 month 6 days</t>
        </is>
      </c>
      <c r="C20" s="4" t="inlineStr">
        <is>
          <t xml:space="preserve"> </t>
        </is>
      </c>
    </row>
    <row r="21">
      <c r="A21" s="4" t="inlineStr">
        <is>
          <t>Specific Board Members [Member]</t>
        </is>
      </c>
      <c r="B21" s="4" t="inlineStr">
        <is>
          <t xml:space="preserve"> </t>
        </is>
      </c>
      <c r="C21" s="4" t="inlineStr">
        <is>
          <t xml:space="preserve"> </t>
        </is>
      </c>
    </row>
    <row r="22">
      <c r="A22" s="3" t="inlineStr">
        <is>
          <t>Accumulated Other Comprehensive Income (Loss) [Line Items]</t>
        </is>
      </c>
      <c r="B22" s="4" t="inlineStr">
        <is>
          <t xml:space="preserve"> </t>
        </is>
      </c>
      <c r="C22" s="4" t="inlineStr">
        <is>
          <t xml:space="preserve"> </t>
        </is>
      </c>
    </row>
    <row r="23">
      <c r="A23" s="4" t="inlineStr">
        <is>
          <t>Issuance of common stock share</t>
        </is>
      </c>
      <c r="B23" s="4" t="inlineStr">
        <is>
          <t xml:space="preserve"> </t>
        </is>
      </c>
      <c r="C23" s="6" t="n">
        <v>10000</v>
      </c>
    </row>
    <row r="24">
      <c r="A24" s="4" t="inlineStr">
        <is>
          <t>Issuance of common stock share value</t>
        </is>
      </c>
      <c r="B24" s="4" t="inlineStr">
        <is>
          <t xml:space="preserve"> </t>
        </is>
      </c>
      <c r="C24" s="7" t="n">
        <v>200000</v>
      </c>
    </row>
    <row r="25">
      <c r="A25" s="4" t="inlineStr">
        <is>
          <t>Specific Board Members [Member] | Common Stock [Member]</t>
        </is>
      </c>
      <c r="B25" s="4" t="inlineStr">
        <is>
          <t xml:space="preserve"> </t>
        </is>
      </c>
      <c r="C25" s="4" t="inlineStr">
        <is>
          <t xml:space="preserve"> </t>
        </is>
      </c>
    </row>
    <row r="26">
      <c r="A26" s="3" t="inlineStr">
        <is>
          <t>Accumulated Other Comprehensive Income (Loss) [Line Items]</t>
        </is>
      </c>
      <c r="B26" s="4" t="inlineStr">
        <is>
          <t xml:space="preserve"> </t>
        </is>
      </c>
      <c r="C26" s="4" t="inlineStr">
        <is>
          <t xml:space="preserve"> </t>
        </is>
      </c>
    </row>
    <row r="27">
      <c r="A27" s="4" t="inlineStr">
        <is>
          <t>Issuance of common stock share</t>
        </is>
      </c>
      <c r="B27" s="6" t="n">
        <v>8000</v>
      </c>
      <c r="C27" s="4" t="inlineStr">
        <is>
          <t xml:space="preserve"> </t>
        </is>
      </c>
    </row>
    <row r="28">
      <c r="A28" s="4" t="inlineStr">
        <is>
          <t>Issuance of common stock share value</t>
        </is>
      </c>
      <c r="B28" s="7" t="n">
        <v>160000</v>
      </c>
      <c r="C28"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EXPENSE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996000</v>
      </c>
      <c r="C4" s="7" t="n">
        <v>1942000</v>
      </c>
    </row>
    <row r="5">
      <c r="A5" s="4" t="inlineStr">
        <is>
          <t>Time Vested Option Inducement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113000</v>
      </c>
      <c r="C7" s="6" t="n">
        <v>181000</v>
      </c>
    </row>
    <row r="8">
      <c r="A8" s="4" t="inlineStr">
        <is>
          <t>Time Based Restricted Stock Award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7" t="n">
        <v>883000</v>
      </c>
      <c r="C10" s="7" t="n">
        <v>17610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TOCK-BASED COMPENSATION ACTIVITY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emaining compensation expense</t>
        </is>
      </c>
      <c r="B4" s="7" t="n">
        <v>996000</v>
      </c>
      <c r="C4" s="7" t="n">
        <v>1942000</v>
      </c>
    </row>
    <row r="5">
      <c r="A5" s="4" t="inlineStr">
        <is>
          <t>Long Term Stock Incentive Plan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s beginning balance</t>
        </is>
      </c>
      <c r="B7" s="6" t="n">
        <v>2162</v>
      </c>
      <c r="C7" s="6" t="n">
        <v>2250</v>
      </c>
    </row>
    <row r="8">
      <c r="A8" s="4" t="inlineStr">
        <is>
          <t>Share-Based Compensation Arrangement by Share-Based Payment Award, Options, Outstanding, Weighted Average Exercise Price, Beginning Balance</t>
        </is>
      </c>
      <c r="B8" s="9" t="n">
        <v>1768.46</v>
      </c>
      <c r="C8" s="9" t="n">
        <v>1756.01</v>
      </c>
    </row>
    <row r="9">
      <c r="A9" s="4" t="inlineStr">
        <is>
          <t>Share-Based Compensation Arrangement by Share-Based Payment Award, Options, Grants in Period, Gross</t>
        </is>
      </c>
      <c r="B9" s="4" t="inlineStr">
        <is>
          <t xml:space="preserve"> </t>
        </is>
      </c>
      <c r="C9" s="4" t="inlineStr">
        <is>
          <t xml:space="preserve"> </t>
        </is>
      </c>
    </row>
    <row r="10">
      <c r="A10" s="4" t="inlineStr">
        <is>
          <t>Share-Based Compensation Arrangements by Share-Based Payment Award, Options, Grants in Period, Weighted Average Exercise Price</t>
        </is>
      </c>
      <c r="B10" s="4" t="inlineStr">
        <is>
          <t xml:space="preserve"> </t>
        </is>
      </c>
      <c r="C10" s="4" t="inlineStr">
        <is>
          <t xml:space="preserve"> </t>
        </is>
      </c>
    </row>
    <row r="11">
      <c r="A11" s="4" t="inlineStr">
        <is>
          <t>Share-Based Compensation Arrangement by Share-Based Payment Award, Options, Forfeitures and Expirations in Period</t>
        </is>
      </c>
      <c r="B11" s="6" t="n">
        <v>-391</v>
      </c>
      <c r="C11" s="6" t="n">
        <v>-88</v>
      </c>
    </row>
    <row r="12">
      <c r="A12" s="4" t="inlineStr">
        <is>
          <t>Share-Based Compensation Arrangement by Share-Based Payment Award, Options, Forfeitures and Expirations in Period, Weighted Average Exercise Price</t>
        </is>
      </c>
      <c r="B12" s="9" t="n">
        <v>-1783.8</v>
      </c>
      <c r="C12" s="9" t="n">
        <v>-1431.14</v>
      </c>
    </row>
    <row r="13">
      <c r="A13" s="4" t="inlineStr">
        <is>
          <t>Share-Based Compensation Arrangement by Share-Based Payment Award, Options, Exercises in Period</t>
        </is>
      </c>
      <c r="B13" s="4" t="inlineStr">
        <is>
          <t xml:space="preserve"> </t>
        </is>
      </c>
      <c r="C13" s="4" t="inlineStr">
        <is>
          <t xml:space="preserve"> </t>
        </is>
      </c>
    </row>
    <row r="14">
      <c r="A14" s="4" t="inlineStr">
        <is>
          <t>Share-Based Compensation Arrangements by Share-Based Payment Award, Options, Exercises in Period, Weighted Average Exercise Price</t>
        </is>
      </c>
      <c r="B14" s="4" t="inlineStr">
        <is>
          <t xml:space="preserve"> </t>
        </is>
      </c>
      <c r="C14" s="4" t="inlineStr">
        <is>
          <t xml:space="preserve"> </t>
        </is>
      </c>
    </row>
    <row r="15">
      <c r="A15" s="4" t="inlineStr">
        <is>
          <t>Share-Based Compensation Arrangement by Share-Based Payment Award, Options, Outstanding, Number, Ending Balance</t>
        </is>
      </c>
      <c r="B15" s="6" t="n">
        <v>1771</v>
      </c>
      <c r="C15" s="6" t="n">
        <v>2162</v>
      </c>
    </row>
    <row r="16">
      <c r="A16" s="4" t="inlineStr">
        <is>
          <t>Share-Based Compensation Arrangement by Share-Based Payment Award, Options, Outstanding, Weighted Average Exercise Price, Ending Balance</t>
        </is>
      </c>
      <c r="B16" s="9" t="n">
        <v>1765.08</v>
      </c>
      <c r="C16" s="9" t="n">
        <v>1768.46</v>
      </c>
    </row>
    <row r="17">
      <c r="A17" s="4" t="inlineStr">
        <is>
          <t>Share-Based Compensation Arrangement by Share-Based Payment Award, Options, Exercisable, Number</t>
        </is>
      </c>
      <c r="B17" s="6" t="n">
        <v>1771</v>
      </c>
      <c r="C17" s="6" t="n">
        <v>2162</v>
      </c>
    </row>
    <row r="18">
      <c r="A18" s="4" t="inlineStr">
        <is>
          <t>Share-Based Compensation Arrangement by Share-Based Payment Award, Options, Exercisable, Weighted Average Exercise Price</t>
        </is>
      </c>
      <c r="B18" s="9" t="n">
        <v>1765.08</v>
      </c>
      <c r="C18" s="9" t="n">
        <v>1768.46</v>
      </c>
    </row>
    <row r="19">
      <c r="A19" s="4" t="inlineStr">
        <is>
          <t>Range of exercise prices, lower limit</t>
        </is>
      </c>
      <c r="B19" s="17" t="n">
        <v>139.2</v>
      </c>
      <c r="C19" s="17" t="n">
        <v>139.2</v>
      </c>
    </row>
    <row r="20">
      <c r="A20" s="4" t="inlineStr">
        <is>
          <t>Range of exercise prices, upper limit</t>
        </is>
      </c>
      <c r="B20" s="6" t="n">
        <v>1944</v>
      </c>
      <c r="C20" s="6" t="n">
        <v>1944</v>
      </c>
    </row>
    <row r="21">
      <c r="A21" s="4" t="inlineStr">
        <is>
          <t>Intrinsic value per share</t>
        </is>
      </c>
      <c r="B21" s="4" t="inlineStr">
        <is>
          <t xml:space="preserve"> </t>
        </is>
      </c>
      <c r="C21" s="4" t="inlineStr">
        <is>
          <t xml:space="preserve"> </t>
        </is>
      </c>
    </row>
    <row r="22">
      <c r="A22" s="4" t="inlineStr">
        <is>
          <t>Weighted average remaining contractual life, options outstanding</t>
        </is>
      </c>
      <c r="B22" s="4" t="inlineStr">
        <is>
          <t>2 years 6 months</t>
        </is>
      </c>
      <c r="C22" s="4" t="inlineStr">
        <is>
          <t>3 years 6 months</t>
        </is>
      </c>
    </row>
    <row r="23">
      <c r="A23" s="4" t="inlineStr">
        <is>
          <t>Weighted average remaining contractual life, exercisable</t>
        </is>
      </c>
      <c r="B23" s="4" t="inlineStr">
        <is>
          <t>2 years 6 months</t>
        </is>
      </c>
      <c r="C23" s="4" t="inlineStr">
        <is>
          <t>3 years 6 months</t>
        </is>
      </c>
    </row>
    <row r="24">
      <c r="A24" s="4" t="inlineStr">
        <is>
          <t>Remaining amortization period</t>
        </is>
      </c>
      <c r="B24" s="4" t="inlineStr">
        <is>
          <t>0 years</t>
        </is>
      </c>
      <c r="C24" s="4" t="inlineStr">
        <is>
          <t>0 years</t>
        </is>
      </c>
    </row>
    <row r="25">
      <c r="A25" s="4" t="inlineStr">
        <is>
          <t>Remaining compensation expense</t>
        </is>
      </c>
      <c r="B25" s="4" t="inlineStr">
        <is>
          <t xml:space="preserve"> </t>
        </is>
      </c>
      <c r="C25" s="4" t="inlineStr">
        <is>
          <t xml:space="preserve"> </t>
        </is>
      </c>
    </row>
    <row r="26">
      <c r="A26" s="4" t="inlineStr">
        <is>
          <t>Time Vested Option Inducement Award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options beginning balance</t>
        </is>
      </c>
      <c r="B28" s="6" t="n">
        <v>17966</v>
      </c>
      <c r="C28" s="6" t="n">
        <v>24725</v>
      </c>
    </row>
    <row r="29">
      <c r="A29" s="4" t="inlineStr">
        <is>
          <t>Share-Based Compensation Arrangement by Share-Based Payment Award, Options, Outstanding, Weighted Average Exercise Price, Beginning Balance</t>
        </is>
      </c>
      <c r="B29" s="9" t="n">
        <v>6.27</v>
      </c>
      <c r="C29" s="9" t="n">
        <v>12.9</v>
      </c>
    </row>
    <row r="30">
      <c r="A30" s="4" t="inlineStr">
        <is>
          <t>Share-Based Compensation Arrangement by Share-Based Payment Award, Options, Grants in Period, Gross</t>
        </is>
      </c>
      <c r="B30" s="4" t="inlineStr">
        <is>
          <t xml:space="preserve"> </t>
        </is>
      </c>
      <c r="C30" s="4" t="inlineStr">
        <is>
          <t xml:space="preserve"> </t>
        </is>
      </c>
    </row>
    <row r="31">
      <c r="A31" s="4" t="inlineStr">
        <is>
          <t>Share-Based Compensation Arrangements by Share-Based Payment Award, Options, Grants in Period, Weighted Average Exercise Price</t>
        </is>
      </c>
      <c r="B31" s="4" t="inlineStr">
        <is>
          <t xml:space="preserve"> </t>
        </is>
      </c>
      <c r="C31" s="4" t="inlineStr">
        <is>
          <t xml:space="preserve"> </t>
        </is>
      </c>
    </row>
    <row r="32">
      <c r="A32" s="4" t="inlineStr">
        <is>
          <t>Share-Based Compensation Arrangement by Share-Based Payment Award, Options, Forfeitures and Expirations in Period</t>
        </is>
      </c>
      <c r="B32" s="4" t="inlineStr">
        <is>
          <t xml:space="preserve"> </t>
        </is>
      </c>
      <c r="C32" s="6" t="n">
        <v>-6759</v>
      </c>
    </row>
    <row r="33">
      <c r="A33" s="4" t="inlineStr">
        <is>
          <t>Share-Based Compensation Arrangement by Share-Based Payment Award, Options, Forfeitures and Expirations in Period, Weighted Average Exercise Price</t>
        </is>
      </c>
      <c r="B33" s="4" t="inlineStr">
        <is>
          <t xml:space="preserve"> </t>
        </is>
      </c>
      <c r="C33" s="9" t="n">
        <v>-8.630000000000001</v>
      </c>
    </row>
    <row r="34">
      <c r="A34" s="4" t="inlineStr">
        <is>
          <t>Share-Based Compensation Arrangement by Share-Based Payment Award, Options, Exercises in Period</t>
        </is>
      </c>
      <c r="B34" s="4" t="inlineStr">
        <is>
          <t xml:space="preserve"> </t>
        </is>
      </c>
      <c r="C34" s="4" t="inlineStr">
        <is>
          <t xml:space="preserve"> </t>
        </is>
      </c>
    </row>
    <row r="35">
      <c r="A35" s="4" t="inlineStr">
        <is>
          <t>Share-Based Compensation Arrangements by Share-Based Payment Award, Options, Exercises in Period, Weighted Average Exercise Price</t>
        </is>
      </c>
      <c r="B35" s="4" t="inlineStr">
        <is>
          <t xml:space="preserve"> </t>
        </is>
      </c>
      <c r="C35" s="4" t="inlineStr">
        <is>
          <t xml:space="preserve"> </t>
        </is>
      </c>
    </row>
    <row r="36">
      <c r="A36" s="4" t="inlineStr">
        <is>
          <t>Share-Based Compensation Arrangement by Share-Based Payment Award, Options, Outstanding, Number, Ending Balance</t>
        </is>
      </c>
      <c r="B36" s="6" t="n">
        <v>17966</v>
      </c>
      <c r="C36" s="6" t="n">
        <v>17966</v>
      </c>
    </row>
    <row r="37">
      <c r="A37" s="4" t="inlineStr">
        <is>
          <t>Share-Based Compensation Arrangement by Share-Based Payment Award, Options, Outstanding, Weighted Average Exercise Price, Ending Balance</t>
        </is>
      </c>
      <c r="B37" s="4" t="inlineStr">
        <is>
          <t xml:space="preserve"> </t>
        </is>
      </c>
      <c r="C37" s="9" t="n">
        <v>6.27</v>
      </c>
    </row>
    <row r="38">
      <c r="A38" s="4" t="inlineStr">
        <is>
          <t>Share-Based Compensation Arrangement by Share-Based Payment Award, Options, Exercisable, Number</t>
        </is>
      </c>
      <c r="B38" s="6" t="n">
        <v>17966</v>
      </c>
      <c r="C38" s="6" t="n">
        <v>17592</v>
      </c>
    </row>
    <row r="39">
      <c r="A39" s="4" t="inlineStr">
        <is>
          <t>Share-Based Compensation Arrangement by Share-Based Payment Award, Options, Exercisable, Weighted Average Exercise Price</t>
        </is>
      </c>
      <c r="B39" s="9" t="n">
        <v>32.9</v>
      </c>
      <c r="C39" s="9" t="n">
        <v>27.23</v>
      </c>
    </row>
    <row r="40">
      <c r="A40" s="4" t="inlineStr">
        <is>
          <t>Range of exercise prices, lower limit</t>
        </is>
      </c>
      <c r="B40" s="17" t="n">
        <v>34.2</v>
      </c>
      <c r="C40" s="17" t="n">
        <v>34.2</v>
      </c>
    </row>
    <row r="41">
      <c r="A41" s="4" t="inlineStr">
        <is>
          <t>Intrinsic value per share</t>
        </is>
      </c>
      <c r="B41" s="4" t="inlineStr">
        <is>
          <t xml:space="preserve"> </t>
        </is>
      </c>
      <c r="C41" s="4" t="inlineStr">
        <is>
          <t xml:space="preserve"> </t>
        </is>
      </c>
    </row>
    <row r="42">
      <c r="A42" s="4" t="inlineStr">
        <is>
          <t>Weighted average remaining contractual life, options outstanding</t>
        </is>
      </c>
      <c r="B42" s="4" t="inlineStr">
        <is>
          <t>5 years 1 month 6 days</t>
        </is>
      </c>
      <c r="C42" s="4" t="inlineStr">
        <is>
          <t>6 years 1 month 6 days</t>
        </is>
      </c>
    </row>
    <row r="43">
      <c r="A43" s="4" t="inlineStr">
        <is>
          <t>Weighted average remaining contractual life, exercisable</t>
        </is>
      </c>
      <c r="B43" s="4" t="inlineStr">
        <is>
          <t>5 years 1 month 6 days</t>
        </is>
      </c>
      <c r="C43" s="4" t="inlineStr">
        <is>
          <t>6 years 1 month 6 days</t>
        </is>
      </c>
    </row>
    <row r="44">
      <c r="A44" s="4" t="inlineStr">
        <is>
          <t>Remaining amortization period</t>
        </is>
      </c>
      <c r="B44" s="4" t="inlineStr">
        <is>
          <t>0 years</t>
        </is>
      </c>
      <c r="C44" s="4" t="inlineStr">
        <is>
          <t>1 month 6 days</t>
        </is>
      </c>
    </row>
    <row r="45">
      <c r="A45" s="4" t="inlineStr">
        <is>
          <t>Remaining compensation expense</t>
        </is>
      </c>
      <c r="B45" s="7" t="n">
        <v>0</v>
      </c>
      <c r="C45" s="7" t="n">
        <v>113000</v>
      </c>
    </row>
    <row r="46">
      <c r="A46" s="4" t="inlineStr">
        <is>
          <t>Performance Based Stock Option Inducement Awards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Number of options beginning balance</t>
        </is>
      </c>
      <c r="B48" s="6" t="n">
        <v>12500</v>
      </c>
      <c r="C48" s="6" t="n">
        <v>12500</v>
      </c>
    </row>
    <row r="49">
      <c r="A49" s="4" t="inlineStr">
        <is>
          <t>Share-Based Compensation Arrangement by Share-Based Payment Award, Options, Outstanding, Weighted Average Exercise Price, Beginning Balance</t>
        </is>
      </c>
      <c r="B49" s="9" t="n">
        <v>33.12</v>
      </c>
      <c r="C49" s="9" t="n">
        <v>33.12</v>
      </c>
    </row>
    <row r="50">
      <c r="A50" s="4" t="inlineStr">
        <is>
          <t>Share-Based Compensation Arrangement by Share-Based Payment Award, Options, Grants in Period, Gross</t>
        </is>
      </c>
      <c r="B50" s="4" t="inlineStr">
        <is>
          <t xml:space="preserve"> </t>
        </is>
      </c>
      <c r="C50" s="4" t="inlineStr">
        <is>
          <t xml:space="preserve"> </t>
        </is>
      </c>
    </row>
    <row r="51">
      <c r="A51" s="4" t="inlineStr">
        <is>
          <t>Share-Based Compensation Arrangements by Share-Based Payment Award, Options, Grants in Period, Weighted Average Exercise Price</t>
        </is>
      </c>
      <c r="B51" s="4" t="inlineStr">
        <is>
          <t xml:space="preserve"> </t>
        </is>
      </c>
      <c r="C51" s="4" t="inlineStr">
        <is>
          <t xml:space="preserve"> </t>
        </is>
      </c>
    </row>
    <row r="52">
      <c r="A52" s="4" t="inlineStr">
        <is>
          <t>Share-Based Compensation Arrangement by Share-Based Payment Award, Options, Forfeitures and Expirations in Period</t>
        </is>
      </c>
      <c r="B52" s="4" t="inlineStr">
        <is>
          <t xml:space="preserve"> </t>
        </is>
      </c>
      <c r="C52" s="4" t="inlineStr">
        <is>
          <t xml:space="preserve"> </t>
        </is>
      </c>
    </row>
    <row r="53">
      <c r="A53" s="4" t="inlineStr">
        <is>
          <t>Share-Based Compensation Arrangement by Share-Based Payment Award, Options, Forfeitures and Expirations in Period, Weighted Average Exercise Price</t>
        </is>
      </c>
      <c r="B53" s="4" t="inlineStr">
        <is>
          <t xml:space="preserve"> </t>
        </is>
      </c>
      <c r="C53" s="4" t="inlineStr">
        <is>
          <t xml:space="preserve"> </t>
        </is>
      </c>
    </row>
    <row r="54">
      <c r="A54" s="4" t="inlineStr">
        <is>
          <t>Share-Based Compensation Arrangement by Share-Based Payment Award, Options, Exercises in Period</t>
        </is>
      </c>
      <c r="B54" s="4" t="inlineStr">
        <is>
          <t xml:space="preserve"> </t>
        </is>
      </c>
      <c r="C54" s="4" t="inlineStr">
        <is>
          <t xml:space="preserve"> </t>
        </is>
      </c>
    </row>
    <row r="55">
      <c r="A55" s="4" t="inlineStr">
        <is>
          <t>Share-Based Compensation Arrangements by Share-Based Payment Award, Options, Exercises in Period, Weighted Average Exercise Price</t>
        </is>
      </c>
      <c r="B55" s="4" t="inlineStr">
        <is>
          <t xml:space="preserve"> </t>
        </is>
      </c>
      <c r="C55" s="4" t="inlineStr">
        <is>
          <t xml:space="preserve"> </t>
        </is>
      </c>
    </row>
    <row r="56">
      <c r="A56" s="4" t="inlineStr">
        <is>
          <t>Share-Based Compensation Arrangement by Share-Based Payment Award, Options, Outstanding, Number, Ending Balance</t>
        </is>
      </c>
      <c r="B56" s="6" t="n">
        <v>12500</v>
      </c>
      <c r="C56" s="6" t="n">
        <v>12500</v>
      </c>
    </row>
    <row r="57">
      <c r="A57" s="4" t="inlineStr">
        <is>
          <t>Share-Based Compensation Arrangement by Share-Based Payment Award, Options, Outstanding, Weighted Average Exercise Price, Ending Balance</t>
        </is>
      </c>
      <c r="B57" s="9" t="n">
        <v>33.12</v>
      </c>
      <c r="C57" s="9" t="n">
        <v>33.12</v>
      </c>
    </row>
    <row r="58">
      <c r="A58" s="4" t="inlineStr">
        <is>
          <t>Share-Based Compensation Arrangement by Share-Based Payment Award, Options, Exercisable, Number</t>
        </is>
      </c>
      <c r="B58" s="4" t="inlineStr">
        <is>
          <t xml:space="preserve"> </t>
        </is>
      </c>
      <c r="C58" s="4" t="inlineStr">
        <is>
          <t xml:space="preserve"> </t>
        </is>
      </c>
    </row>
    <row r="59">
      <c r="A59" s="4" t="inlineStr">
        <is>
          <t>Share-Based Compensation Arrangement by Share-Based Payment Award, Options, Exercisable, Weighted Average Exercise Price</t>
        </is>
      </c>
      <c r="B59" s="4" t="inlineStr">
        <is>
          <t xml:space="preserve"> </t>
        </is>
      </c>
      <c r="C59" s="4" t="inlineStr">
        <is>
          <t xml:space="preserve"> </t>
        </is>
      </c>
    </row>
    <row r="60">
      <c r="A60" s="4" t="inlineStr">
        <is>
          <t>Range of exercise prices, lower limit</t>
        </is>
      </c>
      <c r="B60" s="17" t="n">
        <v>34.2</v>
      </c>
      <c r="C60" s="17" t="n">
        <v>34.2</v>
      </c>
    </row>
    <row r="61">
      <c r="A61" s="4" t="inlineStr">
        <is>
          <t>Intrinsic value per share</t>
        </is>
      </c>
      <c r="B61" s="4" t="inlineStr">
        <is>
          <t xml:space="preserve"> </t>
        </is>
      </c>
      <c r="C61" s="4" t="inlineStr">
        <is>
          <t xml:space="preserve"> </t>
        </is>
      </c>
    </row>
    <row r="62">
      <c r="A62" s="4" t="inlineStr">
        <is>
          <t>Weighted average remaining contractual life, options outstanding</t>
        </is>
      </c>
      <c r="B62" s="4" t="inlineStr">
        <is>
          <t>5 years 1 month 6 days</t>
        </is>
      </c>
      <c r="C62" s="4" t="inlineStr">
        <is>
          <t>6 years 1 month 6 days</t>
        </is>
      </c>
    </row>
    <row r="63">
      <c r="A63" s="4" t="inlineStr">
        <is>
          <t>Weighted average remaining contractual life, exercisable</t>
        </is>
      </c>
      <c r="B63" s="4" t="inlineStr">
        <is>
          <t>0 years</t>
        </is>
      </c>
      <c r="C63" s="4" t="inlineStr">
        <is>
          <t>0 years</t>
        </is>
      </c>
    </row>
    <row r="64">
      <c r="A64" s="4" t="inlineStr">
        <is>
          <t>Remaining amortization period</t>
        </is>
      </c>
      <c r="B64" s="4" t="inlineStr">
        <is>
          <t>1 month 6 days</t>
        </is>
      </c>
      <c r="C64" s="4" t="inlineStr">
        <is>
          <t>1 year 1 month 6 days</t>
        </is>
      </c>
    </row>
    <row r="65">
      <c r="A65" s="4" t="inlineStr">
        <is>
          <t>Remaining compensation expense</t>
        </is>
      </c>
      <c r="B65" s="7" t="n">
        <v>414000</v>
      </c>
      <c r="C65" s="7" t="n">
        <v>414000</v>
      </c>
    </row>
    <row r="66">
      <c r="A66" s="4" t="inlineStr">
        <is>
          <t>Time Based Restricted Stock Awards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Number of options beginning balance</t>
        </is>
      </c>
      <c r="B68" s="6" t="n">
        <v>126703</v>
      </c>
      <c r="C68" s="6" t="n">
        <v>140736</v>
      </c>
    </row>
    <row r="69">
      <c r="A69" s="4" t="inlineStr">
        <is>
          <t>Share-Based Compensation Arrangement by Share-Based Payment Award, Options, Outstanding, Weighted Average Exercise Price, Beginning Balance</t>
        </is>
      </c>
      <c r="B69" s="9" t="n">
        <v>11.92</v>
      </c>
      <c r="C69" s="9" t="n">
        <v>23.09</v>
      </c>
    </row>
    <row r="70">
      <c r="A70" s="4" t="inlineStr">
        <is>
          <t>Share-Based Compensation Arrangement by Share-Based Payment Award, Options, Grants in Period, Gross</t>
        </is>
      </c>
      <c r="B70" s="6" t="n">
        <v>78241</v>
      </c>
      <c r="C70" s="6" t="n">
        <v>53750</v>
      </c>
    </row>
    <row r="71">
      <c r="A71" s="4" t="inlineStr">
        <is>
          <t>Share-Based Compensation Arrangements by Share-Based Payment Award, Options, Grants in Period, Weighted Average Exercise Price</t>
        </is>
      </c>
      <c r="B71" s="9" t="n">
        <v>3.9</v>
      </c>
      <c r="C71" s="9" t="n">
        <v>8.17</v>
      </c>
    </row>
    <row r="72">
      <c r="A72" s="4" t="inlineStr">
        <is>
          <t>Share-Based Compensation Arrangement by Share-Based Payment Award, Options, Forfeitures and Expirations in Period</t>
        </is>
      </c>
      <c r="B72" s="6" t="n">
        <v>-56260</v>
      </c>
      <c r="C72" s="6" t="n">
        <v>-19415</v>
      </c>
    </row>
    <row r="73">
      <c r="A73" s="4" t="inlineStr">
        <is>
          <t>Share-Based Compensation Arrangement by Share-Based Payment Award, Options, Forfeitures and Expirations in Period, Weighted Average Exercise Price</t>
        </is>
      </c>
      <c r="B73" s="9" t="n">
        <v>-5.4</v>
      </c>
      <c r="C73" s="9" t="n">
        <v>-21.48</v>
      </c>
    </row>
    <row r="74">
      <c r="A74" s="4" t="inlineStr">
        <is>
          <t>Share-Based Compensation Arrangement by Share-Based Payment Award, Options, Exercises in Period</t>
        </is>
      </c>
      <c r="B74" s="6" t="n">
        <v>-19695</v>
      </c>
      <c r="C74" s="6" t="n">
        <v>-48368</v>
      </c>
    </row>
    <row r="75">
      <c r="A75" s="4" t="inlineStr">
        <is>
          <t>Share-Based Compensation Arrangements by Share-Based Payment Award, Options, Exercises in Period, Weighted Average Exercise Price</t>
        </is>
      </c>
      <c r="B75" s="9" t="n">
        <v>-9.5</v>
      </c>
      <c r="C75" s="9" t="n">
        <v>-41.58</v>
      </c>
    </row>
    <row r="76">
      <c r="A76" s="4" t="inlineStr">
        <is>
          <t>Share-Based Compensation Arrangement by Share-Based Payment Award, Options, Outstanding, Number, Ending Balance</t>
        </is>
      </c>
      <c r="B76" s="6" t="n">
        <v>128989</v>
      </c>
      <c r="C76" s="6" t="n">
        <v>126703</v>
      </c>
    </row>
    <row r="77">
      <c r="A77" s="4" t="inlineStr">
        <is>
          <t>Share-Based Compensation Arrangement by Share-Based Payment Award, Options, Outstanding, Weighted Average Exercise Price, Ending Balance</t>
        </is>
      </c>
      <c r="B77" s="9" t="n">
        <v>10.3</v>
      </c>
      <c r="C77" s="9" t="n">
        <v>11.92</v>
      </c>
    </row>
    <row r="78">
      <c r="A78" s="4" t="inlineStr">
        <is>
          <t>Share-Based Compensation Arrangement by Share-Based Payment Award, Options, Exercisable, Number</t>
        </is>
      </c>
      <c r="B78" s="6" t="n">
        <v>56563</v>
      </c>
      <c r="C78" s="6" t="n">
        <v>30692</v>
      </c>
    </row>
    <row r="79">
      <c r="A79" s="4" t="inlineStr">
        <is>
          <t>Share-Based Compensation Arrangement by Share-Based Payment Award, Options, Exercisable, Weighted Average Exercise Price</t>
        </is>
      </c>
      <c r="B79" s="7" t="n">
        <v>29</v>
      </c>
      <c r="C79" s="9" t="n">
        <v>36.98</v>
      </c>
    </row>
    <row r="80">
      <c r="A80" s="4" t="inlineStr">
        <is>
          <t>Range of exercise prices, lower limit</t>
        </is>
      </c>
      <c r="B80" s="17" t="n">
        <v>3.36</v>
      </c>
      <c r="C80" s="17" t="n">
        <v>5.71</v>
      </c>
    </row>
    <row r="81">
      <c r="A81" s="4" t="inlineStr">
        <is>
          <t>Range of exercise prices, upper limit</t>
        </is>
      </c>
      <c r="B81" s="6" t="n">
        <v>72</v>
      </c>
      <c r="C81" s="6" t="n">
        <v>72</v>
      </c>
    </row>
    <row r="82">
      <c r="A82" s="4" t="inlineStr">
        <is>
          <t>Intrinsic value per share</t>
        </is>
      </c>
      <c r="B82" s="4" t="inlineStr">
        <is>
          <t xml:space="preserve"> </t>
        </is>
      </c>
      <c r="C82" s="4" t="inlineStr">
        <is>
          <t xml:space="preserve"> </t>
        </is>
      </c>
    </row>
    <row r="83">
      <c r="A83" s="4" t="inlineStr">
        <is>
          <t>Weighted average remaining contractual life, options outstanding</t>
        </is>
      </c>
      <c r="B83" s="4" t="inlineStr">
        <is>
          <t>1 year 2 months 12 days</t>
        </is>
      </c>
      <c r="C83" s="4" t="inlineStr">
        <is>
          <t>1 year 10 months 24 days</t>
        </is>
      </c>
    </row>
    <row r="84">
      <c r="A84" s="4" t="inlineStr">
        <is>
          <t>Weighted average remaining contractual life, exercisable</t>
        </is>
      </c>
      <c r="B84" s="4" t="inlineStr">
        <is>
          <t>1 year 4 months 24 days</t>
        </is>
      </c>
      <c r="C84" s="4" t="inlineStr">
        <is>
          <t>1 year 8 months 12 days</t>
        </is>
      </c>
    </row>
    <row r="85">
      <c r="A85" s="4" t="inlineStr">
        <is>
          <t>Remaining amortization period</t>
        </is>
      </c>
      <c r="B85" s="4" t="inlineStr">
        <is>
          <t>10 months 24 days</t>
        </is>
      </c>
      <c r="C85" s="4" t="inlineStr">
        <is>
          <t>1 year 7 months 6 days</t>
        </is>
      </c>
    </row>
    <row r="86">
      <c r="A86" s="4" t="inlineStr">
        <is>
          <t>Remaining compensation expense</t>
        </is>
      </c>
      <c r="B86" s="7" t="n">
        <v>1326391</v>
      </c>
      <c r="C86" s="7" t="n">
        <v>1511000</v>
      </c>
    </row>
    <row r="87">
      <c r="A87" s="4" t="inlineStr">
        <is>
          <t>Performance Based Restricted Stock Awards [Member]</t>
        </is>
      </c>
      <c r="B87" s="4" t="inlineStr">
        <is>
          <t xml:space="preserve"> </t>
        </is>
      </c>
      <c r="C87" s="4" t="inlineStr">
        <is>
          <t xml:space="preserve"> </t>
        </is>
      </c>
    </row>
    <row r="88">
      <c r="A88" s="3" t="inlineStr">
        <is>
          <t>Share-Based Compensation Arrangement by Share-Based Payment Award [Line Items]</t>
        </is>
      </c>
      <c r="B88" s="4" t="inlineStr">
        <is>
          <t xml:space="preserve"> </t>
        </is>
      </c>
      <c r="C88" s="4" t="inlineStr">
        <is>
          <t xml:space="preserve"> </t>
        </is>
      </c>
    </row>
    <row r="89">
      <c r="A89" s="4" t="inlineStr">
        <is>
          <t>Number of options beginning balance</t>
        </is>
      </c>
      <c r="B89" s="6" t="n">
        <v>64154</v>
      </c>
      <c r="C89" s="6" t="n">
        <v>71303</v>
      </c>
    </row>
    <row r="90">
      <c r="A90" s="4" t="inlineStr">
        <is>
          <t>Share-Based Compensation Arrangement by Share-Based Payment Award, Options, Outstanding, Weighted Average Exercise Price, Beginning Balance</t>
        </is>
      </c>
      <c r="B90" s="9" t="n">
        <v>18.02</v>
      </c>
      <c r="C90" s="9" t="n">
        <v>21.01</v>
      </c>
    </row>
    <row r="91">
      <c r="A91" s="4" t="inlineStr">
        <is>
          <t>Share-Based Compensation Arrangement by Share-Based Payment Award, Options, Grants in Period, Gross</t>
        </is>
      </c>
      <c r="B91" s="6" t="n">
        <v>88485</v>
      </c>
      <c r="C91" s="6" t="n">
        <v>12500</v>
      </c>
    </row>
    <row r="92">
      <c r="A92" s="4" t="inlineStr">
        <is>
          <t>Share-Based Compensation Arrangements by Share-Based Payment Award, Options, Grants in Period, Weighted Average Exercise Price</t>
        </is>
      </c>
      <c r="B92" s="9" t="n">
        <v>3.85</v>
      </c>
      <c r="C92" s="9" t="n">
        <v>5.68</v>
      </c>
    </row>
    <row r="93">
      <c r="A93" s="4" t="inlineStr">
        <is>
          <t>Share-Based Compensation Arrangement by Share-Based Payment Award, Options, Forfeitures and Expirations in Period</t>
        </is>
      </c>
      <c r="B93" s="6" t="n">
        <v>-42832</v>
      </c>
      <c r="C93" s="6" t="n">
        <v>-19649</v>
      </c>
    </row>
    <row r="94">
      <c r="A94" s="4" t="inlineStr">
        <is>
          <t>Share-Based Compensation Arrangement by Share-Based Payment Award, Options, Forfeitures and Expirations in Period, Weighted Average Exercise Price</t>
        </is>
      </c>
      <c r="B94" s="9" t="n">
        <v>-4.3</v>
      </c>
      <c r="C94" s="9" t="n">
        <v>-21.02</v>
      </c>
    </row>
    <row r="95">
      <c r="A95" s="4" t="inlineStr">
        <is>
          <t>Share-Based Compensation Arrangement by Share-Based Payment Award, Options, Exercises in Period</t>
        </is>
      </c>
      <c r="B95" s="4" t="inlineStr">
        <is>
          <t xml:space="preserve"> </t>
        </is>
      </c>
      <c r="C95" s="4" t="inlineStr">
        <is>
          <t xml:space="preserve"> </t>
        </is>
      </c>
    </row>
    <row r="96">
      <c r="A96" s="4" t="inlineStr">
        <is>
          <t>Share-Based Compensation Arrangements by Share-Based Payment Award, Options, Exercises in Period, Weighted Average Exercise Price</t>
        </is>
      </c>
      <c r="B96" s="4" t="inlineStr">
        <is>
          <t xml:space="preserve"> </t>
        </is>
      </c>
      <c r="C96" s="4" t="inlineStr">
        <is>
          <t xml:space="preserve"> </t>
        </is>
      </c>
    </row>
    <row r="97">
      <c r="A97" s="4" t="inlineStr">
        <is>
          <t>Share-Based Compensation Arrangement by Share-Based Payment Award, Options, Outstanding, Number, Ending Balance</t>
        </is>
      </c>
      <c r="B97" s="6" t="n">
        <v>109807</v>
      </c>
      <c r="C97" s="6" t="n">
        <v>64154</v>
      </c>
    </row>
    <row r="98">
      <c r="A98" s="4" t="inlineStr">
        <is>
          <t>Share-Based Compensation Arrangement by Share-Based Payment Award, Options, Outstanding, Weighted Average Exercise Price, Ending Balance</t>
        </is>
      </c>
      <c r="B98" s="9" t="n">
        <v>11.96</v>
      </c>
      <c r="C98" s="9" t="n">
        <v>18.02</v>
      </c>
    </row>
    <row r="99">
      <c r="A99" s="4" t="inlineStr">
        <is>
          <t>Share-Based Compensation Arrangement by Share-Based Payment Award, Options, Exercisable, Number</t>
        </is>
      </c>
      <c r="B99" s="4" t="inlineStr">
        <is>
          <t xml:space="preserve"> </t>
        </is>
      </c>
      <c r="C99" s="4" t="inlineStr">
        <is>
          <t xml:space="preserve"> </t>
        </is>
      </c>
    </row>
    <row r="100">
      <c r="A100" s="4" t="inlineStr">
        <is>
          <t>Share-Based Compensation Arrangement by Share-Based Payment Award, Options, Exercisable, Weighted Average Exercise Price</t>
        </is>
      </c>
      <c r="B100" s="4" t="inlineStr">
        <is>
          <t xml:space="preserve"> </t>
        </is>
      </c>
      <c r="C100" s="4" t="inlineStr">
        <is>
          <t xml:space="preserve"> </t>
        </is>
      </c>
    </row>
    <row r="101">
      <c r="A101" s="4" t="inlineStr">
        <is>
          <t>Range of exercise prices, lower limit</t>
        </is>
      </c>
      <c r="B101" s="17" t="n">
        <v>3.36</v>
      </c>
      <c r="C101" s="17" t="n">
        <v>5.8</v>
      </c>
    </row>
    <row r="102">
      <c r="A102" s="4" t="inlineStr">
        <is>
          <t>Range of exercise prices, upper limit</t>
        </is>
      </c>
      <c r="B102" s="6" t="n">
        <v>21</v>
      </c>
      <c r="C102" s="6" t="n">
        <v>21</v>
      </c>
    </row>
    <row r="103">
      <c r="A103" s="4" t="inlineStr">
        <is>
          <t>Intrinsic value per share</t>
        </is>
      </c>
      <c r="B103" s="4" t="inlineStr">
        <is>
          <t xml:space="preserve"> </t>
        </is>
      </c>
      <c r="C103" s="4" t="inlineStr">
        <is>
          <t xml:space="preserve"> </t>
        </is>
      </c>
    </row>
    <row r="104">
      <c r="A104" s="4" t="inlineStr">
        <is>
          <t>Weighted average remaining contractual life, options outstanding</t>
        </is>
      </c>
      <c r="B104" s="4" t="inlineStr">
        <is>
          <t>1 year 7 months 6 days</t>
        </is>
      </c>
      <c r="C104" s="4" t="inlineStr">
        <is>
          <t>2 years 1 month 6 days</t>
        </is>
      </c>
    </row>
    <row r="105">
      <c r="A105" s="4" t="inlineStr">
        <is>
          <t>Weighted average remaining contractual life, exercisable</t>
        </is>
      </c>
      <c r="B105" s="4" t="inlineStr">
        <is>
          <t>0 years</t>
        </is>
      </c>
      <c r="C105" s="4" t="inlineStr">
        <is>
          <t>0 years</t>
        </is>
      </c>
    </row>
    <row r="106">
      <c r="A106" s="4" t="inlineStr">
        <is>
          <t>Remaining amortization period</t>
        </is>
      </c>
      <c r="B106" s="4" t="inlineStr">
        <is>
          <t>1 year 7 months 6 days</t>
        </is>
      </c>
      <c r="C106" s="4" t="inlineStr">
        <is>
          <t>2 years 1 month 6 days</t>
        </is>
      </c>
    </row>
    <row r="107">
      <c r="A107" s="4" t="inlineStr">
        <is>
          <t>Remaining compensation expense</t>
        </is>
      </c>
      <c r="B107" s="7" t="n">
        <v>1313000</v>
      </c>
      <c r="C107" s="7" t="n">
        <v>115600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Details Narrative) - USD ($)</t>
        </is>
      </c>
      <c r="B1" s="2" t="inlineStr">
        <is>
          <t>12 Months Ended</t>
        </is>
      </c>
    </row>
    <row r="2">
      <c r="B2" s="2" t="inlineStr">
        <is>
          <t>Dec. 31, 2024</t>
        </is>
      </c>
      <c r="C2" s="2" t="inlineStr">
        <is>
          <t>Dec. 31, 2023</t>
        </is>
      </c>
      <c r="D2" s="2" t="inlineStr">
        <is>
          <t>Aug. 23,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maining compensation expense</t>
        </is>
      </c>
      <c r="B4" s="7" t="n">
        <v>996000</v>
      </c>
      <c r="C4" s="7" t="n">
        <v>1942000</v>
      </c>
      <c r="D4" s="4" t="inlineStr">
        <is>
          <t xml:space="preserve"> </t>
        </is>
      </c>
    </row>
    <row r="5">
      <c r="A5" s="4" t="inlineStr">
        <is>
          <t>Long Term Stock Incentive Plan Award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options beginning balance</t>
        </is>
      </c>
      <c r="B7" s="6" t="n">
        <v>2162</v>
      </c>
      <c r="C7" s="6" t="n">
        <v>2250</v>
      </c>
      <c r="D7" s="4" t="inlineStr">
        <is>
          <t xml:space="preserve"> </t>
        </is>
      </c>
    </row>
    <row r="8">
      <c r="A8" s="4" t="inlineStr">
        <is>
          <t>Share-Based Compensation Arrangement by Share-Based Payment Award, Options, Outstanding, Weighted Average Exercise Price, Beginning Balance</t>
        </is>
      </c>
      <c r="B8" s="9" t="n">
        <v>1768.46</v>
      </c>
      <c r="C8" s="9" t="n">
        <v>1756.01</v>
      </c>
      <c r="D8" s="4" t="inlineStr">
        <is>
          <t xml:space="preserve"> </t>
        </is>
      </c>
    </row>
    <row r="9">
      <c r="A9" s="4" t="inlineStr">
        <is>
          <t>Number of options, Granted</t>
        </is>
      </c>
      <c r="B9" s="4" t="inlineStr">
        <is>
          <t xml:space="preserve"> </t>
        </is>
      </c>
      <c r="C9" s="4" t="inlineStr">
        <is>
          <t xml:space="preserve"> </t>
        </is>
      </c>
      <c r="D9" s="4" t="inlineStr">
        <is>
          <t xml:space="preserve"> </t>
        </is>
      </c>
    </row>
    <row r="10">
      <c r="A10" s="4" t="inlineStr">
        <is>
          <t>Weighted average exercise price, Granted</t>
        </is>
      </c>
      <c r="B10" s="4" t="inlineStr">
        <is>
          <t xml:space="preserve"> </t>
        </is>
      </c>
      <c r="C10" s="4" t="inlineStr">
        <is>
          <t xml:space="preserve"> </t>
        </is>
      </c>
      <c r="D10" s="4" t="inlineStr">
        <is>
          <t xml:space="preserve"> </t>
        </is>
      </c>
    </row>
    <row r="11">
      <c r="A11" s="4" t="inlineStr">
        <is>
          <t>Number of options, Canceled, expired, forfeited</t>
        </is>
      </c>
      <c r="B11" s="6" t="n">
        <v>-391</v>
      </c>
      <c r="C11" s="6" t="n">
        <v>-88</v>
      </c>
      <c r="D11" s="4" t="inlineStr">
        <is>
          <t xml:space="preserve"> </t>
        </is>
      </c>
    </row>
    <row r="12">
      <c r="A12" s="4" t="inlineStr">
        <is>
          <t>Weighted average exercise price, Canceled, expired, forfeited</t>
        </is>
      </c>
      <c r="B12" s="9" t="n">
        <v>-1783.8</v>
      </c>
      <c r="C12" s="9" t="n">
        <v>-1431.14</v>
      </c>
      <c r="D12" s="4" t="inlineStr">
        <is>
          <t xml:space="preserve"> </t>
        </is>
      </c>
    </row>
    <row r="13">
      <c r="A13" s="4" t="inlineStr">
        <is>
          <t>Number of options, Exercised</t>
        </is>
      </c>
      <c r="B13" s="4" t="inlineStr">
        <is>
          <t xml:space="preserve"> </t>
        </is>
      </c>
      <c r="C13" s="4" t="inlineStr">
        <is>
          <t xml:space="preserve"> </t>
        </is>
      </c>
      <c r="D13" s="4" t="inlineStr">
        <is>
          <t xml:space="preserve"> </t>
        </is>
      </c>
    </row>
    <row r="14">
      <c r="A14" s="4" t="inlineStr">
        <is>
          <t>Weighted average exercise price, Exercised</t>
        </is>
      </c>
      <c r="B14" s="4" t="inlineStr">
        <is>
          <t xml:space="preserve"> </t>
        </is>
      </c>
      <c r="C14" s="4" t="inlineStr">
        <is>
          <t xml:space="preserve"> </t>
        </is>
      </c>
      <c r="D14" s="4" t="inlineStr">
        <is>
          <t xml:space="preserve"> </t>
        </is>
      </c>
    </row>
    <row r="15">
      <c r="A15" s="4" t="inlineStr">
        <is>
          <t>Share-Based Compensation Arrangement by Share-Based Payment Award, Options, Outstanding, Number, Ending Balance</t>
        </is>
      </c>
      <c r="B15" s="6" t="n">
        <v>1771</v>
      </c>
      <c r="C15" s="6" t="n">
        <v>2162</v>
      </c>
      <c r="D15" s="4" t="inlineStr">
        <is>
          <t xml:space="preserve"> </t>
        </is>
      </c>
    </row>
    <row r="16">
      <c r="A16" s="4" t="inlineStr">
        <is>
          <t>Share-Based Compensation Arrangement by Share-Based Payment Award, Options, Outstanding, Weighted Average Exercise Price, Ending Balance</t>
        </is>
      </c>
      <c r="B16" s="9" t="n">
        <v>1765.08</v>
      </c>
      <c r="C16" s="9" t="n">
        <v>1768.46</v>
      </c>
      <c r="D16" s="4" t="inlineStr">
        <is>
          <t xml:space="preserve"> </t>
        </is>
      </c>
    </row>
    <row r="17">
      <c r="A17" s="4" t="inlineStr">
        <is>
          <t>Share-Based Compensation Arrangement by Share-Based Payment Award, Options, Exercisable, Number</t>
        </is>
      </c>
      <c r="B17" s="6" t="n">
        <v>1771</v>
      </c>
      <c r="C17" s="6" t="n">
        <v>2162</v>
      </c>
      <c r="D17" s="4" t="inlineStr">
        <is>
          <t xml:space="preserve"> </t>
        </is>
      </c>
    </row>
    <row r="18">
      <c r="A18" s="4" t="inlineStr">
        <is>
          <t>Share-Based Compensation Arrangement by Share-Based Payment Award, Options, Exercisable, Weighted Average Exercise Price</t>
        </is>
      </c>
      <c r="B18" s="9" t="n">
        <v>1765.08</v>
      </c>
      <c r="C18" s="9" t="n">
        <v>1768.46</v>
      </c>
      <c r="D18" s="4" t="inlineStr">
        <is>
          <t xml:space="preserve"> </t>
        </is>
      </c>
    </row>
    <row r="19">
      <c r="A19" s="4" t="inlineStr">
        <is>
          <t>Range of exercise prices, lower limit</t>
        </is>
      </c>
      <c r="B19" s="17" t="n">
        <v>139.2</v>
      </c>
      <c r="C19" s="17" t="n">
        <v>139.2</v>
      </c>
      <c r="D19" s="4" t="inlineStr">
        <is>
          <t xml:space="preserve"> </t>
        </is>
      </c>
    </row>
    <row r="20">
      <c r="A20" s="4" t="inlineStr">
        <is>
          <t>Range of exercise prices, upper limit</t>
        </is>
      </c>
      <c r="B20" s="6" t="n">
        <v>1944</v>
      </c>
      <c r="C20" s="6" t="n">
        <v>1944</v>
      </c>
      <c r="D20" s="4" t="inlineStr">
        <is>
          <t xml:space="preserve"> </t>
        </is>
      </c>
    </row>
    <row r="21">
      <c r="A21" s="4" t="inlineStr">
        <is>
          <t>Intrinsic value per share</t>
        </is>
      </c>
      <c r="B21" s="4" t="inlineStr">
        <is>
          <t xml:space="preserve"> </t>
        </is>
      </c>
      <c r="C21" s="4" t="inlineStr">
        <is>
          <t xml:space="preserve"> </t>
        </is>
      </c>
      <c r="D21" s="4" t="inlineStr">
        <is>
          <t xml:space="preserve"> </t>
        </is>
      </c>
    </row>
    <row r="22">
      <c r="A22" s="4" t="inlineStr">
        <is>
          <t>Weighted average remaining contractual life, options outstanding</t>
        </is>
      </c>
      <c r="B22" s="4" t="inlineStr">
        <is>
          <t>2 years 6 months</t>
        </is>
      </c>
      <c r="C22" s="4" t="inlineStr">
        <is>
          <t>3 years 6 months</t>
        </is>
      </c>
      <c r="D22" s="4" t="inlineStr">
        <is>
          <t xml:space="preserve"> </t>
        </is>
      </c>
    </row>
    <row r="23">
      <c r="A23" s="4" t="inlineStr">
        <is>
          <t>Weighted average remaining contractual life, exercisable</t>
        </is>
      </c>
      <c r="B23" s="4" t="inlineStr">
        <is>
          <t>2 years 6 months</t>
        </is>
      </c>
      <c r="C23" s="4" t="inlineStr">
        <is>
          <t>3 years 6 months</t>
        </is>
      </c>
      <c r="D23" s="4" t="inlineStr">
        <is>
          <t xml:space="preserve"> </t>
        </is>
      </c>
    </row>
    <row r="24">
      <c r="A24" s="4" t="inlineStr">
        <is>
          <t>Remaining amortization period</t>
        </is>
      </c>
      <c r="B24" s="4" t="inlineStr">
        <is>
          <t>0 years</t>
        </is>
      </c>
      <c r="C24" s="4" t="inlineStr">
        <is>
          <t>0 years</t>
        </is>
      </c>
      <c r="D24" s="4" t="inlineStr">
        <is>
          <t xml:space="preserve"> </t>
        </is>
      </c>
    </row>
    <row r="25">
      <c r="A25" s="4" t="inlineStr">
        <is>
          <t>Remaining compensation expense</t>
        </is>
      </c>
      <c r="B25" s="4" t="inlineStr">
        <is>
          <t xml:space="preserve"> </t>
        </is>
      </c>
      <c r="C25" s="4" t="inlineStr">
        <is>
          <t xml:space="preserve"> </t>
        </is>
      </c>
      <c r="D25" s="4" t="inlineStr">
        <is>
          <t xml:space="preserve"> </t>
        </is>
      </c>
    </row>
    <row r="26">
      <c r="A26" s="4" t="inlineStr">
        <is>
          <t>Time Vested Option Inducement Award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Number of options beginning balance</t>
        </is>
      </c>
      <c r="B28" s="6" t="n">
        <v>17966</v>
      </c>
      <c r="C28" s="6" t="n">
        <v>24725</v>
      </c>
      <c r="D28" s="4" t="inlineStr">
        <is>
          <t xml:space="preserve"> </t>
        </is>
      </c>
    </row>
    <row r="29">
      <c r="A29" s="4" t="inlineStr">
        <is>
          <t>Share-Based Compensation Arrangement by Share-Based Payment Award, Options, Outstanding, Weighted Average Exercise Price, Beginning Balance</t>
        </is>
      </c>
      <c r="B29" s="9" t="n">
        <v>6.27</v>
      </c>
      <c r="C29" s="9" t="n">
        <v>12.9</v>
      </c>
      <c r="D29" s="4" t="inlineStr">
        <is>
          <t xml:space="preserve"> </t>
        </is>
      </c>
    </row>
    <row r="30">
      <c r="A30" s="4" t="inlineStr">
        <is>
          <t>Number of options, Granted</t>
        </is>
      </c>
      <c r="B30" s="4" t="inlineStr">
        <is>
          <t xml:space="preserve"> </t>
        </is>
      </c>
      <c r="C30" s="4" t="inlineStr">
        <is>
          <t xml:space="preserve"> </t>
        </is>
      </c>
      <c r="D30" s="4" t="inlineStr">
        <is>
          <t xml:space="preserve"> </t>
        </is>
      </c>
    </row>
    <row r="31">
      <c r="A31" s="4" t="inlineStr">
        <is>
          <t>Weighted average exercise price, Granted</t>
        </is>
      </c>
      <c r="B31" s="4" t="inlineStr">
        <is>
          <t xml:space="preserve"> </t>
        </is>
      </c>
      <c r="C31" s="4" t="inlineStr">
        <is>
          <t xml:space="preserve"> </t>
        </is>
      </c>
      <c r="D31" s="4" t="inlineStr">
        <is>
          <t xml:space="preserve"> </t>
        </is>
      </c>
    </row>
    <row r="32">
      <c r="A32" s="4" t="inlineStr">
        <is>
          <t>Number of options, Canceled, expired, forfeited</t>
        </is>
      </c>
      <c r="B32" s="4" t="inlineStr">
        <is>
          <t xml:space="preserve"> </t>
        </is>
      </c>
      <c r="C32" s="6" t="n">
        <v>-6759</v>
      </c>
      <c r="D32" s="4" t="inlineStr">
        <is>
          <t xml:space="preserve"> </t>
        </is>
      </c>
    </row>
    <row r="33">
      <c r="A33" s="4" t="inlineStr">
        <is>
          <t>Weighted average exercise price, Canceled, expired, forfeited</t>
        </is>
      </c>
      <c r="B33" s="4" t="inlineStr">
        <is>
          <t xml:space="preserve"> </t>
        </is>
      </c>
      <c r="C33" s="9" t="n">
        <v>-8.630000000000001</v>
      </c>
      <c r="D33" s="4" t="inlineStr">
        <is>
          <t xml:space="preserve"> </t>
        </is>
      </c>
    </row>
    <row r="34">
      <c r="A34" s="4" t="inlineStr">
        <is>
          <t>Number of options, Exercised</t>
        </is>
      </c>
      <c r="B34" s="4" t="inlineStr">
        <is>
          <t xml:space="preserve"> </t>
        </is>
      </c>
      <c r="C34" s="4" t="inlineStr">
        <is>
          <t xml:space="preserve"> </t>
        </is>
      </c>
      <c r="D34" s="4" t="inlineStr">
        <is>
          <t xml:space="preserve"> </t>
        </is>
      </c>
    </row>
    <row r="35">
      <c r="A35" s="4" t="inlineStr">
        <is>
          <t>Weighted average exercise price, Exercised</t>
        </is>
      </c>
      <c r="B35" s="4" t="inlineStr">
        <is>
          <t xml:space="preserve"> </t>
        </is>
      </c>
      <c r="C35" s="4" t="inlineStr">
        <is>
          <t xml:space="preserve"> </t>
        </is>
      </c>
      <c r="D35" s="4" t="inlineStr">
        <is>
          <t xml:space="preserve"> </t>
        </is>
      </c>
    </row>
    <row r="36">
      <c r="A36" s="4" t="inlineStr">
        <is>
          <t>Share-Based Compensation Arrangement by Share-Based Payment Award, Options, Outstanding, Number, Ending Balance</t>
        </is>
      </c>
      <c r="B36" s="6" t="n">
        <v>17966</v>
      </c>
      <c r="C36" s="6" t="n">
        <v>17966</v>
      </c>
      <c r="D36" s="4" t="inlineStr">
        <is>
          <t xml:space="preserve"> </t>
        </is>
      </c>
    </row>
    <row r="37">
      <c r="A37" s="4" t="inlineStr">
        <is>
          <t>Share-Based Compensation Arrangement by Share-Based Payment Award, Options, Outstanding, Weighted Average Exercise Price, Ending Balance</t>
        </is>
      </c>
      <c r="B37" s="4" t="inlineStr">
        <is>
          <t xml:space="preserve"> </t>
        </is>
      </c>
      <c r="C37" s="9" t="n">
        <v>6.27</v>
      </c>
      <c r="D37" s="4" t="inlineStr">
        <is>
          <t xml:space="preserve"> </t>
        </is>
      </c>
    </row>
    <row r="38">
      <c r="A38" s="4" t="inlineStr">
        <is>
          <t>Share-Based Compensation Arrangement by Share-Based Payment Award, Options, Exercisable, Number</t>
        </is>
      </c>
      <c r="B38" s="6" t="n">
        <v>17966</v>
      </c>
      <c r="C38" s="6" t="n">
        <v>17592</v>
      </c>
      <c r="D38" s="4" t="inlineStr">
        <is>
          <t xml:space="preserve"> </t>
        </is>
      </c>
    </row>
    <row r="39">
      <c r="A39" s="4" t="inlineStr">
        <is>
          <t>Share-Based Compensation Arrangement by Share-Based Payment Award, Options, Exercisable, Weighted Average Exercise Price</t>
        </is>
      </c>
      <c r="B39" s="9" t="n">
        <v>32.9</v>
      </c>
      <c r="C39" s="9" t="n">
        <v>27.23</v>
      </c>
      <c r="D39" s="4" t="inlineStr">
        <is>
          <t xml:space="preserve"> </t>
        </is>
      </c>
    </row>
    <row r="40">
      <c r="A40" s="4" t="inlineStr">
        <is>
          <t>Range of exercise prices, lower limit</t>
        </is>
      </c>
      <c r="B40" s="17" t="n">
        <v>34.2</v>
      </c>
      <c r="C40" s="17" t="n">
        <v>34.2</v>
      </c>
      <c r="D40" s="4" t="inlineStr">
        <is>
          <t xml:space="preserve"> </t>
        </is>
      </c>
    </row>
    <row r="41">
      <c r="A41" s="4" t="inlineStr">
        <is>
          <t>Intrinsic value per share</t>
        </is>
      </c>
      <c r="B41" s="4" t="inlineStr">
        <is>
          <t xml:space="preserve"> </t>
        </is>
      </c>
      <c r="C41" s="4" t="inlineStr">
        <is>
          <t xml:space="preserve"> </t>
        </is>
      </c>
      <c r="D41" s="4" t="inlineStr">
        <is>
          <t xml:space="preserve"> </t>
        </is>
      </c>
    </row>
    <row r="42">
      <c r="A42" s="4" t="inlineStr">
        <is>
          <t>Weighted average remaining contractual life, options outstanding</t>
        </is>
      </c>
      <c r="B42" s="4" t="inlineStr">
        <is>
          <t>5 years 1 month 6 days</t>
        </is>
      </c>
      <c r="C42" s="4" t="inlineStr">
        <is>
          <t>6 years 1 month 6 days</t>
        </is>
      </c>
      <c r="D42" s="4" t="inlineStr">
        <is>
          <t xml:space="preserve"> </t>
        </is>
      </c>
    </row>
    <row r="43">
      <c r="A43" s="4" t="inlineStr">
        <is>
          <t>Weighted average remaining contractual life, exercisable</t>
        </is>
      </c>
      <c r="B43" s="4" t="inlineStr">
        <is>
          <t>5 years 1 month 6 days</t>
        </is>
      </c>
      <c r="C43" s="4" t="inlineStr">
        <is>
          <t>6 years 1 month 6 days</t>
        </is>
      </c>
      <c r="D43" s="4" t="inlineStr">
        <is>
          <t xml:space="preserve"> </t>
        </is>
      </c>
    </row>
    <row r="44">
      <c r="A44" s="4" t="inlineStr">
        <is>
          <t>Remaining amortization period</t>
        </is>
      </c>
      <c r="B44" s="4" t="inlineStr">
        <is>
          <t>0 years</t>
        </is>
      </c>
      <c r="C44" s="4" t="inlineStr">
        <is>
          <t>1 month 6 days</t>
        </is>
      </c>
      <c r="D44" s="4" t="inlineStr">
        <is>
          <t xml:space="preserve"> </t>
        </is>
      </c>
    </row>
    <row r="45">
      <c r="A45" s="4" t="inlineStr">
        <is>
          <t>Remaining compensation expense</t>
        </is>
      </c>
      <c r="B45" s="7" t="n">
        <v>0</v>
      </c>
      <c r="C45" s="7" t="n">
        <v>113000</v>
      </c>
      <c r="D45" s="4" t="inlineStr">
        <is>
          <t xml:space="preserve"> </t>
        </is>
      </c>
    </row>
    <row r="46">
      <c r="A46" s="4" t="inlineStr">
        <is>
          <t>Performance Based Stock Option Inducement Awards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Number of options beginning balance</t>
        </is>
      </c>
      <c r="B48" s="6" t="n">
        <v>12500</v>
      </c>
      <c r="C48" s="6" t="n">
        <v>12500</v>
      </c>
      <c r="D48" s="4" t="inlineStr">
        <is>
          <t xml:space="preserve"> </t>
        </is>
      </c>
    </row>
    <row r="49">
      <c r="A49" s="4" t="inlineStr">
        <is>
          <t>Share-Based Compensation Arrangement by Share-Based Payment Award, Options, Outstanding, Weighted Average Exercise Price, Beginning Balance</t>
        </is>
      </c>
      <c r="B49" s="9" t="n">
        <v>33.12</v>
      </c>
      <c r="C49" s="9" t="n">
        <v>33.12</v>
      </c>
      <c r="D49" s="4" t="inlineStr">
        <is>
          <t xml:space="preserve"> </t>
        </is>
      </c>
    </row>
    <row r="50">
      <c r="A50" s="4" t="inlineStr">
        <is>
          <t>Number of options, Granted</t>
        </is>
      </c>
      <c r="B50" s="4" t="inlineStr">
        <is>
          <t xml:space="preserve"> </t>
        </is>
      </c>
      <c r="C50" s="4" t="inlineStr">
        <is>
          <t xml:space="preserve"> </t>
        </is>
      </c>
      <c r="D50" s="4" t="inlineStr">
        <is>
          <t xml:space="preserve"> </t>
        </is>
      </c>
    </row>
    <row r="51">
      <c r="A51" s="4" t="inlineStr">
        <is>
          <t>Weighted average exercise price, Granted</t>
        </is>
      </c>
      <c r="B51" s="4" t="inlineStr">
        <is>
          <t xml:space="preserve"> </t>
        </is>
      </c>
      <c r="C51" s="4" t="inlineStr">
        <is>
          <t xml:space="preserve"> </t>
        </is>
      </c>
      <c r="D51" s="4" t="inlineStr">
        <is>
          <t xml:space="preserve"> </t>
        </is>
      </c>
    </row>
    <row r="52">
      <c r="A52" s="4" t="inlineStr">
        <is>
          <t>Number of options, Canceled, expired, forfeited</t>
        </is>
      </c>
      <c r="B52" s="4" t="inlineStr">
        <is>
          <t xml:space="preserve"> </t>
        </is>
      </c>
      <c r="C52" s="4" t="inlineStr">
        <is>
          <t xml:space="preserve"> </t>
        </is>
      </c>
      <c r="D52" s="4" t="inlineStr">
        <is>
          <t xml:space="preserve"> </t>
        </is>
      </c>
    </row>
    <row r="53">
      <c r="A53" s="4" t="inlineStr">
        <is>
          <t>Weighted average exercise price, Canceled, expired, forfeited</t>
        </is>
      </c>
      <c r="B53" s="4" t="inlineStr">
        <is>
          <t xml:space="preserve"> </t>
        </is>
      </c>
      <c r="C53" s="4" t="inlineStr">
        <is>
          <t xml:space="preserve"> </t>
        </is>
      </c>
      <c r="D53" s="4" t="inlineStr">
        <is>
          <t xml:space="preserve"> </t>
        </is>
      </c>
    </row>
    <row r="54">
      <c r="A54" s="4" t="inlineStr">
        <is>
          <t>Number of options, Exercised</t>
        </is>
      </c>
      <c r="B54" s="4" t="inlineStr">
        <is>
          <t xml:space="preserve"> </t>
        </is>
      </c>
      <c r="C54" s="4" t="inlineStr">
        <is>
          <t xml:space="preserve"> </t>
        </is>
      </c>
      <c r="D54" s="4" t="inlineStr">
        <is>
          <t xml:space="preserve"> </t>
        </is>
      </c>
    </row>
    <row r="55">
      <c r="A55" s="4" t="inlineStr">
        <is>
          <t>Weighted average exercise price, Exercised</t>
        </is>
      </c>
      <c r="B55" s="4" t="inlineStr">
        <is>
          <t xml:space="preserve"> </t>
        </is>
      </c>
      <c r="C55" s="4" t="inlineStr">
        <is>
          <t xml:space="preserve"> </t>
        </is>
      </c>
      <c r="D55" s="4" t="inlineStr">
        <is>
          <t xml:space="preserve"> </t>
        </is>
      </c>
    </row>
    <row r="56">
      <c r="A56" s="4" t="inlineStr">
        <is>
          <t>Share-Based Compensation Arrangement by Share-Based Payment Award, Options, Outstanding, Number, Ending Balance</t>
        </is>
      </c>
      <c r="B56" s="6" t="n">
        <v>12500</v>
      </c>
      <c r="C56" s="6" t="n">
        <v>12500</v>
      </c>
      <c r="D56" s="4" t="inlineStr">
        <is>
          <t xml:space="preserve"> </t>
        </is>
      </c>
    </row>
    <row r="57">
      <c r="A57" s="4" t="inlineStr">
        <is>
          <t>Share-Based Compensation Arrangement by Share-Based Payment Award, Options, Outstanding, Weighted Average Exercise Price, Ending Balance</t>
        </is>
      </c>
      <c r="B57" s="9" t="n">
        <v>33.12</v>
      </c>
      <c r="C57" s="9" t="n">
        <v>33.12</v>
      </c>
      <c r="D57" s="4" t="inlineStr">
        <is>
          <t xml:space="preserve"> </t>
        </is>
      </c>
    </row>
    <row r="58">
      <c r="A58" s="4" t="inlineStr">
        <is>
          <t>Share-Based Compensation Arrangement by Share-Based Payment Award, Options, Exercisable, Number</t>
        </is>
      </c>
      <c r="B58" s="4" t="inlineStr">
        <is>
          <t xml:space="preserve"> </t>
        </is>
      </c>
      <c r="C58" s="4" t="inlineStr">
        <is>
          <t xml:space="preserve"> </t>
        </is>
      </c>
      <c r="D58" s="4" t="inlineStr">
        <is>
          <t xml:space="preserve"> </t>
        </is>
      </c>
    </row>
    <row r="59">
      <c r="A59" s="4" t="inlineStr">
        <is>
          <t>Share-Based Compensation Arrangement by Share-Based Payment Award, Options, Exercisable, Weighted Average Exercise Price</t>
        </is>
      </c>
      <c r="B59" s="4" t="inlineStr">
        <is>
          <t xml:space="preserve"> </t>
        </is>
      </c>
      <c r="C59" s="4" t="inlineStr">
        <is>
          <t xml:space="preserve"> </t>
        </is>
      </c>
      <c r="D59" s="4" t="inlineStr">
        <is>
          <t xml:space="preserve"> </t>
        </is>
      </c>
    </row>
    <row r="60">
      <c r="A60" s="4" t="inlineStr">
        <is>
          <t>Range of exercise prices, lower limit</t>
        </is>
      </c>
      <c r="B60" s="17" t="n">
        <v>34.2</v>
      </c>
      <c r="C60" s="17" t="n">
        <v>34.2</v>
      </c>
      <c r="D60" s="4" t="inlineStr">
        <is>
          <t xml:space="preserve"> </t>
        </is>
      </c>
    </row>
    <row r="61">
      <c r="A61" s="4" t="inlineStr">
        <is>
          <t>Intrinsic value per share</t>
        </is>
      </c>
      <c r="B61" s="4" t="inlineStr">
        <is>
          <t xml:space="preserve"> </t>
        </is>
      </c>
      <c r="C61" s="4" t="inlineStr">
        <is>
          <t xml:space="preserve"> </t>
        </is>
      </c>
      <c r="D61" s="4" t="inlineStr">
        <is>
          <t xml:space="preserve"> </t>
        </is>
      </c>
    </row>
    <row r="62">
      <c r="A62" s="4" t="inlineStr">
        <is>
          <t>Weighted average remaining contractual life, options outstanding</t>
        </is>
      </c>
      <c r="B62" s="4" t="inlineStr">
        <is>
          <t>5 years 1 month 6 days</t>
        </is>
      </c>
      <c r="C62" s="4" t="inlineStr">
        <is>
          <t>6 years 1 month 6 days</t>
        </is>
      </c>
      <c r="D62" s="4" t="inlineStr">
        <is>
          <t xml:space="preserve"> </t>
        </is>
      </c>
    </row>
    <row r="63">
      <c r="A63" s="4" t="inlineStr">
        <is>
          <t>Weighted average remaining contractual life, exercisable</t>
        </is>
      </c>
      <c r="B63" s="4" t="inlineStr">
        <is>
          <t>0 years</t>
        </is>
      </c>
      <c r="C63" s="4" t="inlineStr">
        <is>
          <t>0 years</t>
        </is>
      </c>
      <c r="D63" s="4" t="inlineStr">
        <is>
          <t xml:space="preserve"> </t>
        </is>
      </c>
    </row>
    <row r="64">
      <c r="A64" s="4" t="inlineStr">
        <is>
          <t>Remaining amortization period</t>
        </is>
      </c>
      <c r="B64" s="4" t="inlineStr">
        <is>
          <t>1 month 6 days</t>
        </is>
      </c>
      <c r="C64" s="4" t="inlineStr">
        <is>
          <t>1 year 1 month 6 days</t>
        </is>
      </c>
      <c r="D64" s="4" t="inlineStr">
        <is>
          <t xml:space="preserve"> </t>
        </is>
      </c>
    </row>
    <row r="65">
      <c r="A65" s="4" t="inlineStr">
        <is>
          <t>Remaining compensation expense</t>
        </is>
      </c>
      <c r="B65" s="7" t="n">
        <v>414000</v>
      </c>
      <c r="C65" s="7" t="n">
        <v>414000</v>
      </c>
      <c r="D65" s="4" t="inlineStr">
        <is>
          <t xml:space="preserve"> </t>
        </is>
      </c>
    </row>
    <row r="66">
      <c r="A66" s="4" t="inlineStr">
        <is>
          <t>Time Based Restricted Stock Awards [Member]</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Number of options beginning balance</t>
        </is>
      </c>
      <c r="B68" s="6" t="n">
        <v>126703</v>
      </c>
      <c r="C68" s="6" t="n">
        <v>140736</v>
      </c>
      <c r="D68" s="4" t="inlineStr">
        <is>
          <t xml:space="preserve"> </t>
        </is>
      </c>
    </row>
    <row r="69">
      <c r="A69" s="4" t="inlineStr">
        <is>
          <t>Share-Based Compensation Arrangement by Share-Based Payment Award, Options, Outstanding, Weighted Average Exercise Price, Beginning Balance</t>
        </is>
      </c>
      <c r="B69" s="9" t="n">
        <v>11.92</v>
      </c>
      <c r="C69" s="9" t="n">
        <v>23.09</v>
      </c>
      <c r="D69" s="4" t="inlineStr">
        <is>
          <t xml:space="preserve"> </t>
        </is>
      </c>
    </row>
    <row r="70">
      <c r="A70" s="4" t="inlineStr">
        <is>
          <t>Number of options, Granted</t>
        </is>
      </c>
      <c r="B70" s="6" t="n">
        <v>78241</v>
      </c>
      <c r="C70" s="6" t="n">
        <v>53750</v>
      </c>
      <c r="D70" s="4" t="inlineStr">
        <is>
          <t xml:space="preserve"> </t>
        </is>
      </c>
    </row>
    <row r="71">
      <c r="A71" s="4" t="inlineStr">
        <is>
          <t>Weighted average exercise price, Granted</t>
        </is>
      </c>
      <c r="B71" s="9" t="n">
        <v>3.9</v>
      </c>
      <c r="C71" s="9" t="n">
        <v>8.17</v>
      </c>
      <c r="D71" s="4" t="inlineStr">
        <is>
          <t xml:space="preserve"> </t>
        </is>
      </c>
    </row>
    <row r="72">
      <c r="A72" s="4" t="inlineStr">
        <is>
          <t>Number of options, Canceled, expired, forfeited</t>
        </is>
      </c>
      <c r="B72" s="6" t="n">
        <v>-56260</v>
      </c>
      <c r="C72" s="6" t="n">
        <v>-19415</v>
      </c>
      <c r="D72" s="4" t="inlineStr">
        <is>
          <t xml:space="preserve"> </t>
        </is>
      </c>
    </row>
    <row r="73">
      <c r="A73" s="4" t="inlineStr">
        <is>
          <t>Weighted average exercise price, Canceled, expired, forfeited</t>
        </is>
      </c>
      <c r="B73" s="9" t="n">
        <v>-5.4</v>
      </c>
      <c r="C73" s="9" t="n">
        <v>-21.48</v>
      </c>
      <c r="D73" s="4" t="inlineStr">
        <is>
          <t xml:space="preserve"> </t>
        </is>
      </c>
    </row>
    <row r="74">
      <c r="A74" s="4" t="inlineStr">
        <is>
          <t>Number of options, Exercised</t>
        </is>
      </c>
      <c r="B74" s="6" t="n">
        <v>-19695</v>
      </c>
      <c r="C74" s="6" t="n">
        <v>-48368</v>
      </c>
      <c r="D74" s="4" t="inlineStr">
        <is>
          <t xml:space="preserve"> </t>
        </is>
      </c>
    </row>
    <row r="75">
      <c r="A75" s="4" t="inlineStr">
        <is>
          <t>Weighted average exercise price, Exercised</t>
        </is>
      </c>
      <c r="B75" s="9" t="n">
        <v>-9.5</v>
      </c>
      <c r="C75" s="9" t="n">
        <v>-41.58</v>
      </c>
      <c r="D75" s="4" t="inlineStr">
        <is>
          <t xml:space="preserve"> </t>
        </is>
      </c>
    </row>
    <row r="76">
      <c r="A76" s="4" t="inlineStr">
        <is>
          <t>Share-Based Compensation Arrangement by Share-Based Payment Award, Options, Outstanding, Number, Ending Balance</t>
        </is>
      </c>
      <c r="B76" s="6" t="n">
        <v>128989</v>
      </c>
      <c r="C76" s="6" t="n">
        <v>126703</v>
      </c>
      <c r="D76" s="4" t="inlineStr">
        <is>
          <t xml:space="preserve"> </t>
        </is>
      </c>
    </row>
    <row r="77">
      <c r="A77" s="4" t="inlineStr">
        <is>
          <t>Share-Based Compensation Arrangement by Share-Based Payment Award, Options, Outstanding, Weighted Average Exercise Price, Ending Balance</t>
        </is>
      </c>
      <c r="B77" s="9" t="n">
        <v>10.3</v>
      </c>
      <c r="C77" s="9" t="n">
        <v>11.92</v>
      </c>
      <c r="D77" s="4" t="inlineStr">
        <is>
          <t xml:space="preserve"> </t>
        </is>
      </c>
    </row>
    <row r="78">
      <c r="A78" s="4" t="inlineStr">
        <is>
          <t>Share-Based Compensation Arrangement by Share-Based Payment Award, Options, Exercisable, Number</t>
        </is>
      </c>
      <c r="B78" s="6" t="n">
        <v>56563</v>
      </c>
      <c r="C78" s="6" t="n">
        <v>30692</v>
      </c>
      <c r="D78" s="4" t="inlineStr">
        <is>
          <t xml:space="preserve"> </t>
        </is>
      </c>
    </row>
    <row r="79">
      <c r="A79" s="4" t="inlineStr">
        <is>
          <t>Share-Based Compensation Arrangement by Share-Based Payment Award, Options, Exercisable, Weighted Average Exercise Price</t>
        </is>
      </c>
      <c r="B79" s="7" t="n">
        <v>29</v>
      </c>
      <c r="C79" s="9" t="n">
        <v>36.98</v>
      </c>
      <c r="D79" s="4" t="inlineStr">
        <is>
          <t xml:space="preserve"> </t>
        </is>
      </c>
    </row>
    <row r="80">
      <c r="A80" s="4" t="inlineStr">
        <is>
          <t>Range of exercise prices, lower limit</t>
        </is>
      </c>
      <c r="B80" s="17" t="n">
        <v>3.36</v>
      </c>
      <c r="C80" s="17" t="n">
        <v>5.71</v>
      </c>
      <c r="D80" s="4" t="inlineStr">
        <is>
          <t xml:space="preserve"> </t>
        </is>
      </c>
    </row>
    <row r="81">
      <c r="A81" s="4" t="inlineStr">
        <is>
          <t>Range of exercise prices, upper limit</t>
        </is>
      </c>
      <c r="B81" s="6" t="n">
        <v>72</v>
      </c>
      <c r="C81" s="6" t="n">
        <v>72</v>
      </c>
      <c r="D81" s="4" t="inlineStr">
        <is>
          <t xml:space="preserve"> </t>
        </is>
      </c>
    </row>
    <row r="82">
      <c r="A82" s="4" t="inlineStr">
        <is>
          <t>Intrinsic value per share</t>
        </is>
      </c>
      <c r="B82" s="4" t="inlineStr">
        <is>
          <t xml:space="preserve"> </t>
        </is>
      </c>
      <c r="C82" s="4" t="inlineStr">
        <is>
          <t xml:space="preserve"> </t>
        </is>
      </c>
      <c r="D82" s="4" t="inlineStr">
        <is>
          <t xml:space="preserve"> </t>
        </is>
      </c>
    </row>
    <row r="83">
      <c r="A83" s="4" t="inlineStr">
        <is>
          <t>Weighted average remaining contractual life, options outstanding</t>
        </is>
      </c>
      <c r="B83" s="4" t="inlineStr">
        <is>
          <t>1 year 2 months 12 days</t>
        </is>
      </c>
      <c r="C83" s="4" t="inlineStr">
        <is>
          <t>1 year 10 months 24 days</t>
        </is>
      </c>
      <c r="D83" s="4" t="inlineStr">
        <is>
          <t xml:space="preserve"> </t>
        </is>
      </c>
    </row>
    <row r="84">
      <c r="A84" s="4" t="inlineStr">
        <is>
          <t>Weighted average remaining contractual life, exercisable</t>
        </is>
      </c>
      <c r="B84" s="4" t="inlineStr">
        <is>
          <t>1 year 4 months 24 days</t>
        </is>
      </c>
      <c r="C84" s="4" t="inlineStr">
        <is>
          <t>1 year 8 months 12 days</t>
        </is>
      </c>
      <c r="D84" s="4" t="inlineStr">
        <is>
          <t xml:space="preserve"> </t>
        </is>
      </c>
    </row>
    <row r="85">
      <c r="A85" s="4" t="inlineStr">
        <is>
          <t>Remaining amortization period</t>
        </is>
      </c>
      <c r="B85" s="4" t="inlineStr">
        <is>
          <t>10 months 24 days</t>
        </is>
      </c>
      <c r="C85" s="4" t="inlineStr">
        <is>
          <t>1 year 7 months 6 days</t>
        </is>
      </c>
      <c r="D85" s="4" t="inlineStr">
        <is>
          <t xml:space="preserve"> </t>
        </is>
      </c>
    </row>
    <row r="86">
      <c r="A86" s="4" t="inlineStr">
        <is>
          <t>Remaining compensation expense</t>
        </is>
      </c>
      <c r="B86" s="7" t="n">
        <v>1326391</v>
      </c>
      <c r="C86" s="7" t="n">
        <v>1511000</v>
      </c>
      <c r="D86" s="4" t="inlineStr">
        <is>
          <t xml:space="preserve"> </t>
        </is>
      </c>
    </row>
    <row r="87">
      <c r="A87" s="4" t="inlineStr">
        <is>
          <t>Performance Based Restricted Stock Awards [Member]</t>
        </is>
      </c>
      <c r="B87" s="4" t="inlineStr">
        <is>
          <t xml:space="preserve"> </t>
        </is>
      </c>
      <c r="C87" s="4" t="inlineStr">
        <is>
          <t xml:space="preserve"> </t>
        </is>
      </c>
      <c r="D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row>
    <row r="89">
      <c r="A89" s="4" t="inlineStr">
        <is>
          <t>Number of options beginning balance</t>
        </is>
      </c>
      <c r="B89" s="6" t="n">
        <v>64154</v>
      </c>
      <c r="C89" s="6" t="n">
        <v>71303</v>
      </c>
      <c r="D89" s="4" t="inlineStr">
        <is>
          <t xml:space="preserve"> </t>
        </is>
      </c>
    </row>
    <row r="90">
      <c r="A90" s="4" t="inlineStr">
        <is>
          <t>Share-Based Compensation Arrangement by Share-Based Payment Award, Options, Outstanding, Weighted Average Exercise Price, Beginning Balance</t>
        </is>
      </c>
      <c r="B90" s="9" t="n">
        <v>18.02</v>
      </c>
      <c r="C90" s="9" t="n">
        <v>21.01</v>
      </c>
      <c r="D90" s="4" t="inlineStr">
        <is>
          <t xml:space="preserve"> </t>
        </is>
      </c>
    </row>
    <row r="91">
      <c r="A91" s="4" t="inlineStr">
        <is>
          <t>Number of options, Granted</t>
        </is>
      </c>
      <c r="B91" s="6" t="n">
        <v>88485</v>
      </c>
      <c r="C91" s="6" t="n">
        <v>12500</v>
      </c>
      <c r="D91" s="4" t="inlineStr">
        <is>
          <t xml:space="preserve"> </t>
        </is>
      </c>
    </row>
    <row r="92">
      <c r="A92" s="4" t="inlineStr">
        <is>
          <t>Weighted average exercise price, Granted</t>
        </is>
      </c>
      <c r="B92" s="9" t="n">
        <v>3.85</v>
      </c>
      <c r="C92" s="9" t="n">
        <v>5.68</v>
      </c>
      <c r="D92" s="4" t="inlineStr">
        <is>
          <t xml:space="preserve"> </t>
        </is>
      </c>
    </row>
    <row r="93">
      <c r="A93" s="4" t="inlineStr">
        <is>
          <t>Number of options, Canceled, expired, forfeited</t>
        </is>
      </c>
      <c r="B93" s="6" t="n">
        <v>-42832</v>
      </c>
      <c r="C93" s="6" t="n">
        <v>-19649</v>
      </c>
      <c r="D93" s="4" t="inlineStr">
        <is>
          <t xml:space="preserve"> </t>
        </is>
      </c>
    </row>
    <row r="94">
      <c r="A94" s="4" t="inlineStr">
        <is>
          <t>Weighted average exercise price, Canceled, expired, forfeited</t>
        </is>
      </c>
      <c r="B94" s="9" t="n">
        <v>-4.3</v>
      </c>
      <c r="C94" s="9" t="n">
        <v>-21.02</v>
      </c>
      <c r="D94" s="4" t="inlineStr">
        <is>
          <t xml:space="preserve"> </t>
        </is>
      </c>
    </row>
    <row r="95">
      <c r="A95" s="4" t="inlineStr">
        <is>
          <t>Number of options, Exercised</t>
        </is>
      </c>
      <c r="B95" s="4" t="inlineStr">
        <is>
          <t xml:space="preserve"> </t>
        </is>
      </c>
      <c r="C95" s="4" t="inlineStr">
        <is>
          <t xml:space="preserve"> </t>
        </is>
      </c>
      <c r="D95" s="4" t="inlineStr">
        <is>
          <t xml:space="preserve"> </t>
        </is>
      </c>
    </row>
    <row r="96">
      <c r="A96" s="4" t="inlineStr">
        <is>
          <t>Weighted average exercise price, Exercised</t>
        </is>
      </c>
      <c r="B96" s="4" t="inlineStr">
        <is>
          <t xml:space="preserve"> </t>
        </is>
      </c>
      <c r="C96" s="4" t="inlineStr">
        <is>
          <t xml:space="preserve"> </t>
        </is>
      </c>
      <c r="D96" s="4" t="inlineStr">
        <is>
          <t xml:space="preserve"> </t>
        </is>
      </c>
    </row>
    <row r="97">
      <c r="A97" s="4" t="inlineStr">
        <is>
          <t>Share-Based Compensation Arrangement by Share-Based Payment Award, Options, Outstanding, Number, Ending Balance</t>
        </is>
      </c>
      <c r="B97" s="6" t="n">
        <v>109807</v>
      </c>
      <c r="C97" s="6" t="n">
        <v>64154</v>
      </c>
      <c r="D97" s="4" t="inlineStr">
        <is>
          <t xml:space="preserve"> </t>
        </is>
      </c>
    </row>
    <row r="98">
      <c r="A98" s="4" t="inlineStr">
        <is>
          <t>Share-Based Compensation Arrangement by Share-Based Payment Award, Options, Outstanding, Weighted Average Exercise Price, Ending Balance</t>
        </is>
      </c>
      <c r="B98" s="9" t="n">
        <v>11.96</v>
      </c>
      <c r="C98" s="9" t="n">
        <v>18.02</v>
      </c>
      <c r="D98" s="4" t="inlineStr">
        <is>
          <t xml:space="preserve"> </t>
        </is>
      </c>
    </row>
    <row r="99">
      <c r="A99" s="4" t="inlineStr">
        <is>
          <t>Share-Based Compensation Arrangement by Share-Based Payment Award, Options, Exercisable, Number</t>
        </is>
      </c>
      <c r="B99" s="4" t="inlineStr">
        <is>
          <t xml:space="preserve"> </t>
        </is>
      </c>
      <c r="C99" s="4" t="inlineStr">
        <is>
          <t xml:space="preserve"> </t>
        </is>
      </c>
      <c r="D99" s="4" t="inlineStr">
        <is>
          <t xml:space="preserve"> </t>
        </is>
      </c>
    </row>
    <row r="100">
      <c r="A100" s="4" t="inlineStr">
        <is>
          <t>Share-Based Compensation Arrangement by Share-Based Payment Award, Options, Exercisable, Weighted Average Exercise Price</t>
        </is>
      </c>
      <c r="B100" s="4" t="inlineStr">
        <is>
          <t xml:space="preserve"> </t>
        </is>
      </c>
      <c r="C100" s="4" t="inlineStr">
        <is>
          <t xml:space="preserve"> </t>
        </is>
      </c>
      <c r="D100" s="4" t="inlineStr">
        <is>
          <t xml:space="preserve"> </t>
        </is>
      </c>
    </row>
    <row r="101">
      <c r="A101" s="4" t="inlineStr">
        <is>
          <t>Range of exercise prices, lower limit</t>
        </is>
      </c>
      <c r="B101" s="17" t="n">
        <v>3.36</v>
      </c>
      <c r="C101" s="17" t="n">
        <v>5.8</v>
      </c>
      <c r="D101" s="4" t="inlineStr">
        <is>
          <t xml:space="preserve"> </t>
        </is>
      </c>
    </row>
    <row r="102">
      <c r="A102" s="4" t="inlineStr">
        <is>
          <t>Range of exercise prices, upper limit</t>
        </is>
      </c>
      <c r="B102" s="6" t="n">
        <v>21</v>
      </c>
      <c r="C102" s="6" t="n">
        <v>21</v>
      </c>
      <c r="D102" s="4" t="inlineStr">
        <is>
          <t xml:space="preserve"> </t>
        </is>
      </c>
    </row>
    <row r="103">
      <c r="A103" s="4" t="inlineStr">
        <is>
          <t>Intrinsic value per share</t>
        </is>
      </c>
      <c r="B103" s="4" t="inlineStr">
        <is>
          <t xml:space="preserve"> </t>
        </is>
      </c>
      <c r="C103" s="4" t="inlineStr">
        <is>
          <t xml:space="preserve"> </t>
        </is>
      </c>
      <c r="D103" s="4" t="inlineStr">
        <is>
          <t xml:space="preserve"> </t>
        </is>
      </c>
    </row>
    <row r="104">
      <c r="A104" s="4" t="inlineStr">
        <is>
          <t>Weighted average remaining contractual life, options outstanding</t>
        </is>
      </c>
      <c r="B104" s="4" t="inlineStr">
        <is>
          <t>1 year 7 months 6 days</t>
        </is>
      </c>
      <c r="C104" s="4" t="inlineStr">
        <is>
          <t>2 years 1 month 6 days</t>
        </is>
      </c>
      <c r="D104" s="4" t="inlineStr">
        <is>
          <t xml:space="preserve"> </t>
        </is>
      </c>
    </row>
    <row r="105">
      <c r="A105" s="4" t="inlineStr">
        <is>
          <t>Weighted average remaining contractual life, exercisable</t>
        </is>
      </c>
      <c r="B105" s="4" t="inlineStr">
        <is>
          <t>0 years</t>
        </is>
      </c>
      <c r="C105" s="4" t="inlineStr">
        <is>
          <t>0 years</t>
        </is>
      </c>
      <c r="D105" s="4" t="inlineStr">
        <is>
          <t xml:space="preserve"> </t>
        </is>
      </c>
    </row>
    <row r="106">
      <c r="A106" s="4" t="inlineStr">
        <is>
          <t>Remaining amortization period</t>
        </is>
      </c>
      <c r="B106" s="4" t="inlineStr">
        <is>
          <t>1 year 7 months 6 days</t>
        </is>
      </c>
      <c r="C106" s="4" t="inlineStr">
        <is>
          <t>2 years 1 month 6 days</t>
        </is>
      </c>
      <c r="D106" s="4" t="inlineStr">
        <is>
          <t xml:space="preserve"> </t>
        </is>
      </c>
    </row>
    <row r="107">
      <c r="A107" s="4" t="inlineStr">
        <is>
          <t>Remaining compensation expense</t>
        </is>
      </c>
      <c r="B107" s="7" t="n">
        <v>1313000</v>
      </c>
      <c r="C107" s="7" t="n">
        <v>1156000</v>
      </c>
      <c r="D107" s="4" t="inlineStr">
        <is>
          <t xml:space="preserve"> </t>
        </is>
      </c>
    </row>
    <row r="108">
      <c r="A108" s="4" t="inlineStr">
        <is>
          <t>2023 Plan [Member]</t>
        </is>
      </c>
      <c r="B108" s="4" t="inlineStr">
        <is>
          <t xml:space="preserve"> </t>
        </is>
      </c>
      <c r="C108" s="4" t="inlineStr">
        <is>
          <t xml:space="preserve"> </t>
        </is>
      </c>
      <c r="D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row>
    <row r="110">
      <c r="A110" s="4" t="inlineStr">
        <is>
          <t>Shares reserved</t>
        </is>
      </c>
      <c r="B110" s="4" t="inlineStr">
        <is>
          <t xml:space="preserve"> </t>
        </is>
      </c>
      <c r="C110" s="4" t="inlineStr">
        <is>
          <t xml:space="preserve"> </t>
        </is>
      </c>
      <c r="D110" s="6" t="n">
        <v>166415</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MATCHING CONTRIBUTIONS (Details) - USD ($)</t>
        </is>
      </c>
      <c r="B1" s="2" t="inlineStr">
        <is>
          <t>12 Months Ended</t>
        </is>
      </c>
    </row>
    <row r="2">
      <c r="B2" s="2" t="inlineStr">
        <is>
          <t>Dec. 31, 2024</t>
        </is>
      </c>
      <c r="C2" s="2" t="inlineStr">
        <is>
          <t>Dec. 31, 2023</t>
        </is>
      </c>
    </row>
    <row r="3">
      <c r="A3" s="4" t="inlineStr">
        <is>
          <t>Group Personal Pension Plan, UK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mpany matching contributions</t>
        </is>
      </c>
      <c r="B5" s="7" t="n">
        <v>142000</v>
      </c>
      <c r="C5" s="7" t="n">
        <v>14000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Accounts payable</t>
        </is>
      </c>
      <c r="B4" s="7" t="n">
        <v>2422000</v>
      </c>
      <c r="C4" s="7" t="n">
        <v>3183000</v>
      </c>
    </row>
    <row r="5">
      <c r="A5" s="4" t="inlineStr">
        <is>
          <t>Accounts Payable [Member] | Supplier Concentration Risk [Member] | Two Vendo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1</v>
      </c>
      <c r="C7" s="4" t="inlineStr">
        <is>
          <t xml:space="preserve"> </t>
        </is>
      </c>
    </row>
    <row r="8">
      <c r="A8" s="4" t="inlineStr">
        <is>
          <t>Accounts Payable [Member] | Supplier Concentration Risk [Member] | Vendor One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23</v>
      </c>
      <c r="C10" s="4" t="inlineStr">
        <is>
          <t xml:space="preserve"> </t>
        </is>
      </c>
    </row>
    <row r="11">
      <c r="A11" s="4" t="inlineStr">
        <is>
          <t>Accounts payable</t>
        </is>
      </c>
      <c r="B11" s="7" t="n">
        <v>2974000</v>
      </c>
      <c r="C11" s="4" t="inlineStr">
        <is>
          <t xml:space="preserve"> </t>
        </is>
      </c>
    </row>
    <row r="12">
      <c r="A12" s="4" t="inlineStr">
        <is>
          <t>Accounts Payable [Member] | Supplier Concentration Risk [Member] | Vendor Two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12</v>
      </c>
      <c r="C14" s="4" t="inlineStr">
        <is>
          <t xml:space="preserve"> </t>
        </is>
      </c>
    </row>
    <row r="15">
      <c r="A15" s="4" t="inlineStr">
        <is>
          <t>Accounts payable</t>
        </is>
      </c>
      <c r="B15" s="7" t="n">
        <v>1504000</v>
      </c>
      <c r="C15" s="4" t="inlineStr">
        <is>
          <t xml:space="preserve"> </t>
        </is>
      </c>
    </row>
    <row r="16">
      <c r="A16" s="4" t="inlineStr">
        <is>
          <t>Accounts Payable [Member] | Supplier Concentration Risk [Member] | Single Vendor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percentage</t>
        </is>
      </c>
      <c r="B18" s="4" t="inlineStr">
        <is>
          <t xml:space="preserve"> </t>
        </is>
      </c>
      <c r="C18" s="10" t="n">
        <v>0.1</v>
      </c>
    </row>
    <row r="19">
      <c r="A19" s="4" t="inlineStr">
        <is>
          <t>Accounts payable</t>
        </is>
      </c>
      <c r="B19" s="4" t="inlineStr">
        <is>
          <t xml:space="preserve"> </t>
        </is>
      </c>
      <c r="C19" s="7" t="n">
        <v>2132000</v>
      </c>
    </row>
    <row r="20">
      <c r="A20" s="4" t="inlineStr">
        <is>
          <t>No Customer [Member] | Revenue Benchmark [Member] | Customer Concentration Risk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10" t="n">
        <v>0.1</v>
      </c>
      <c r="C22" s="4" t="inlineStr">
        <is>
          <t xml:space="preserve"> </t>
        </is>
      </c>
    </row>
    <row r="23">
      <c r="A23" s="4" t="inlineStr">
        <is>
          <t>Individual Customer [Member] | Revenue Benchmark [Member] | Customer Concentration Risk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10" t="n">
        <v>0.1</v>
      </c>
      <c r="C25" s="4" t="inlineStr">
        <is>
          <t xml:space="preserve"> </t>
        </is>
      </c>
    </row>
    <row r="26">
      <c r="A26" s="4" t="inlineStr">
        <is>
          <t>One Customer [Member] | Accounts Receivable [Member] | Customer Concentration Risk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Concentration risk, percentage</t>
        </is>
      </c>
      <c r="B28" s="10" t="n">
        <v>0.1</v>
      </c>
      <c r="C28" s="10" t="n">
        <v>0.13</v>
      </c>
    </row>
    <row r="29">
      <c r="A29" s="4" t="inlineStr">
        <is>
          <t>Accounts receivable</t>
        </is>
      </c>
      <c r="B29" s="7" t="n">
        <v>1180000</v>
      </c>
      <c r="C29" s="7" t="n">
        <v>1111000</v>
      </c>
    </row>
    <row r="30">
      <c r="A30" s="4" t="inlineStr">
        <is>
          <t>Three Vendors [Member] | Accounts Payable [Member] | Supplier Concentration Risk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0" t="n">
        <v>0.1</v>
      </c>
      <c r="C32" s="4" t="inlineStr">
        <is>
          <t xml:space="preserve"> </t>
        </is>
      </c>
    </row>
    <row r="33">
      <c r="A33" s="4" t="inlineStr">
        <is>
          <t>Vendor One [Member] | Accounts Payable [Member] | Supplier Concentration Risk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0" t="n">
        <v>0.15</v>
      </c>
      <c r="C35" s="4" t="inlineStr">
        <is>
          <t xml:space="preserve"> </t>
        </is>
      </c>
    </row>
    <row r="36">
      <c r="A36" s="4" t="inlineStr">
        <is>
          <t>Accounts payable</t>
        </is>
      </c>
      <c r="B36" s="7" t="n">
        <v>366000</v>
      </c>
      <c r="C36" s="4" t="inlineStr">
        <is>
          <t xml:space="preserve"> </t>
        </is>
      </c>
    </row>
    <row r="37">
      <c r="A37" s="4" t="inlineStr">
        <is>
          <t>Vendor Two [Member] | Accounts Payable [Member] | Supplier Concentration Risk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Concentration risk, percentage</t>
        </is>
      </c>
      <c r="B39" s="10" t="n">
        <v>0.12</v>
      </c>
      <c r="C39" s="4" t="inlineStr">
        <is>
          <t xml:space="preserve"> </t>
        </is>
      </c>
    </row>
    <row r="40">
      <c r="A40" s="4" t="inlineStr">
        <is>
          <t>Accounts payable</t>
        </is>
      </c>
      <c r="B40" s="7" t="n">
        <v>285000</v>
      </c>
      <c r="C40" s="4" t="inlineStr">
        <is>
          <t xml:space="preserve"> </t>
        </is>
      </c>
    </row>
    <row r="41">
      <c r="A41" s="4" t="inlineStr">
        <is>
          <t>Vendor Three [Member] | Accounts Payable [Member] | Supplier Concentration Risk [Memb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Concentration risk, percentage</t>
        </is>
      </c>
      <c r="B43" s="10" t="n">
        <v>0.1</v>
      </c>
      <c r="C43" s="4" t="inlineStr">
        <is>
          <t xml:space="preserve"> </t>
        </is>
      </c>
    </row>
    <row r="44">
      <c r="A44" s="4" t="inlineStr">
        <is>
          <t>Accounts payable</t>
        </is>
      </c>
      <c r="B44" s="7" t="n">
        <v>249000</v>
      </c>
      <c r="C44" s="4" t="inlineStr">
        <is>
          <t xml:space="preserve"> </t>
        </is>
      </c>
    </row>
    <row r="45">
      <c r="A45" s="4" t="inlineStr">
        <is>
          <t>One Vendor [Member] | Accounts Payable [Member] | Supplier Concentration Risk [Member]</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Concentration risk, percentage</t>
        </is>
      </c>
      <c r="B47" s="4" t="inlineStr">
        <is>
          <t xml:space="preserve"> </t>
        </is>
      </c>
      <c r="C47" s="10" t="n">
        <v>0.2</v>
      </c>
    </row>
    <row r="48">
      <c r="A48" s="4" t="inlineStr">
        <is>
          <t>Accounts payable</t>
        </is>
      </c>
      <c r="B48" s="4" t="inlineStr">
        <is>
          <t xml:space="preserve"> </t>
        </is>
      </c>
      <c r="C48" s="7" t="n">
        <v>65200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Cost of components and personnel</t>
        </is>
      </c>
      <c r="B4" s="7" t="n">
        <v>13955000</v>
      </c>
      <c r="C4" s="7" t="n">
        <v>13380000</v>
      </c>
    </row>
    <row r="5">
      <c r="A5" s="4" t="inlineStr">
        <is>
          <t>General and administrative expenses</t>
        </is>
      </c>
      <c r="B5" s="6" t="n">
        <v>21596000</v>
      </c>
      <c r="C5" s="6" t="n">
        <v>19376000</v>
      </c>
    </row>
    <row r="6">
      <c r="A6" s="4" t="inlineStr">
        <is>
          <t>Research and development</t>
        </is>
      </c>
      <c r="B6" s="6" t="n">
        <v>4561000</v>
      </c>
      <c r="C6" s="6" t="n">
        <v>3493000</v>
      </c>
    </row>
    <row r="7">
      <c r="A7" s="4" t="inlineStr">
        <is>
          <t>Impairment of right-of-use assets</t>
        </is>
      </c>
      <c r="B7" s="6" t="n">
        <v>6800000</v>
      </c>
      <c r="C7" s="4" t="inlineStr">
        <is>
          <t xml:space="preserve"> </t>
        </is>
      </c>
    </row>
    <row r="8">
      <c r="A8" s="4" t="inlineStr">
        <is>
          <t>Revenue, net</t>
        </is>
      </c>
      <c r="B8" s="6" t="n">
        <v>27729000</v>
      </c>
      <c r="C8" s="6" t="n">
        <v>27482000</v>
      </c>
    </row>
    <row r="9">
      <c r="A9" s="4" t="inlineStr">
        <is>
          <t>Long-Lived Assets</t>
        </is>
      </c>
      <c r="B9" s="6" t="n">
        <v>4859000</v>
      </c>
      <c r="C9" s="6" t="n">
        <v>6510000</v>
      </c>
    </row>
    <row r="10">
      <c r="A10" s="4" t="inlineStr">
        <is>
          <t>Equipment Sale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 net</t>
        </is>
      </c>
      <c r="B12" s="6" t="n">
        <v>23471000</v>
      </c>
      <c r="C12" s="6" t="n">
        <v>24054000</v>
      </c>
    </row>
    <row r="13">
      <c r="A13" s="4" t="inlineStr">
        <is>
          <t>Installation, Integration and Repairs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Revenue, net</t>
        </is>
      </c>
      <c r="B15" s="6" t="n">
        <v>2634000</v>
      </c>
      <c r="C15" s="6" t="n">
        <v>1687000</v>
      </c>
    </row>
    <row r="16">
      <c r="A16" s="4" t="inlineStr">
        <is>
          <t>Warranties [Memb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Revenue, net</t>
        </is>
      </c>
      <c r="B18" s="6" t="n">
        <v>310000</v>
      </c>
      <c r="C18" s="6" t="n">
        <v>217000</v>
      </c>
    </row>
    <row r="19">
      <c r="A19" s="4" t="inlineStr">
        <is>
          <t>Service Level Agreements [Memb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Revenue, net</t>
        </is>
      </c>
      <c r="B21" s="6" t="n">
        <v>1314000</v>
      </c>
      <c r="C21" s="6" t="n">
        <v>1524000</v>
      </c>
    </row>
    <row r="22">
      <c r="A22" s="4" t="inlineStr">
        <is>
          <t>North America [Memb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 net</t>
        </is>
      </c>
      <c r="B24" s="6" t="n">
        <v>11783000</v>
      </c>
      <c r="C24" s="6" t="n">
        <v>13501000</v>
      </c>
    </row>
    <row r="25">
      <c r="A25" s="4" t="inlineStr">
        <is>
          <t>South America [Memb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Revenue, net</t>
        </is>
      </c>
      <c r="B27" s="6" t="n">
        <v>21000</v>
      </c>
      <c r="C27" s="6" t="n">
        <v>528000</v>
      </c>
    </row>
    <row r="28">
      <c r="A28" s="4" t="inlineStr">
        <is>
          <t>Europe [Member]</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Revenue, net</t>
        </is>
      </c>
      <c r="B30" s="6" t="n">
        <v>7835000</v>
      </c>
      <c r="C30" s="6" t="n">
        <v>6420000</v>
      </c>
    </row>
    <row r="31">
      <c r="A31" s="4" t="inlineStr">
        <is>
          <t>Asia [Member]</t>
        </is>
      </c>
      <c r="B31" s="4" t="inlineStr">
        <is>
          <t xml:space="preserve"> </t>
        </is>
      </c>
      <c r="C31" s="4" t="inlineStr">
        <is>
          <t xml:space="preserve"> </t>
        </is>
      </c>
    </row>
    <row r="32">
      <c r="A32" s="3" t="inlineStr">
        <is>
          <t>Revenues from External Customers and Long-Lived Assets [Line Items]</t>
        </is>
      </c>
      <c r="B32" s="4" t="inlineStr">
        <is>
          <t xml:space="preserve"> </t>
        </is>
      </c>
      <c r="C32" s="4" t="inlineStr">
        <is>
          <t xml:space="preserve"> </t>
        </is>
      </c>
    </row>
    <row r="33">
      <c r="A33" s="4" t="inlineStr">
        <is>
          <t>Revenue, net</t>
        </is>
      </c>
      <c r="B33" s="6" t="n">
        <v>3513000</v>
      </c>
      <c r="C33" s="6" t="n">
        <v>3354000</v>
      </c>
    </row>
    <row r="34">
      <c r="A34" s="4" t="inlineStr">
        <is>
          <t>Rest of World [Member]</t>
        </is>
      </c>
      <c r="B34" s="4" t="inlineStr">
        <is>
          <t xml:space="preserve"> </t>
        </is>
      </c>
      <c r="C34" s="4" t="inlineStr">
        <is>
          <t xml:space="preserve"> </t>
        </is>
      </c>
    </row>
    <row r="35">
      <c r="A35" s="3" t="inlineStr">
        <is>
          <t>Revenues from External Customers and Long-Lived Assets [Line Items]</t>
        </is>
      </c>
      <c r="B35" s="4" t="inlineStr">
        <is>
          <t xml:space="preserve"> </t>
        </is>
      </c>
      <c r="C35" s="4" t="inlineStr">
        <is>
          <t xml:space="preserve"> </t>
        </is>
      </c>
    </row>
    <row r="36">
      <c r="A36" s="4" t="inlineStr">
        <is>
          <t>Revenue, net</t>
        </is>
      </c>
      <c r="B36" s="6" t="n">
        <v>4577000</v>
      </c>
      <c r="C36" s="6" t="n">
        <v>3679000</v>
      </c>
    </row>
    <row r="37">
      <c r="A37" s="4" t="inlineStr">
        <is>
          <t>UNITED STATES</t>
        </is>
      </c>
      <c r="B37" s="4" t="inlineStr">
        <is>
          <t xml:space="preserve"> </t>
        </is>
      </c>
      <c r="C37" s="4" t="inlineStr">
        <is>
          <t xml:space="preserve"> </t>
        </is>
      </c>
    </row>
    <row r="38">
      <c r="A38" s="3" t="inlineStr">
        <is>
          <t>Revenues from External Customers and Long-Lived Assets [Line Items]</t>
        </is>
      </c>
      <c r="B38" s="4" t="inlineStr">
        <is>
          <t xml:space="preserve"> </t>
        </is>
      </c>
      <c r="C38" s="4" t="inlineStr">
        <is>
          <t xml:space="preserve"> </t>
        </is>
      </c>
    </row>
    <row r="39">
      <c r="A39" s="4" t="inlineStr">
        <is>
          <t>Long-Lived Assets</t>
        </is>
      </c>
      <c r="B39" s="6" t="n">
        <v>2420000</v>
      </c>
      <c r="C39" s="6" t="n">
        <v>2767000</v>
      </c>
    </row>
    <row r="40">
      <c r="A40" s="4" t="inlineStr">
        <is>
          <t>NETHERLANDS</t>
        </is>
      </c>
      <c r="B40" s="4" t="inlineStr">
        <is>
          <t xml:space="preserve"> </t>
        </is>
      </c>
      <c r="C40" s="4" t="inlineStr">
        <is>
          <t xml:space="preserve"> </t>
        </is>
      </c>
    </row>
    <row r="41">
      <c r="A41" s="3" t="inlineStr">
        <is>
          <t>Revenues from External Customers and Long-Lived Assets [Line Items]</t>
        </is>
      </c>
      <c r="B41" s="4" t="inlineStr">
        <is>
          <t xml:space="preserve"> </t>
        </is>
      </c>
      <c r="C41" s="4" t="inlineStr">
        <is>
          <t xml:space="preserve"> </t>
        </is>
      </c>
    </row>
    <row r="42">
      <c r="A42" s="4" t="inlineStr">
        <is>
          <t>Long-Lived Assets</t>
        </is>
      </c>
      <c r="B42" s="6" t="n">
        <v>2000</v>
      </c>
      <c r="C42" s="6" t="n">
        <v>20000</v>
      </c>
    </row>
    <row r="43">
      <c r="A43" s="4" t="inlineStr">
        <is>
          <t>UNITED KINGDOM</t>
        </is>
      </c>
      <c r="B43" s="4" t="inlineStr">
        <is>
          <t xml:space="preserve"> </t>
        </is>
      </c>
      <c r="C43" s="4" t="inlineStr">
        <is>
          <t xml:space="preserve"> </t>
        </is>
      </c>
    </row>
    <row r="44">
      <c r="A44" s="3" t="inlineStr">
        <is>
          <t>Revenues from External Customers and Long-Lived Assets [Line Items]</t>
        </is>
      </c>
      <c r="B44" s="4" t="inlineStr">
        <is>
          <t xml:space="preserve"> </t>
        </is>
      </c>
      <c r="C44" s="4" t="inlineStr">
        <is>
          <t xml:space="preserve"> </t>
        </is>
      </c>
    </row>
    <row r="45">
      <c r="A45" s="4" t="inlineStr">
        <is>
          <t>Long-Lived Assets</t>
        </is>
      </c>
      <c r="B45" s="7" t="n">
        <v>2437000</v>
      </c>
      <c r="C45" s="7" t="n">
        <v>372300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TAX REBATES (Details) - USD ($) $ in Thousands</t>
        </is>
      </c>
      <c r="B1" s="2" t="inlineStr">
        <is>
          <t>12 Months Ended</t>
        </is>
      </c>
    </row>
    <row r="2">
      <c r="B2" s="2" t="inlineStr">
        <is>
          <t>Dec. 31, 2024</t>
        </is>
      </c>
      <c r="C2" s="2" t="inlineStr">
        <is>
          <t>Dec. 31, 2023</t>
        </is>
      </c>
    </row>
    <row r="3">
      <c r="A3" s="4" t="inlineStr">
        <is>
          <t>His Majesty's Revenue and Customs (HMRC)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Total tax rebates</t>
        </is>
      </c>
      <c r="B5" s="7" t="n">
        <v>378000</v>
      </c>
      <c r="C5" s="7" t="n">
        <v>3310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01:36:47Z</dcterms:created>
  <dcterms:modified xmlns:dcterms="http://purl.org/dc/terms/" xmlns:xsi="http://www.w3.org/2001/XMLSchema-instance" xsi:type="dcterms:W3CDTF">2025-05-02T01:36:50Z</dcterms:modified>
</cp:coreProperties>
</file>